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INVESTMENT IN NONCONSOLIDATED A" sheetId="13" state="visible" r:id="rId13"/>
    <sheet xmlns:r="http://schemas.openxmlformats.org/officeDocument/2006/relationships" name="A CONSOLIDATED ENTITY" sheetId="14" state="visible" r:id="rId14"/>
    <sheet xmlns:r="http://schemas.openxmlformats.org/officeDocument/2006/relationships" name="OTHER LIABILITIES" sheetId="15" state="visible" r:id="rId15"/>
    <sheet xmlns:r="http://schemas.openxmlformats.org/officeDocument/2006/relationships" name="COMMITMENT AND CONTINGENT LIABI"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COST OF SALES"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FINANCING INCOME, NET" sheetId="24" state="visible" r:id="rId24"/>
    <sheet xmlns:r="http://schemas.openxmlformats.org/officeDocument/2006/relationships" name="INCOME TAX" sheetId="25" state="visible" r:id="rId25"/>
    <sheet xmlns:r="http://schemas.openxmlformats.org/officeDocument/2006/relationships" name="LOSS PER SHARE" sheetId="26" state="visible" r:id="rId26"/>
    <sheet xmlns:r="http://schemas.openxmlformats.org/officeDocument/2006/relationships" name="RELATED PART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INVESTMENT IN NONCONSOLIDATED_2" sheetId="34" state="visible" r:id="rId34"/>
    <sheet xmlns:r="http://schemas.openxmlformats.org/officeDocument/2006/relationships" name="OTHER LIABILITIES (Tables)" sheetId="35" state="visible" r:id="rId35"/>
    <sheet xmlns:r="http://schemas.openxmlformats.org/officeDocument/2006/relationships" name="LEASES (Tables)" sheetId="36" state="visible" r:id="rId36"/>
    <sheet xmlns:r="http://schemas.openxmlformats.org/officeDocument/2006/relationships" name="STOCK OPTIONS (Tables)" sheetId="37" state="visible" r:id="rId37"/>
    <sheet xmlns:r="http://schemas.openxmlformats.org/officeDocument/2006/relationships" name="COST OF SALES (Tables)" sheetId="38" state="visible" r:id="rId38"/>
    <sheet xmlns:r="http://schemas.openxmlformats.org/officeDocument/2006/relationships" name="RESEARCH AND DEVELOPMENT EXPE_2" sheetId="39" state="visible" r:id="rId39"/>
    <sheet xmlns:r="http://schemas.openxmlformats.org/officeDocument/2006/relationships" name="GENERAL AND ADMINISTRATIVE EX_2" sheetId="40" state="visible" r:id="rId40"/>
    <sheet xmlns:r="http://schemas.openxmlformats.org/officeDocument/2006/relationships" name="FINANCING INCOME, NET (Tables)" sheetId="41" state="visible" r:id="rId41"/>
    <sheet xmlns:r="http://schemas.openxmlformats.org/officeDocument/2006/relationships" name="INCOME TAX (Tables)" sheetId="42" state="visible" r:id="rId42"/>
    <sheet xmlns:r="http://schemas.openxmlformats.org/officeDocument/2006/relationships" name="LOSS PER SHARE (Tables)" sheetId="43" state="visible" r:id="rId43"/>
    <sheet xmlns:r="http://schemas.openxmlformats.org/officeDocument/2006/relationships" name="RELATED PARTIES (Tables)" sheetId="44" state="visible" r:id="rId44"/>
    <sheet xmlns:r="http://schemas.openxmlformats.org/officeDocument/2006/relationships" name="SEGMENT REPORTING (Tables)" sheetId="45" state="visible" r:id="rId45"/>
    <sheet xmlns:r="http://schemas.openxmlformats.org/officeDocument/2006/relationships" name="GENERAL (Details Narrative)" sheetId="46" state="visible" r:id="rId46"/>
    <sheet xmlns:r="http://schemas.openxmlformats.org/officeDocument/2006/relationships" name="SCHEDULE OF PROPERTY, PLANT AND" sheetId="47" state="visible" r:id="rId47"/>
    <sheet xmlns:r="http://schemas.openxmlformats.org/officeDocument/2006/relationships" name="SCHEDULE OF FAIR VALUE ASSETS O" sheetId="48" state="visible" r:id="rId48"/>
    <sheet xmlns:r="http://schemas.openxmlformats.org/officeDocument/2006/relationships" name="SCHEDULE OF CHANGES IN FAIR VAL" sheetId="49" state="visible" r:id="rId49"/>
    <sheet xmlns:r="http://schemas.openxmlformats.org/officeDocument/2006/relationships" name="SIGNIFICANT ACCOUNTING POLICI_4" sheetId="50" state="visible" r:id="rId50"/>
    <sheet xmlns:r="http://schemas.openxmlformats.org/officeDocument/2006/relationships" name="SCHEDULE OF OTHER CURRENT ASSET" sheetId="51" state="visible" r:id="rId51"/>
    <sheet xmlns:r="http://schemas.openxmlformats.org/officeDocument/2006/relationships" name="SCHEDULE OF PROPERTY PLANT AND " sheetId="52" state="visible" r:id="rId52"/>
    <sheet xmlns:r="http://schemas.openxmlformats.org/officeDocument/2006/relationships" name="PROPERTY AND EQUIPMENT, NET (De" sheetId="53" state="visible" r:id="rId53"/>
    <sheet xmlns:r="http://schemas.openxmlformats.org/officeDocument/2006/relationships" name="SCHEDULE OF FAIR VALUE CONVERSI" sheetId="54" state="visible" r:id="rId54"/>
    <sheet xmlns:r="http://schemas.openxmlformats.org/officeDocument/2006/relationships" name="SCHEDULE OF EQUITY INVESTMENT (" sheetId="55" state="visible" r:id="rId55"/>
    <sheet xmlns:r="http://schemas.openxmlformats.org/officeDocument/2006/relationships" name="INVESTMENT IN NONCONSOLIDATED_3" sheetId="56" state="visible" r:id="rId56"/>
    <sheet xmlns:r="http://schemas.openxmlformats.org/officeDocument/2006/relationships" name="A CONSOLIDATED ENTITY (Details " sheetId="57" state="visible" r:id="rId57"/>
    <sheet xmlns:r="http://schemas.openxmlformats.org/officeDocument/2006/relationships" name="SCHEDULE OF OTHER LIABILITIES (" sheetId="58" state="visible" r:id="rId58"/>
    <sheet xmlns:r="http://schemas.openxmlformats.org/officeDocument/2006/relationships" name="COMMITMENT AND CONTINGENT LIA_2" sheetId="59" state="visible" r:id="rId59"/>
    <sheet xmlns:r="http://schemas.openxmlformats.org/officeDocument/2006/relationships" name="SCHEDULE OF OPERATING LEASE COS" sheetId="60" state="visible" r:id="rId60"/>
    <sheet xmlns:r="http://schemas.openxmlformats.org/officeDocument/2006/relationships" name="SCHEDULE OF SUPPLEMENTAL CASH F" sheetId="61" state="visible" r:id="rId61"/>
    <sheet xmlns:r="http://schemas.openxmlformats.org/officeDocument/2006/relationships" name="SCHEDULE OF SUPPLEMENTAL BALANC" sheetId="62" state="visible" r:id="rId62"/>
    <sheet xmlns:r="http://schemas.openxmlformats.org/officeDocument/2006/relationships" name="SCHEDULE OF MINIMUM LEASE PAYME" sheetId="63" state="visible" r:id="rId63"/>
    <sheet xmlns:r="http://schemas.openxmlformats.org/officeDocument/2006/relationships" name="LEASES (Details Narrative)" sheetId="64" state="visible" r:id="rId64"/>
    <sheet xmlns:r="http://schemas.openxmlformats.org/officeDocument/2006/relationships" name="SCHEDULE OF TRANSACTIONS AND BA" sheetId="65" state="visible" r:id="rId65"/>
    <sheet xmlns:r="http://schemas.openxmlformats.org/officeDocument/2006/relationships" name="STOCKHOLDERS_ EQUITY (Details N" sheetId="66" state="visible" r:id="rId66"/>
    <sheet xmlns:r="http://schemas.openxmlformats.org/officeDocument/2006/relationships" name="SCHEDULE OF STOCK OPTION ACTIVI" sheetId="67" state="visible" r:id="rId67"/>
    <sheet xmlns:r="http://schemas.openxmlformats.org/officeDocument/2006/relationships" name="SCHEDULE OF ESTIMATED FAIR VALU" sheetId="68" state="visible" r:id="rId68"/>
    <sheet xmlns:r="http://schemas.openxmlformats.org/officeDocument/2006/relationships" name="SCHEDULE OF ESTIMATED FAIR VA_2" sheetId="69" state="visible" r:id="rId69"/>
    <sheet xmlns:r="http://schemas.openxmlformats.org/officeDocument/2006/relationships" name="STOCK OPTIONS (Details Narrativ" sheetId="70" state="visible" r:id="rId70"/>
    <sheet xmlns:r="http://schemas.openxmlformats.org/officeDocument/2006/relationships" name="WARRANTS (Details Narrative)" sheetId="71" state="visible" r:id="rId71"/>
    <sheet xmlns:r="http://schemas.openxmlformats.org/officeDocument/2006/relationships" name="SCHEDULE OF COST OF SALES (Deta" sheetId="72" state="visible" r:id="rId72"/>
    <sheet xmlns:r="http://schemas.openxmlformats.org/officeDocument/2006/relationships" name="SCHEDULE OF RESEARCH AND DEVELO" sheetId="73" state="visible" r:id="rId73"/>
    <sheet xmlns:r="http://schemas.openxmlformats.org/officeDocument/2006/relationships" name="SCHEDULE OF GENERAL AND ADMINIS" sheetId="74" state="visible" r:id="rId74"/>
    <sheet xmlns:r="http://schemas.openxmlformats.org/officeDocument/2006/relationships" name="SCHEDULE OF FINANCING EXPENSES " sheetId="75" state="visible" r:id="rId75"/>
    <sheet xmlns:r="http://schemas.openxmlformats.org/officeDocument/2006/relationships" name="SCHEDULE OF INCOME TAX EXPENSES" sheetId="76" state="visible" r:id="rId76"/>
    <sheet xmlns:r="http://schemas.openxmlformats.org/officeDocument/2006/relationships" name="SCHEDULE OF DEFERRED TAX ASSETS" sheetId="77" state="visible" r:id="rId77"/>
    <sheet xmlns:r="http://schemas.openxmlformats.org/officeDocument/2006/relationships" name="INCOME TAX (Details Narrative)" sheetId="78" state="visible" r:id="rId78"/>
    <sheet xmlns:r="http://schemas.openxmlformats.org/officeDocument/2006/relationships" name="SCHEDULE OF BASIC AND DILUTED L" sheetId="79" state="visible" r:id="rId79"/>
    <sheet xmlns:r="http://schemas.openxmlformats.org/officeDocument/2006/relationships" name="SCHEDULE OF TRANSACTIONS AND _2" sheetId="80" state="visible" r:id="rId80"/>
    <sheet xmlns:r="http://schemas.openxmlformats.org/officeDocument/2006/relationships" name="RELATED PARTIES (Details Narrat" sheetId="81" state="visible" r:id="rId81"/>
    <sheet xmlns:r="http://schemas.openxmlformats.org/officeDocument/2006/relationships" name="SCHEDULE OF SEGMENT REPORTING P" sheetId="82" state="visible" r:id="rId82"/>
    <sheet xmlns:r="http://schemas.openxmlformats.org/officeDocument/2006/relationships" name="SCHEDULE OF INFORMATION ON SALE" sheetId="83" state="visible" r:id="rId83"/>
    <sheet xmlns:r="http://schemas.openxmlformats.org/officeDocument/2006/relationships" name="SCHEDULE OF SALES TO CUSTOMERS " sheetId="84" state="visible" r:id="rId84"/>
    <sheet xmlns:r="http://schemas.openxmlformats.org/officeDocument/2006/relationships" name="SCHEDULE OF INFORMATION ON LONG" sheetId="85" state="visible" r:id="rId85"/>
    <sheet xmlns:r="http://schemas.openxmlformats.org/officeDocument/2006/relationships" name="GEOGRAPHIC AREAS AND MAJOR CUST"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N2OFF,
    INC.</t>
        </is>
      </c>
    </row>
    <row r="8">
      <c r="A8" s="4" t="inlineStr">
        <is>
          <t>Entity Central Index Key</t>
        </is>
      </c>
      <c r="B8" s="4" t="inlineStr">
        <is>
          <t>0001789192</t>
        </is>
      </c>
    </row>
    <row r="9">
      <c r="A9" s="4" t="inlineStr">
        <is>
          <t>Entity Tax Identification Number</t>
        </is>
      </c>
      <c r="B9" s="4" t="inlineStr">
        <is>
          <t>26-4684680</t>
        </is>
      </c>
    </row>
    <row r="10">
      <c r="A10" s="4" t="inlineStr">
        <is>
          <t>Entity Incorporation, State or Country Code</t>
        </is>
      </c>
      <c r="B10" s="4" t="inlineStr">
        <is>
          <t>NV</t>
        </is>
      </c>
    </row>
    <row r="11">
      <c r="A11" s="4" t="inlineStr">
        <is>
          <t>Entity Address, Address Line One</t>
        </is>
      </c>
      <c r="B11" s="4" t="inlineStr">
        <is>
          <t>HaPardes
134 (Meshek Sander)</t>
        </is>
      </c>
    </row>
    <row r="12">
      <c r="A12" s="4" t="inlineStr">
        <is>
          <t>Entity Address, City or Town</t>
        </is>
      </c>
      <c r="B12" s="4" t="inlineStr">
        <is>
          <t>Neve
Yarak</t>
        </is>
      </c>
    </row>
    <row r="13">
      <c r="A13" s="4" t="inlineStr">
        <is>
          <t>City Area Code</t>
        </is>
      </c>
      <c r="B13" s="4" t="inlineStr">
        <is>
          <t>(347)</t>
        </is>
      </c>
    </row>
    <row r="14">
      <c r="A14" s="4" t="inlineStr">
        <is>
          <t>Local Phone Number</t>
        </is>
      </c>
      <c r="B14" s="4" t="inlineStr">
        <is>
          <t>468-9583</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701
S. Carson Street</t>
        </is>
      </c>
    </row>
    <row r="22">
      <c r="A22" s="4" t="inlineStr">
        <is>
          <t>Entity Address, Address Line Two</t>
        </is>
      </c>
      <c r="B22" s="4" t="inlineStr">
        <is>
          <t>Suite
200</t>
        </is>
      </c>
    </row>
    <row r="23">
      <c r="A23" s="4" t="inlineStr">
        <is>
          <t>Entity Address, City or Town</t>
        </is>
      </c>
      <c r="B23" s="4" t="inlineStr">
        <is>
          <t>Carson
City</t>
        </is>
      </c>
    </row>
    <row r="24">
      <c r="A24" s="4" t="inlineStr">
        <is>
          <t>Entity Address, State or Province</t>
        </is>
      </c>
      <c r="B24" s="4" t="inlineStr">
        <is>
          <t>NV</t>
        </is>
      </c>
    </row>
    <row r="25">
      <c r="A25" s="4" t="inlineStr">
        <is>
          <t>Entity Address, Postal Zip Code</t>
        </is>
      </c>
      <c r="B25" s="4" t="inlineStr">
        <is>
          <t>89701</t>
        </is>
      </c>
    </row>
    <row r="26">
      <c r="A26" s="4" t="inlineStr">
        <is>
          <t>City Area Code</t>
        </is>
      </c>
      <c r="B26" s="4" t="inlineStr">
        <is>
          <t>(888)</t>
        </is>
      </c>
    </row>
    <row r="27">
      <c r="A27" s="4" t="inlineStr">
        <is>
          <t>Local Phone Number</t>
        </is>
      </c>
      <c r="B27" s="4" t="inlineStr">
        <is>
          <t>528-2677</t>
        </is>
      </c>
    </row>
    <row r="28">
      <c r="A28" s="4" t="inlineStr">
        <is>
          <t>Contact Personnel Name</t>
        </is>
      </c>
      <c r="B28" s="4" t="inlineStr">
        <is>
          <t>VCorp
Services,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s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convertible loan.
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N2OFF,
INC. NOTES
TO CONSOLIDATED FINANCIAL STATEMENTS NOTE
2– SIGNIFICANT ACCOUNTING POLICIES (continue)
C. Principles of consolidation The
accompanying consolidated financial statements include the accounts of the Company and its subsidiaries.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3 and 2022 include $ 31,171 and $ 50,062 ,
respectively, collateral account for the Group’s corporate credit cards and a lease liability and is classified in current assets.
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s of receivables in dispute, and the current receivables aging and current payment patterns. As of December
31, 2023, and 2022, an allowance for doubtful debts in the amount of $ 64,031
and $ 24,259 ,
respectively, is reflected in net accounts receivable. The Group does not have any off-balance-sheet credit exposure related to its customers.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 15
Machines 10 - 15
Computers 33
Vehicle 15 G.
Fair value Fair
value of certain of the Company’s financial instruments including cash, accounts payable, accrued expenses, and other accrued liabilities
approximate cost because of their short maturities. The Company measures and reports fair value in accordance with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N2OFF,
INC. NOTES
TO CONSOLIDATED FINANCIAL STATEMENTS NOTE
2– SIGNIFICANT ACCOUNTING POLICIES (continue) Fair
value (continu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ee Note 5): SCHEDULE
OF FAIR VALUE ASSETS ON RECURRING BASIS
Level
1 Level
2 Level
3 Total
As
of December 31, 2023
Level
1 Level
2 Level
3 Total
US$
Assets:
Investment
in Plantify 641,561 - - 641,561
Convertible
loan - - 1,013,900 1,013,900
Total
assets 641,561 - 1,013,900 1,655,461 The
following table presents the changes in fair value of the Level 1 assets for the period April 5, 2023 through December 31, 2023: SCHEDULE
OF CHANGES IN FAIR VALUE OF ASSETS
Changes in
Fair value
US$
Assets:
Initial
recognition of the investment in Plantify as at April 5, 2023 (*) 929,864
Additional
investment in shares of Plantify 417,890
Changes
in fair value (706,193 )
Outstanding
at December 31, 2023 641,561 N2OFF,
INC. NOTES
TO CONSOLIDATED FINANCIAL STATEMENTS NOTE
2– SIGNIFICANT ACCOUNTING POLICIES (continue) Fair
value (continue) The
following table presents the changes in fair value of the Level 3 assets for the period April 5, 2023 through December 31, 2023:
Changes in
Fair value
US$
Assets:
Initial
recognition of the convertible loan issued as at April 5, 2023 (*) 1,021,300
Changes
in fair value (7,400 )
Outstanding
at December 31, 2023 1,013,900
(*) Relative
fair value calculated at inception. H.
Asset acquisitions The
Company’s consolidated financial statements include the operations of acquired subsidiaries from the date the Company gains control
over them. When
the screening test of ASU 2017-01 Business Combinations (Topic 805) Clarifying the Definition of a Business, suggests that substantially
all of the fair value of the gross assets of a subsidiary acquired is concentrated in a single asset or a group of similar assets, such
as a single IPR&amp;D asset, the acquired net assets do not meet the definition of a business. Noncontrolling interests of a subsidiary
that does not meet the definition of a business are initially measured at fair value. For more details see Note 6.
I.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3 or 2022. N2OFF,
INC. NOTES
TO CONSOLIDATED FINANCIAL STATEMENTS NOTE
2– SIGNIFICANT ACCOUNTING POLICIES (continue)
J.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3
and 2022 financial statements and did not recognize any amount with respect to an unrecognized tax benefit in its balance sheets.
K.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N2OFF,
INC. NOTES
TO CONSOLIDATED FINANCIAL STATEMENTS NOTE
2– SIGNIFICANT ACCOUNTING POLICIES (continue)
L. Research and development expenses Research
and development expenses are charged to comprehensive loss as incurred.
M.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31, 2023 and 2022, amounted to $ 155,765 . As
of December 31, 2023, and 2022, the Group did not accrue or pay any royalties to the IIA since no revenues were recognized in respect
of the funded projects. In addition, the Group does not anticipate future sales related to these grants.
N.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O. Basic and diluted loss per common stock Basic
loss per common stock is computed by dividing the loss for the period applicable to stockholders, by the weighted average number of shares
of common stock outstanding during the period. In
computing diluted loss per share, basic loss per share is adjusted to reflect the potential dilution that could occur upon the exercise
of potential shares. Accordingly, in 2023 and 2022, no potential shares are considered.
P. Stock-based compensation The
Group measures and recognizes the compensation expense for all equity-based payments to employees and nonemployees based on their estimated
fair values in accordance with ASC 718, “Compensation- 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N2OFF,
INC. NOTES
TO CONSOLIDATED FINANCIAL STATEMENTS NOTE
2– SIGNIFICANT ACCOUNTING POLICIES (continue)
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R.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S. Lease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comprehensive loss.
T. New Accounting Pronouncements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 N2OFF,
INC. NOTES
TO CONSOLIDATED FINANCIAL STATEMENTS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3 – OTHER CURRENT ASSETS SCHEDULE
OF OTHER CURRENT ASSETS
2023 2022
December
31,
2023 2022
Government
Institutions 38,227 24,132
Other
receivable 1,311 -
Other
current assets 39,538 24,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PLANT AND EQUIPMENT
2023 2022
December
31,
2023 2022
Computers 30,471 30,471
Furniture
and office equipment 21,417 21,417
Machines 213,677 213,677
Vehicles 29,418 85,149
Total
cost 294,983 350,714
Less
- accumulated depreciation (228,402 ) (252,800 )
Total
property and equipment, net 66,581 97,914 For
the years ended December 31, 2023 and 2022, depreciation expenses were $ 20,838
and $ 54,719
respectively. Additional property and equipment
in an amount of $ 51,689
were purchased for the year ended December 31
2022 ( No property and equipment were purchased in 2023). During 2023,
the Company sold property and equipment with a cost of $ 55,731
and with accumulated depreciation in the amount
of $ 45,23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CONSOLIDATED AFFILIATE</t>
        </is>
      </c>
      <c r="B1" s="2" t="inlineStr">
        <is>
          <t>12 Months Ended</t>
        </is>
      </c>
    </row>
    <row r="2">
      <c r="B2" s="2" t="inlineStr">
        <is>
          <t>Dec. 31, 2023</t>
        </is>
      </c>
    </row>
    <row r="3">
      <c r="A3" s="3" t="inlineStr">
        <is>
          <t>Investment In Nonconsolidated Affiliate</t>
        </is>
      </c>
      <c r="B3" s="4" t="inlineStr">
        <is>
          <t xml:space="preserve"> </t>
        </is>
      </c>
    </row>
    <row r="4">
      <c r="A4" s="4" t="inlineStr">
        <is>
          <t>INVESTMENT IN NONCONSOLIDATED AFFILIATE</t>
        </is>
      </c>
      <c r="B4" s="4" t="inlineStr">
        <is>
          <t xml:space="preserve">NOTE
5 – INVESTMENT IN NONCONSOLIDATED AFFILIATE On
March 31, 2023, the Company entered into a Securities Exchange Agreement with Plantify, pursuant to which the Company and Plantify agreed
to issue to the other 19.99 %
of its issued and outstanding capital stock (the “Securities Exchange”). Accordingly,
at closing on April 5, 2023, the Company issued 166,340
shares of the Company’s common stock to
Plantify, which amount represented 19.99 %
of the Company’s outstanding capital stock as of immediately prior to the closing (and 16.66 %
of the Company’s outstanding capital stock as of immediately following the closing). The Company determined the value of the shares
issued at $ 826,705
based on the share price of the Company at the
closing date. On the same date, Plantify issued 30,004,349
common shares of Plantify to the Company representing
19.99 %
of Plantify’s outstanding capital stock as of immediately prior to the closing (and 16.66 %
of Plantify’s outstanding capital stock as of immediately following the closing). In
connection with the Securities Exchange Agreement, the Company and Plantify executed a debenture (the “Debenture”), whereby
the Company agreed to lend C$ 1,500,000
(approximately US$ 1,124,000 )
to Plantify. The Debenture accrues interest at a rate of 8 %
annually and is repayable by Plantify on October
4, 2024 . Outstanding principal under the Debenture
may be converted, at the Company’s sole discretion, into common shares of Plantify at a price of C$ 0.05
per share for the first 12 months of the Debenture
issuance date and C$ 0.10
per share thereafter. Accrued interest may be
converted at the market price of Plantify’s common shares, subject to TSX Venture Exchange (“TSX”) approval at the
time of conversion. Plantify executed a general security agreement in the Company’s favor and pledged to the Company the shares
of Plantify’ subsidiary, Peas of Bean Ltd. On
September 7, 2023, the Company purchased an additional 55,004,349
common shares of Plantify at a price of C$ 0.01
per common share (US$ 404,890 ),
in a rights offering, resulting in an increase of approximately 7 %
in the Company’s aggregate ownership of the issued and outstanding common shares of Plantify. Following the additional acquisition,
the Company owned 85,008,698
common shares of Plantify, representing approximately
23 %
of Plantify’s issued and outstanding common shares. The
Company determined that it has a significant influence over Plantify and such investment is accounted for under the equity method of
accounting. At the initial recognition of the equity investment, the Company elected the fair value option where subsequent changes in
fair value are recognized in earnings. If the fair value option is applied to an investment that would otherwise be accounted for under
the equity method, the Company applies it to all its financial interests in the same entity (equity and debt, including guarantees) that
are eligible items. N2OFF,
INC. NOTES
TO CONSOLIDATED FINANCIAL STATEMENTS (U.S.
dollars) NOTE
5 – INVESTMENT IN NONCONSOLIDATED AFFILIATE (continue) The
equity investment in common shares of Plantify is classified within Level 1 in the fair value hierarchy as the valuation can be obtained
from real time quotes in active markets, and is measured based on Plantify’s closing stock price on the TSX and prevailing foreign
exchange rate at each balance sheet date and the changes in fair value are reflected in gain (loss) on equity investments, net in the
consolidated statement of income. The
fair value of the conversion feature loan was estimated using the Black-Scholes option pricing model using a third-party appraiser. The
assumptions used to perform the calculations are detailed below: Fair
value of the conversion feature as of the Securities Exchange closing and for December 31, 2023: SCHEDULE
OF FAIR VALUE CONVERSION
Fair
value of the conversion feature April
5, 2023 December
31, 2023
Expected
volatility (%) 78.20 % 135.70 %
Risk-free
interest rate (%) 4.34 % 5.08 %
Expected
dividend yield 0.0 % 0.0 %
Contractual
term (years) (*) 1 0.25
Conversion
price (Canadian dollars) (US$ 0.04 )
C$ 0.054 (US$ 0.04 )
C$ 0.054
Underlying
share price (Canadian dollars) (US$ 0.04 )
C$ 0.05 (US$ 0.01 )
C$ 0.01
Fair
value (U.S. dollars) $ 272,000 $ 900
(*) As
of December 31, 2023 the Company estimated that the probability that the Debenture would
be converted following 12 months is minimal. The
significant observable inputs used in the fair value measurement of the conversion feature are mainly the expected volatility and risk
free interest rate. Significant changes in any of those inputs in isolation would have resulted in a change in the fair value measurement. The
fair value of the debt component of the Debenture was estimated with the assistance of a third-party appraiser by discounting the principal
and interest at a discount rate of market interest for similar loans. The interest rate was determined, among other things, based on
the potential risk factor of the debt investment in Plantify, at 25.4 %. For
the period between April 5, 2023, through December 31, 2023, an unrealized loss of $ 713,593
was recorded in loss on investment in nonconsolidated
subsidiary in the Company’s consolidated statements of comprehensive loss. The
following tables present Plantify’s summarized financial information. The period presented in the table below commenced on April
5, 2023, when the Company retained an equity investment in Plantify: SCHEDULE
OF EQUITY INVESTMENT
April
5, 2023 Through December 31,
2023
Revenue 455,000
Gross
loss (73,000 )
Net
loss (1,839,000 )
As
of December
31, 2023
Current
assets 551,000
Noncurrent
assets 1,766,000
Current
liabilities 2,187,000
Stakeholders
deficit (643,000 ) N2OFF,
INC. NOTES
TO CONSOLIDATED FINANCIAL STATEMENTS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 CONSOLIDATED ENTITY</t>
        </is>
      </c>
      <c r="B1" s="2" t="inlineStr">
        <is>
          <t>12 Months Ended</t>
        </is>
      </c>
    </row>
    <row r="2">
      <c r="B2" s="2" t="inlineStr">
        <is>
          <t>Dec. 31, 2023</t>
        </is>
      </c>
    </row>
    <row r="3">
      <c r="A3" s="3" t="inlineStr">
        <is>
          <t>Consolidated Entity</t>
        </is>
      </c>
      <c r="B3" s="4" t="inlineStr">
        <is>
          <t xml:space="preserve"> </t>
        </is>
      </c>
    </row>
    <row r="4">
      <c r="A4" s="4" t="inlineStr">
        <is>
          <t>A CONSOLIDATED ENTITY</t>
        </is>
      </c>
      <c r="B4" s="4" t="inlineStr">
        <is>
          <t xml:space="preserve">NOTE
6 – A CONSOLIDATED ENTITY On
August 29, 2023, the Company closed exchange transactions (the “Exchange”), pursuant to the terms of a stock exchange agreement,
entered on July 11, 2023, as amended on July 24, 2023 and August 13, 2023 , by and among the Company, Save Foods Ltd., Yaaran Investments
Ltd., an Israeli company (“Yaaran”), and a yet-to-be formed Israeli company (“NewCo”), (the “Exchange Agreement”).
The closing conditions for the consummation of the Exchange, required, among other things, the incorporation of NewCo in the State of
Israel. On August 29, 2023, NewCo was incorporated under the name of “Nitrousink, Ltd.” and issued the Company 4,200,000
shares, representing 60 %
of its share capital on a fully diluted pre-closing basis in exchange for 223,008
shares of common stock of the Company, issued
to Yaaran on July 27, 2023, which amount represented 19.99 %
of the Company’s outstanding capital stock as of immediately prior to the Exchange (and 16.66 %
of the Company’s outstanding capital stock as of immediately following the Exchange). As a result of such, N2OFF became a majority-owned
subsidiary of the Company. On February 21, 2024, Nitrousink, Ltd. changed its name to NTWO OFF Ltd. As of December 31, 2023, the
company owns 60% of the share capital of NTWO OFF Ltd, Yaaran owns 30%, and the Agricultural Research Organization - Volcani Institute
owns 10%. See also note 10(22) below . As
part of the Exchange Agreement, the Company committed to support N2OFF’s commercialization efforts of certain technologies researched
and developed (the “License”) together with the Government of Israel on behalf of the State of Israel, represented by the
Head of Agricultural Research Organization and the Treasurer of A.R.O., by making available up to $ 1.2
million in three conditional installments. As
of December 31, 2023 the Company paid the first installment in the amount of $ 400,000 ,
of which $ 160,000
were recorded as
a transaction with non-controlling interests. At
the Exchange date, N2OFF was determined to be excluding substantive process as required under the definition of business in accordance
with the provisions of ASC Topic 805 “Business Combination”. In addition, it was determined that the License representing
IPR&amp;D had no alternative future use and therefore the entire purchase price allocated to the acquired IPR&amp;D in the amount of
$ 1,661,707
was charged to expense at the acquisition date
as part of “Research and Development expenses” in the accompanying consolidated statement of operations for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NOTE
7 – OTHER LIABILITIES SCHEDULE
OF OTHER LIABILITIES
2023 2022
December
31,
2023 2022
Employees
and related institutions 60,000 96,516
Accrued
expenses 634,418 424,538
Operating
lease liabilities 40,515 66,311
Other
liabilities 734,933 587,365 N2OFF,
INC. NOTES
TO CONSOLIDATED FINANCIAL STATEMENTS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T LIABILITIES</t>
        </is>
      </c>
      <c r="B4" s="4" t="inlineStr">
        <is>
          <t xml:space="preserve">NOTE
8 – COMMITMENT AND CONTINGENT LIABILITIES
A. Save
Foods Ltd. Is committed to pay royalties to the IIA on the proceeds from sales of products resulting from research and development
projects in which the IIA participates by way of grants. In the first 3 years of sales the Company will pay 3% of the sales of the
product which was developed under IIA research and development projects. In the fourth, fifth and sixth years of sales, the Company
shall pay 4% of such sales and thereafter the Company will pay 5% of up to 100% of the amount of grants received plus interest at
SOFR for 12 months. Save Foods Ltd. was entitled to the grants only upon incurring research and development expenditures. There were
no future performance obligations related to the grants received from the IIA. As
of December 31, 2023 and 2022, the contingent liabilities with respect to grants received from the IIA, subject to repayment under
these royalty agreements on future sales is $ 155,765 ,
not including. As of December 31, 2023, and 2022, the Company did not accrue for or pay any royalties to the IIA as no revenue related
to the funded projects has yet been generated.
B. On
September 22, 2020, the Company entered into a non-exclusive Commission Agreement with Earthbound Technologies, LLC (“EBT”)
for a period of 12 months, according to which EBT will introduce the Company to potential clients, pre-approved by the Company (“Introduced
Parties”) and will assist the Company in finalizing commercial agreements with the Introduced Parties. In consideration for
its services, the Company agreed to pay EBT 12.5 %
of the net revenues generated from Introduced Parties (during the agreement period and within 18 months following the termination
of the agreement) up to a total aggregated amount of $ 2,000,000 ,
provided that the compensation shall not exceed 25 %
of the Company’s gross profit under the given commercial agreement signed with the Introduced Party. In addition, in the event
that the aggregated net revenues generated from Introduced Parties were to exceed $ 500,000 ,
and subject to board approval, the Company would be required to issue to EBT options to purchase 1,021
shares of common stock at an exercise price
of $ 58.80
per share. In the event that certain additional
events detailed in the agreement were to occur, the Company will also issue to EBT, subject to Board approval, additional options
to purchase 1,021
shares of common stock at an exercise price
of $ 58.80
per share. Such events have not occurred
as of balance sheet date.
C. On
June 1, 2021, the Company terminated its October 10, 2018, consulting agreements with two of its consultants and signed new consulting
agreements with the parties pursuant to which the consultants will provide the Company with business development and strategic consulting
services including ongoing consulting for the Company, board and management. The agreements may be terminated by either party upon
30 days prior written notice. The Company would pay each, a monthly fee of $ 13,000 ,
and $ 2,000
as reimbursement of expenses. In addition,
the Company agreed to grant the consultants signing bonuses of $ 150,000
and $ 250,000
net of the outstanding debt of the Company
to the consultants based on their October 10, 2018 agreements in the amount of $ 33,000
each. In addition, the Company agreed to
pay the consultants 5% of any gain generated by the Company exceeding an initial gain of 25% due to any sale, disposition or exclusive
license of activities, securities, business, or similar events initiated by each the consultants. In addition, each consultant is
entitled to a special bonus for assisting with business opportunities or other specified events (“Consultant Engagements”),
authorized by the CEO or the Chairman of the Board. On December 20, 2023 the board approved to compensate each of the consultants
in the amount of $ 100,000
and $ 10,000
reimbursement of expenses incurred.
D On
January 26, 2023, the Company entered into an advisory agreement with a consultant for a period of ninety days. According to the
agreement, the consultant will provide advisory services to the Company in connection with pursuing and evaluating entering into
an equity purchase agreement (the “Equity Purchase Agreement”) with an institutional investor. The Company will pay a
success fee (the “Success Fee”) in the amount equal to 6% of the gross proceeds received by the Company under any such
equity purchase agreement to be paid within five business days of each receipt of funds. However, with respect to any amount received
by the Company from certain investors, the Success Fee will be 5%. On July 20, 2023, the term of the agreement was extended until
October 12, 2023. On December 13, 2023, the term was further extended to May 12, 2024 and the consultant will be entitled to receive
3% of the gross proceeds received by the Company under the financing to be paid. As of December 31, 2023 the Company paid a Success
Fee in the amount of $ 175,000 to
the consultant. N2OFF,
INC. NOTES
TO CONSOLIDATED FINANCIAL STATEMENTS (U.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A. The
components of operating lease cost for the years ended December 31, 2023 and 2022 were as follows: SCHEDULE
OF OPERATING LEASE COST
2023 2022
December
31,
2023 2022
Operating
lease costs 54,723 80,501
B. Supplemental
cash flow information related to operating leases was as follows: SCHEDULE
OF SUPPLEMENTAL CASH FLOW INFORMATION RELATED TO OPERATING LEASE
2023 2022
December
31,
2023 2022
Cash
paid for amounts included in the measurement of lease liabilities:
Operating
cash flows from operating leases 51,353 62,679
Right-of-use
assets obtained in exchange for lease obligations (non-cash):
Operating
leases 15,709 47,280
C. Supplemental
balance sheet information related to operating leases was as follows: SCHEDULE
OF SUPPLEMENTAL BALANCE SHEET INFORMATION RELATED TO OPERATING LEASES
2023 2022
December
31,
2023 2022
Operating
leases:
Operating
leases right-of-use asset 56,568 121,855
Current
operating lease liabilities 40,515 66,311
Non-current
operating lease liabilities 7,181 40,023
Total
operating lease liabilities 47,696 106,334
Weighted
average remaining lease term (years) 1.08 1.78
Weighted
average discount rate 4 % 4 % N2OFF,
INC. NOTES
TO CONSOLIDATED FINANCIAL STATEMENTS (U.S.
dollars) NOTE
9 – LEASES (continue)
D. Future
minimum lease payments under non-cancellable leases as of December 31, 2023 were as follows: SCHEDULE
OF MINIMUM LEASE PAYMENTS UNDER NON- CANCELABLE LEASES
2023
2024 41,233
2025 7,739
Total
operating lease payments 48,972
Less:
imputed interest (1,276 )
Present
value of lease liabilities 47,696 In
September 2021, the Company signed a lease agreement for an office and operational space in Neve Yarak, lsrael for a period of 1
year with monthly payments of $ 2,000
and an option to extend the agreement for an
additional 2
years with monthly payment of $ 2,500
in the first option period and $ 2,750
in the second option period. The Company exercised
its option to extend the lease agreement for an additional 2
years . A
right-of-use assets in the amount of $ 152,472
and lease liabilities in the amount of 152,472
have been recognized in the balance sheet in
respect of these leases. In
December 2021, the Company signed a car rental lease agreement for a period of 3
years with monthly payments of $ 950 .
A lease right-of-use asset and a related liability in the amount of $ 34,362
have been recognized in the balance sheet in
respect of this lease. During August 2023, the Company terminated the lease agreement. On
December 15, 2021, the Company entered into a lease agreement for office space in Miami (the “Miami Lease”). The Miami Lease
is for a period of 1
year with monthly payments of $ 600
and an option to extend the agreement for an
additional 1
year with monthly payments of $ 630 .
A lease right-of-use asset and a related liability in the amount of $ 14,633
have been recognized in the balance sheet in
respect of this lease. The Company exercised its option to extend the lease agreement for an additional year. On December 15, 2023, the
Company entered into a new lease agreement for office space in Miami for a period of 1
year with monthly payments of $ 670
and an option to extend the agreement for an
additional 1
year with monthly payments of $ 704 .
A lease right-of-use asset and a related liability in the amount of $ 15,709
have been recognized in the balance sheet in
respect of this lease. In
January 2022, the Company signed a car rental lease agreement for a period of 3
years with monthly payments of $ 1,300 .
A lease right-of-use asset and a related liability in the amount of $ 47,280
have been recognized in the balance sheet in
respect of this lease. N2OFF,
INC. NOTES
TO CONSOLIDATED FINANCIAL STATEMENTS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 STOCKHOLDERS’ EQUITY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1. On
June 15, 2021, the Company signed a consulting agreement with a third party pursuant to which the Consultant will provide the Company
with public relations services. Based on the agreement, the Company will pay the consultant a monthly fee of $ 3,500
and will issue the consultant 29
shares of common stock of the Company on the
last day of each month following the commencement date of the agreement. On November 3, 2021, the Company issued to consultants an
aggregate of 100
shares of the Company’s common stock.
On May 2, 2022, the Company issued the consultants an aggregate of 86
shares of the Company’s common stock.
The Company determined the aggregate value of the shares issued at $ 4,926 .
2. On
October 1, 2021, the Company entered into an 18 month consulting agreement with a consultant
pursuant to which the consultant will provide the Company with consulting services related
to international business development activities. Based on the agreement, the Company will
issue the consultant 1,286
shares
of common stock of the Company upon execution of the agreement and six installments of 1,786
shares
of common stock of the Company each 90 days thereafter. On November 3, 2021 the Company issued
to the consultant 1,286
shares
of the Company’s common stock. On January 27, 2022 and May 2, 2022, the Company issued
an aggregate of 3,572
shares.
On June 8, 2022 the Company terminated the consulting agreement. During the year ended December
31, 2022, the Company recorded share based compensation expenses of $ 136,000 ,
in respect of the above agreement.
3. In
connection with Mr. Joachim Fuchs’ appointment as Chairman of the board of directors
of Save Foods Ltd, on February 10, 2022, Save Foods Ltd entered into a consulting agreement
with Mr. Fuchs., pursuant to which Mr. Fuchs will be paid a monthly fee of NIS 5,000
(approximately
$ 1,600 )
and subject to the Board approval, 1,286
shares
of common stock and, subject to the terms of the equity incentive plan to be adopted by the
Company, options
to purchase 6,015
shares of
common stock which represented 1.5% of the Company’s’ outstanding capital stock
as of the date of the agreement of which (1) 0.5% of such options have an exercise price
of $7.00 per share and vest in 4 equal installments during the 12 month period commencing
on January 1, 2022 (the “Effective Date”), (2) 0.5% of such options have an exercise
price of $8.75 and vest in 4 equal installments during the 12 month period following the
12 month anniversary of the Effective Date, (3) 0.5% of such options have an exercise price
of $10.50 and vest in 4 equal installments during the 12 month period following the 24 month
anniversary of the Effective Date. The Company determined the fair value of the options at
$ 90,665 . On
March 24, 2022, the Company issued 1,286
shares of common stock to Mr. Fuchs. The Company
determined the value of the shares at $ 38,790
based on the share price at the agreement date. On
August 29, 2022, the Board approved an increase in Mr. Fuchs’ monthly fee to $ 5,000
and, a one time issuance of 429
shares of common Stock. Such shares were issued
on September 7, 2022. The Company determined the value of the shares at $ 8,610
based on the share price at the resolution date. On
March 29, 2023, the Board approved an amendment to the consulting agreement pursuant to which Mr. Fuchs will receive monthly compensation
of $ 1,000
and 7,143
restricted shares of common stock under the Company’s
2022 Share Incentive Plan in lieu of the above-described options. These shares will be subject to a twenty four month lockup period. N2OFF,
INC. NOTES
TO CONSOLIDATED FINANCIAL STATEMENTS (U.S.
dollars) NOTE
10 – STOCKHOLDERS’ EQUITY (continue)
4. On
March 10, 2022, the Company entered into an Investor Relations Agreement (the “March IR Agreement”) with a consultant for
a period of 12 months pursuant to which the Company will pay the consultant for his services a monthly fee of $ 11,000
and will issue 2,000
shares of common stock of the Company upon
the execution of the March IR Agreement. The shares were issued on March 10, 2022. The Company determined the value of the shares at
$ 103,600 .
During the year ended December 31, 2023 and 2022, the Company recorded share based compensation expenses of $ 84,015
and $ 19,585 ,
respectively.
On
June 27, 2022 the March IR Agreement was amended to set the monthly cash payment at $ 5,500
beginning July 2022.
5. On
April 1, 2022, the Company entered into an Investor Relations Agreement (the “April IR Agreement”) with a consultant for
a period of 90 days. According to the April IR Agreement, the Company will pay the consultant for his services a monthly fee of $ 15,000
and in addition, 1,715
shares of common stock of the Company upon
execution of the agreement. The shares were issued on May 2, 2022. The Company estimated the value of the shares issued at $ 66,000
based on the share price on the agreement date.
In
addition, the Company will issue a warrant (the “April Warrant”) to purchase 8,572
shares of common stock to such consultant (see
note 12(2) below). On
June 26, 2022 (the “April IR Amendment Date”), the Company amended the April IR Agreement (the “April IR Amendment
to extend the term of the April IR Agreement for an additional period of 90 days commencing on July 1, 2022, and to pay the consultant
for his services a monthly fee of $ 3,333 .
In addition, the Company will issue 1,715
shares of common stock upon execution of the
April IR Agreement Amendment. Such shares were issued on August 22, 2022. The Company determined the value of the shares at $ 39,480
based on the share price on June 26, 2022. The
April IR Amendment also provided for the issuance by the Company of a warrant to purchase 5,715
shares of common stock (see note 12(2) below). On
August 29, 2022, the Board approved a one-time bonus of $ 100,000
to the consultant. N2OFF,
INC. NOTES
TO CONSOLIDATED FINANCIAL STATEMENTS (U.S.
dollars) NOTE
10 – STOCKHOLDERS’ EQUITY (continue)
6. On
May 18, 2022, the Company issued 1,286
shares of common stock to a consultant, pursuant
to a May 11, 2022 Board resolution. The shares were estimated at $ 39,420
based on the share price of the resolution
date.
7. On
January 9, 2022 the Company entered into a Strategic Consulting and Corporate Digital Marketing Agreement (the “Consulting Agreement”)
with a consultant for a period of 12 months pursuant to which the Company agreed to pay the consultant for his services a monthly fee
of $ 4,250 .
On June 13, 2022, the Consulting Agreement was amended to provide that on July 1, 2022, and for the remaining period of the Consulting
Agreement the Company will issue the consultant (a) 858
shares of common stock, and (b) common stock
representing $ 19,125 ,
which amount will be calculated based on the average closing bid price of the Company’s common stock during the 10 trading days
prior to October 10, 2022, provided however, that the number of shares to be issued shall not be less than 858
shares of common stock. On
July 11, 2022, the Company issued the consultant 858
shares of common stock. The Company determined
the value of the shares at $ 17,220
based on the share price on the date of the Consulting
Agreement, of which $ 16,852
was recorded as share based compensation expenses
and the remaining portion was classified as prepaid expenses in other current assets. Additionally,
on August 29, 2022, the Board approved a one-time bonus of $ 7,500
and 1,072
shares of common stock of the Company, to the
consultant. The shares were issued on September 7, 2022. The Company determined the value of the shares at $ 21,525
based on the share price on the date of the Consulting
Agreement. On
October 11, 2022, the Company issued the consultant 1,442
shares of common stock, and recorded share based
compensation expenses of $ 19,125
in respect of the agreement.
8. On
August 15, 2022, the Company completed an underwritten public offering of 228,572
shares of its common stock at a price to the
public of $ 21.00 per
share. The gross proceeds to the Company from this offering were $ 4,800,000 ,
before deducting underwriting discounts, commissions and other offering expenses, and excluding the exercise of the over-allotment
option by the underwriter, which was not exercised in an amount totaling $ 696,670
resulting in net proceeds of $ 4,103,330 .
The Company granted the underwriter a 45-day
option to purchase up to 34,286 additional shares of common stock of the Company to cover over-allotments at the public offering price,
less the underwriting discounts and commissions. In addition, the Company issued to the underwriter as compensation, a warrant to purchase
up to 11,429 shares of common stock (5% of the aggregate number of shares of common stock sold in this offering). The underwriter’s
warrant is exercisable at $26.25 per share, representing 125% of the public offering price per share in this offering .
The underwriter’s warrants are exercisable at any time and from time to time, in whole or in part, during the four and a half
years period commencing 180 days from the effective date of the registration statement.
9. On
September 6, 2022, the Company entered into a Services Agreement (the “Services Agreement”) with a consultant. pursuant
to which, the consultant will provide the Company with strategic advisory services for a period of six months. The Company agreed to
pay the consultant $ 275,000
for his services, As of December 31, 2023 and
2022, the Company recorded $ 195,355
and $ 79,645 ,
respectively, as investor relations expenses. In addition, the Company issued 7,143 shares of common stock to the consultant. The Company
determined the value of the shares at $ 141,750
based on the share price of the date of the
Services Agreement, of which $ 100,697
was recorded as share based compensation expenses
during the year ended December 31, 2022 and the remaining was recorded during the year ended December 31, 2023.
10. On
October 26, 2022, the Board approved the issuance of 7,143
shares of common stock to a consultant pursuant
to an investor relations consulting agreement and quarterly issuances of 1,286
shares of common stock commencing January 1,
2023 and ending on December 31, 2024. On November 16, 2022, the Company issued 7,143
shares of common stock. The Company determined
the value of the shares at $ 99,500
based on the share price of the date of the
board resolution. On each of January 2, 2023, April 3, 2023, August 7, 2023 and November 8, 2023, the Company issued 1,286
shares of common stock. In addition, on December
20, 2023, the Board approved the issuance of 111,553
shares of common stock to the consultant. On
December 21, 2023, the Company issued 111,553
shares of common stock. The Company determined
the value of the shares issued based on the share price of the date of the board approval. The Company recorded share based compensation
expenses of $ 271,886
for the year ended December 31, 2023. N2OFF,
INC. NOTES
TO CONSOLIDATED FINANCIAL STATEMENTS (U.S.
dollars) NOTE
10 – SHAREHOLDERS’ EQUITY (continue)
11. On
October 26, 2022, the Board approved the quarterly issuances of 715
shares of common stock to each of two consultants
commencing on January 1, 2023, and ending on December 31, 2024. On January 2, 2023, April 3, 2023 and August 7, 2023, the Company issued
1,430
shares of common stock to each of the consultants.
The Company determined the value of the shares issued based on the share price on the date of the board approval. The Company recorded
share-based compensation expenses of $ 59,695
for the year ended December 31, 2023. On
August 3, 2023, the Board approved the issuance of a one-time bonus of 21,428
shares of common stock to each of the two consultants.
On August 7, 2023, the Company issued 21,428
shares of common stock to each of the consultants.
In addition, on December 20, 2023, the Board approved the issuance of 100,000
shares of common stock to each of the two consultants.
On December 21, 2023, the Company issued 100,000
shares of common stock for each of the consultants.
The Company determined the value of the shares issued based on the share price of the date of the board approval. The Company recorded
share-based compensation expenses of $ 532,991 .
12. On
January 20, 2023, the Company entered into a consulting agreement with a consultant (see note 10(7)) for a period of twelve months
pursuant to which the Company will issue on a quarterly basis, subject to the approval of the board (a) 3,572
restricted shares of the Company’s common
stock for services rendered for the first quarter of 2023, and (b) 2,143
restricted shares of common stock for services
rendered for each subsequent quarter of 2023, such that the consultant will receive an aggregate of 10,001
restricted shares of common stock. On
February 13, 2023, the Company issued the first 3,572
shares of common stock. On
April 27, 2023, the Company issued 2,143
shares of common stock. The Company determined
the value of the shares issued based on the share price of the date of the board approval. The Company recorded share-based compensation
expenses of $ 47,680
for the year ended December 31, 2023. On
June 14, 2023, the Company entered into a new superseding consulting agreement with such consultant (see note 10 (18) below).
13. On
March 29, 2023, the board approved an amendment to the consulting agreement with EU Agritech Investment Ltd. (“EU Agritech”),
pursuant to which EU Agritech will receive $ 100,000
in restricted shares of common stock to be
issued on the effective date of the amendment as compensation for the first twelve months of services provided to the Company. On April
3, 2023, the Company issued 21,009
shares of common stock to EU Agritech. During
the year ended December 31, 2023, the Company recorded $ 100,000
as share based compensation expenses.
14. On
March 29, 2023, the board approved the issuance of an equity grant to executive officers, employees, directors and consultants of an
aggregate of 142,860
shares of common stock (such number includes
the restricted shares issued pursuant to the amendment of the consulting agreement with Joachim Fuchs as detailed in note 10(3) above).
Such shares were issued on April 3, 2023. The Company estimated the value of the shares issued at $ 678,000
based on the share price of the date of the
board approval and recorded $ 678,000
as share based compensation expenses during
the year ended December 31, 2023.
15. On
March 31, 2023, the Company entered into the securities exchange agreement with Plantify pursuant to which the Company and Plantify
agreed to issue 19.99 %
of its issued and outstanding capital stock on a pre-closing basis to the other. Upon the closing of the securities exchange on April
5, 2023, the Company issued 166,340
shares of common stock to Plantify (see note
5 above).
16. On
May 28, 2023, the Company entered into a consulting agreement with a consultant for a period of 18 months pursuant to which the Company
will issue, subject to the approval of the board, 25,715
restricted shares of the Company’s common
stock. These shares will be subject to a lockup period pursuant to the following schedule: (a) 8,572
shares of common stock upon the six months
anniversary of the agreement date, (b) 8,572
shares of common stock upon the nine months
anniversary of the agreement date, and (c) 8,571
shares of common stock upon the twelve months
anniversary of the agreement date. On
June 21, 2023, the Company issued 25,715
restricted shares of common stock. The Company
determined the value of the shares issued at $ 122,400
based on the share price on the agreement date,
of which $ 47,600
was recorded as share based compensation expenses
during the year ended December 31, 2023 and the remaining was classified as prepaid expenses in other current assets. N2OFF,
INC. NOTES
TO CONSOLIDATED FINANCIAL STATEMENTS (U.S.
dollars) NOTE
10 – SHAREHOLDERS’ EQUITY (continue)
17. On
May 28, 2023, the Company entered into a consulting agreement with a consultant for a period of two years pursuant to which the Company
will issue, subject to the approval of the board, 35,715
restricted shares of the Company’s common
stock. These shares will be subject to a lockup period pursuant to the following schedule: (a) 11,905
shares of common stock upon the six month anniversary
of the agreement date, (b) 11,905
shares of common stock upon the nine month
anniversary of the agreement date, and (c) 11,905
shares of common stock upon the 12 month anniversary
of the agreement date. On
June 21, 2023, the Company issued 35,715
restricted shares of common stock. The Company
determined the value of the shares issued at $ 170,000
based on the share price on the agreement date,
of which $ 50,534
was recorded as share based compensation expenses
during the year ended December 31, 2023 and the remaining was classified as prepaid expenses in other current assets.
18. On
June 14, 2023, the Company entered into a consulting agreement with a consultant for a period of 30 months pursuant to which the Company
will issue, subject to the approval of the board, 32,143
restricted shares of the Company’s common
stock. These shares will be subject to a lockup period pursuant to the following schedule: (a) 10,715
shares of common stock upon the six month anniversary
of the agreement date, (b) 10,714
shares of common stock upon the nine month
anniversary of the agreement date, and (c) 10,714
shares of common stock upon the twelve month
anniversary of the agreement date. On
June 21, 2023, the Company issued 32,143
restricted shares of common stock. The Company
determined the value of the shares issued at $ 147,150
based on the share price on the agreement date,
of which $ 32,234
was recorded as share based compensation expenses
during the year ended December 31, 2023 and the remaining was classified as prepaid expenses in other current assets. On
November 8, 2023, the consulting agreement dated November 15, 2023, was amended pursuant to which the consultant will receive additional
20,000
restricted shares of common stock. On November
20, 2023, the Company issued 20,000
restricted shares of common stock. The Company
determined the value of the shares issued at $ 44,002
based on the share price on the amendment to
the agreement date, of which $ 9,639
was recorded as share based compensation expenses
during the year ended December 31, 2023 and the remaining was classified as prepaid expenses in other current assets.
19. On
June 15, 2023, the Company entered into a consulting agreement with a consultant for a period of three months pursuant to which the
Company will issue, subject to the approval of the board, the following: (a) restricted Common Stock representing an aggregate value
of $ 75,000 ,
upon the execution of the agreement, and (b) a monthly cash fee of $ 5,000 . The
Company issued an aggregate of 16,485
shares of common stock and recorded $ 75,000
as share based compensation expenses.
20. On
June 21, 2023, the Company entered into a consulting agreement with legal advisors pursuant to which such counsel will be paid $ 22,500
in cash and $ 22,500
in restricted common stock for services provided
to the Company. Cash payment of $ 11,250
and $ 11,250
in restricted common stock was paid upon execution
of the agreement and the remaining amounts will be paid upon the completion of the legal services. On July 6, 2023, the Company issued
4,945
shares of restricted common stock as consideration
for the first installment. The Company determined the value of the shares issued at $ 24,137
based on the share price on the agreement date,
which recorded as share based compensation expenses during the year ended December 31, 2023. On
September 6, 2023, the Company issued 6,123
shares of common stock to legal counsel pursuant
to the August 7, 2023 retainer legal services agreement. The Company determined the value of the shares issued at $ 66,862
based on the share price on the agreement date,
of which $ 26,745
was recorded as share based compensation expenses
during the year ended December 31, 2023 and the remaining was classified as prepaid expenses in other current assets. On
December 11, 2023, the Company entered into additional consulting agreement pursuant to which the legal advisors will provide the Company
with certain legal services in consideration for total of $ 25,000
in cash and 12,500
restricted common stock of the Company. Cash
payment of $ 10,000
shall be paid upon execution of the agreement
and the remaining after the completion of the legal services. On December 26, 2023, the Company issued 12,500
shares of restricted common stock. The Company
determined the value of the shares issued at $ 38,500
based on the share price on the agreement date,
which recorded as prepaid expenses in other current assets. N2OFF,
INC. NOTES
TO CONSOLIDATED FINANCIAL STATEMENTS (U.S.
dollars) NOTE
10 – SHAREHOLDERS’ EQUITY (continue)
21. On
July 23, 2023, the Company, entered into a Standby Equity Purchase Agreement (the “SEPA I”), with YA II PN, Ltd. (the “Investor”),
pursuant to which the Investor agreed to purchase up to $ 3.5
million shares of the Company’s common
stock over the course of 40 months after the date of the SEPA I. The price of shares to be issued under the SEPA I will be 94 %
of the lowest volume weighted average trading price (the “VWAP”) of the Company’s common stock for the three consecutive
trading days commencing on the delivery of each advance notice by the Company. Each issuance and sale by the Company to the Investor
under the SEPA I (an “Advance”) is subject to a maximum amount equal to the greater of 100% of the Daily Traded Amount
(being the product obtained by multiplying the daily trading volume of the Company’s shares as reported by Bloomberg L.P., by
the VWAP for such trading day) during the five
trading days prior to an Advance notice and
$ 200,000 .
With respect to each Advance notice, if the Company notifies the Investor of a minimum acceptable price with respect to such Advance,
then if there is no VWAP or if such price is below the minimum price indicated by the Company, there will be an automatic reduction
to the amount of the Advance by one third, and that day will be excluded from the pricing period. The
Advances are subject to certain limitations, including that the Investor cannot purchase any shares that would result in it beneficially
owning more than 4.99% of the Company’s outstanding shares of common stock at the time of an Advance notice or acquiring more than
19.99% of the Company’s outstanding shares of common stock as of the date of the SEPA I (the “Exchange Cap”). The Exchange Cap will not apply under certain circumstances,
including, where the Company has obtained stockholder approval to issue in excess of the Exchange Cap in accordance with the rules of
Nasdaq or such issuances do not require stockholder approval under Nasdaq’s “minimum price rule.” The
SEPA I will terminate automatically on the earlier of December 1, 2026 or when the Investor has purchased an aggregate of $ 3.5
million shares of the Company’s common
stock. The Company has the right to terminate the Purchase Agreement upon five
trading days’ prior written notice to the
Investor. The
SEPA I provided that, subject to the satisfaction of certain conditions set forth in the SEPA I, upon the request of the Company, the
Investor will advance to the Company up to $ 700,000
of the $ 3,500,000
commitment amount, with such Advances to be evidenced
by a promissory note (the “Note”). The request by the Company for such Advances may only be made after the approval of the
stockholders of the transactions contemplated by the SEPA I, and the Company cannot request any Advances after January 31, 2024. There
is a 3 %
discount to the amount equal to each Note. Each Note accrues interest on the outstanding principal balance at the rate of 8% per annum.
The Company is required to pay, on a monthly basis, a one tenth of the outstanding principal of each Note and accrued interest thereon
either (i) in cash or (ii) by submitting an advance notice pursuant to the purchaser and selling the Investor shares, or any combination
of (i) or (ii) as determined by the Company. The first payment is due 60 days after the issuance of a Note, with each subsequent payment
due 30 days after the prior payment. Unless otherwise agreed by the Investor, the funds received by the Company pursuant to the SEPA
I for the sale of shares will first be used to satisfy any payments due under the Note. The
conditions that must be satisfied prior to the Investor advancing the Company funds pursuant to the terms of the Note include obtaining
stockholder approval of the transactions contemplated by the SEPA I (on
October 2, 2023, at the annual meeting of stockholders, the stockholders approved the issuance of more than 20% of our issued and outstanding
common stock, permitting us to request Advances from the Investor under the SEPA I that will result in the issuance of more than 20%
of our issued and outstanding shares of common stock as of the date of the SEPA I without being subject to the Exchange Cap), the delivery by the Company to the Investor of a request to
lend funds pursuant to the Note prior to January 31, 2024, no events which could have a material adverse on the Company and other conditions
customary of financings of this nature. On
September 27, 2023, the Company issued 26,224
shares of common stock as a commitment fee to
a subsidiary of the Investor. The Company determined the value of the shares issued at $ 122,988
based on the share price on the agreement date. On
October 11, 2023, the Company filed a registration statement on Form S-1 with the SEC, which was declared effective by the SEC on October
30, 2023 for the resale of up to 1,000,000
shares of common stock that may be offered and
sold by the Investor. On October 31, 2023, the Company received a gross amount of $ 700,000
and issued the Note to the Investor pursuant
to the SEPA I. The first payment under the Note was due December 31, 2023. N2OFF,
INC. NOTES
TO CONSOLIDATED FINANCIAL STATEMENTS (U.S.
dollars) NOTE
10 – SHAREHOLDERS’ EQUITY (continue) The
Company considered the guidelines of ASC 815 and determined that the SEPA I contains both purchased put option element and a forward
share issuance element, neither element qualifies for equity classification. Accordingly, the Company recognized an asset or liability
with changes in fair value recoded to the statements of operations. All costs associated with the SEPA I were expensed in the statements
of operations. On
each of November 6, 2023, November 20, 2023, and December 5, 2023, the Company issued 20,000
shares of common stock pursuant to settlement
document with respect to Advance notices delivered to the Investor. On December 7, 2023, the Company issued additional 691,000
shares of common stock to the Investor pursuant
to settlement document with respect to Advance notices delivered to the Investor. Total
aggregated net amount received as consideration for the sale of the shares amounted to $ 3,499,388 .
Total expenses associated with the SEPA I amounted to $ 358,801
and were recorded in the Company’s statement
of operations under general and administrative expenses. On
December 22, 2023, the Company entered into an additional Standby Equity Purchase Agreement (the “SEPA II”) with the Investor,
pursuant to which the Investor has agreed to purchase up to $ 20
million shares of common stock over the course
of 36 months after the date of the SEPA II. The price of shares to be issued under the SEPA II is the same as the determination of the
price under SEPA I. The
SEPA II will terminate automatically on the earlier of December 22, 2027 or when the Investor has purchased an aggregate of $ 20
million of the Company’s shares of common
stock. The Company has the right to terminate the SEPA II upon five trading days’ prior written notice to the Investor. In
connection with and subject to the satisfaction of certain conditions set forth in the SEPA II, upon the request of the Company, the
Investor will pre-advance to the Company up to $ 3,000,000
of the $ 20,000,000
commitment amount. The
Company paid a subsidiary of the Investor a structuring fee in the amount of $ 10,000
and on December 28, 2023, the Company issued
110,554
shares of common stock as a commitment fee to
a subsidiary of the Investor. The Company determined the value of the shares issued at $ 254,274
based on the share price on the agreement date,
which was recorded as prepaid expenses in other current assets during the year ended December 31, 2023.
22. On
July 27, 2023, the Company issued 223,008
shares of common stock to Yaaran pursuant to
the terms of the Exchange Agreement described in note 6 above. The Company determined the value of the shares issued at $ 997,024
based on the share price on the agreement date,
which was recorded as research and development expenses during the year ended December 31, 2023.
23. On
November 23, 2023, the Company entered into a consulting agreement with a consultant (see note 10(1)) pursuant to which the consultant
will provide the Company with public relations services for a period of three months for a one-time fee in the amount of $ 4,500
and subject to the approval of the board of
directors of the Company, $ 10,000
of restricted shares of the Company’s
common stock, valued as of the date of the agreement, such shares to be issued in equal monthly installments. On December 7, 2023,
the Company issued the first tranche of 1,755
shares of the Company’s common stock
to the consultant. The Company determined the value of the shares issued and the services provided until December 31, 2023 at $ 4,176
and recorded share base compensation expenses.
24. On
December 20, 2023, the board approved the issuance of an equity grant to executive officers, directors and consultants of an aggregate
of 301,284 shares of common stock. Such shares were issued on December
21, 2023. The Company estimated the value of the shares issued at $ 540,805
based on the share price of the date of the
board approval and recorded $ 540,805
as share based compensation expenses during
the year ended December 31, 2023. See also note 10(11). N2OFF,
INC. NOTES
TO CONSOLIDATED FINANCIAL STATEMENTS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NOTE
11 – STOCK OPTIONS On
October 18, 2018, the Company adopted the 2018 Share Incentive Plan (the “2018 Equity Incentive Plan”), pursuant to which
the Company’s Board of Directors is authorized to grant options to purchase an aggregate of 27,211
shares of common stock of the Company. The purpose
of the 2018 Equity Incentive Plan is to offer attract and retain the best available personnel, provide incentive to individuals who perform
services for the Company and promote the success of the Company’s business. On
July 1, 2020, the Board approved an increase to the share option pool under the 2018 Equity Incentive Plan by 14,210
shares of common stock, such that after the increase
the total number of shares of common stock issuable under the Plan is 41,421
shares of common stock. On
August 29, 2022, the Company adopted the 2022 Share Incentive Plan (the “2022 Share Incentive Plan”), pursuant to which the
Company’s board of directors is authorized to grant options to purchase up to 142,858
shares of common stock. The purpose of the 2022
Share Incentive Plan is (1) to afford an incentive to service providers of the Company or any affiliate of the Company, which now exists
or is hereafter is organized or acquired by the Company or its affiliates, to continue as service providers, (2) to increase their efforts
on behalf of the Company or its affiliates and (3) to promote the success of the Company’s business, by providing such service
providers with opportunities to acquire a proprietary interest in the Company through the issuance of shares or restricted shares of
common stock, and by the grant of options to purchase shares, restricted share units and other share-based awards. On
July 31, 2023, the board of directors approved and on October 2, 2023, the Company’s stockholders approved an amendment to the
Company’s 2022 Share Incentive Plan to increase the number of shares of common stock authorized for issuance under the 2022 Share
Incentive Plan by an additional 928,572
shares of common stock. On
December 20, 2023, the board of directors of the Company approved the issuance of an equity grant to executive officers, directors and
consultants under the 2022 Share Incentive Plan of aggregate of 286,784
shares of common stock. See note10(24) above). The
following table presents the Company’s stock option activity for employees and directors of the Company for the year ended December
31, 2023 and 2022: SCHEDULE
OF STOCK OPTION ACTIVITY
Number of
Options Weighted
Average Exercise
Price
Outstanding
at January 1, 2022 27,518 23.69
Granted 6,015 8.75
Exercised - -
Forfeited - -
Expired - -
Outstanding
at January 1, 2023 33,533 21.00
Granted - -
Exercised - -
Forfeited (6,015 ) 8.75
Expired - -
Outstanding
at December 31, 2023 27,518 23.69
Number
of options exercisable at December 31, 2023 27,518 23.69 N2OFF,
INC. NOTES
TO CONSOLIDATED FINANCIAL STATEMENTS (U.S.
dollars, except share and per share data) NOTE
11 – STOCK OPTIONS (continue) The
aggregate intrinsic value of the awards outstanding as of December 31, 2023 and 2022 is $ 0 .
These amounts represent the total intrinsic value, based on the Company’s stock price of $ 2.00
and $ 5.28
as of December 31, 2023 and 2022, respectively,
less the weighted exercise price. This represents the potential amount received by the option holders had all option holders exercised
their options as of that date. The
fair value of options granted during 2022 was estimated at the dates of grant using the Black-Scholes option pricing model. The following
are the data and assumptions used: SCHEDULE
OF ESTIMATED FAIR VALUE OF OPTIONS GRANTED
2022
Dividend
yield 0
Expected
volatility (%) (*) 55.37 - 64.89 %
Risk-free
interest rate (%) (**) 3.46 - 3.48 %
Expected
term of options (years) (***) 5.31 - 6.31
Exercise
price (US dollars) 7 - 10.5
Share
price (US dollars) 20.09
Fair
value (US dollars) 2.1 - 2.2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 The
total fair value estimation of the non-cash compensation of the 2022 grant was approximately $ 90,665 .
On March 29, 2023, the board approved an amendment to a consulting agreement pursuant to which the consultant will receive 7,143
restricted shares of common stock under the Company’s
2022 Share Incentive Plan instead of options to purchase 6,015
shares of common stock. Expenses incurred in
respect of stock-based compensation for employees and directors, for the year ended December 31, 2023 and 2022 were $ 23,700
and $ 84,171 ,
respectively. The Group did not recognize an income tax benefit related to stock-based compensation as it is not recognized for tax purposes
in Israel and a full valuation allowance was recorded as it relates to the deferred tax asset of the Company. As
of December 31, 2023, there are 12,955
options available for future grants under the
2018 Equity Incentive Plan and 641,788
options available for future grants under the
2022 Share Incentive Plan N2OFF,
INC. NOTES
TO CONSOLIDATED FINANCIAL STATEMENTS (U.S.
dollar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4447003</v>
      </c>
      <c r="D3" s="5" t="n">
        <v>5700709</v>
      </c>
    </row>
    <row r="4">
      <c r="A4" s="4" t="inlineStr">
        <is>
          <t>Restricted cash (Note 2D)</t>
        </is>
      </c>
      <c r="C4" s="6" t="n">
        <v>31171</v>
      </c>
      <c r="D4" s="6" t="n">
        <v>50062</v>
      </c>
    </row>
    <row r="5">
      <c r="A5" s="4" t="inlineStr">
        <is>
          <t>Accounts receivable, net of allowance for doubtful account of $64,031 and $24,259 as of December 31, 2023 and 2022. respectively</t>
        </is>
      </c>
      <c r="C5" s="6" t="n">
        <v>107007</v>
      </c>
      <c r="D5" s="6" t="n">
        <v>192597</v>
      </c>
    </row>
    <row r="6">
      <c r="A6" s="4" t="inlineStr">
        <is>
          <t>Inventories</t>
        </is>
      </c>
      <c r="C6" s="6" t="n">
        <v>121513</v>
      </c>
      <c r="D6" s="6" t="n">
        <v>81706</v>
      </c>
    </row>
    <row r="7">
      <c r="A7" s="4" t="inlineStr">
        <is>
          <t>Prepaid expenses</t>
        </is>
      </c>
      <c r="C7" s="6" t="n">
        <v>719389</v>
      </c>
      <c r="D7" s="6" t="n">
        <v>223238</v>
      </c>
    </row>
    <row r="8">
      <c r="A8" s="4" t="inlineStr">
        <is>
          <t>Other current assets (Note 3)</t>
        </is>
      </c>
      <c r="C8" s="6" t="n">
        <v>39538</v>
      </c>
      <c r="D8" s="6" t="n">
        <v>24132</v>
      </c>
    </row>
    <row r="9">
      <c r="A9" s="4" t="inlineStr">
        <is>
          <t>Total Current assets</t>
        </is>
      </c>
      <c r="C9" s="6" t="n">
        <v>5465621</v>
      </c>
      <c r="D9" s="6" t="n">
        <v>6272444</v>
      </c>
    </row>
    <row r="10">
      <c r="A10" s="4" t="inlineStr">
        <is>
          <t>Right-of-use asset arising from operating leases (Note 9)</t>
        </is>
      </c>
      <c r="C10" s="6" t="n">
        <v>56568</v>
      </c>
      <c r="D10" s="6" t="n">
        <v>121855</v>
      </c>
    </row>
    <row r="11">
      <c r="A11" s="4" t="inlineStr">
        <is>
          <t>Property and equipment, net (Note 4)</t>
        </is>
      </c>
      <c r="C11" s="6" t="n">
        <v>66581</v>
      </c>
      <c r="D11" s="6" t="n">
        <v>97914</v>
      </c>
    </row>
    <row r="12">
      <c r="A12" s="4" t="inlineStr">
        <is>
          <t>Investment in nonconsolidated affiliate (Note 5)</t>
        </is>
      </c>
      <c r="C12" s="6" t="n">
        <v>1655461</v>
      </c>
      <c r="D12" s="4" t="inlineStr">
        <is>
          <t xml:space="preserve"> </t>
        </is>
      </c>
    </row>
    <row r="13">
      <c r="A13" s="4" t="inlineStr">
        <is>
          <t>Total assets</t>
        </is>
      </c>
      <c r="C13" s="6" t="n">
        <v>7244231</v>
      </c>
      <c r="D13" s="6" t="n">
        <v>6492213</v>
      </c>
    </row>
    <row r="14">
      <c r="A14" s="3" t="inlineStr">
        <is>
          <t>Current Liabilities</t>
        </is>
      </c>
      <c r="C14" s="4" t="inlineStr">
        <is>
          <t xml:space="preserve"> </t>
        </is>
      </c>
      <c r="D14" s="4" t="inlineStr">
        <is>
          <t xml:space="preserve"> </t>
        </is>
      </c>
    </row>
    <row r="15">
      <c r="A15" s="4" t="inlineStr">
        <is>
          <t>Accounts payable</t>
        </is>
      </c>
      <c r="C15" s="6" t="n">
        <v>43539</v>
      </c>
      <c r="D15" s="6" t="n">
        <v>127484</v>
      </c>
    </row>
    <row r="16">
      <c r="A16" s="4" t="inlineStr">
        <is>
          <t>Other liabilities (Note 7)</t>
        </is>
      </c>
      <c r="C16" s="6" t="n">
        <v>734933</v>
      </c>
      <c r="D16" s="6" t="n">
        <v>587365</v>
      </c>
    </row>
    <row r="17">
      <c r="A17" s="4" t="inlineStr">
        <is>
          <t>Total current liabilities</t>
        </is>
      </c>
      <c r="C17" s="6" t="n">
        <v>778472</v>
      </c>
      <c r="D17" s="6" t="n">
        <v>714849</v>
      </c>
    </row>
    <row r="18">
      <c r="A18" s="4" t="inlineStr">
        <is>
          <t>Non current operating lease liabilities (Note 9)</t>
        </is>
      </c>
      <c r="C18" s="6" t="n">
        <v>7181</v>
      </c>
      <c r="D18" s="6" t="n">
        <v>40023</v>
      </c>
    </row>
    <row r="19">
      <c r="A19" s="4" t="inlineStr">
        <is>
          <t>Total liabilities</t>
        </is>
      </c>
      <c r="C19" s="6" t="n">
        <v>785653</v>
      </c>
      <c r="D19" s="6" t="n">
        <v>754872</v>
      </c>
    </row>
    <row r="20">
      <c r="A20" s="3" t="inlineStr">
        <is>
          <t>Stockholders’ Equity (*) (Note 10)</t>
        </is>
      </c>
      <c r="C20" s="4" t="inlineStr">
        <is>
          <t xml:space="preserve"> </t>
        </is>
      </c>
      <c r="D20" s="4" t="inlineStr">
        <is>
          <t xml:space="preserve"> </t>
        </is>
      </c>
    </row>
    <row r="21">
      <c r="A21" s="4" t="inlineStr">
        <is>
          <t>Common stock of $ 0.0001 par value each (“Common Stock”): 495,000,000 shares authorized as of December 31, 2023 and 2022; issued and outstanding 2,955,490 and 688,272 shares as of December 31, 2023 and 2022, respectively.</t>
        </is>
      </c>
      <c r="B21" s="4" t="inlineStr">
        <is>
          <t>[1]</t>
        </is>
      </c>
      <c r="C21" s="6" t="n">
        <v>296</v>
      </c>
      <c r="D21" s="6" t="n">
        <v>69</v>
      </c>
    </row>
    <row r="22">
      <c r="A22" s="4" t="inlineStr">
        <is>
          <t>Preferred stock of $ 0.0001 par value (“Preferred Stock”): 5,000,000 shares authorized as of December 31, 2023 and 2022; issued and outstanding 0 shares as of December 31, 2023 and 2022.</t>
        </is>
      </c>
      <c r="B22" s="4" t="inlineStr">
        <is>
          <t>[1]</t>
        </is>
      </c>
      <c r="C22" s="4" t="inlineStr">
        <is>
          <t xml:space="preserve"> </t>
        </is>
      </c>
      <c r="D22" s="4" t="inlineStr">
        <is>
          <t xml:space="preserve"> </t>
        </is>
      </c>
    </row>
    <row r="23">
      <c r="A23" s="4" t="inlineStr">
        <is>
          <t>Additional paid-in capital</t>
        </is>
      </c>
      <c r="B23" s="4" t="inlineStr">
        <is>
          <t>[1]</t>
        </is>
      </c>
      <c r="C23" s="6" t="n">
        <v>35866223</v>
      </c>
      <c r="D23" s="6" t="n">
        <v>28710412</v>
      </c>
    </row>
    <row r="24">
      <c r="A24" s="4" t="inlineStr">
        <is>
          <t>Foreign currency translation adjustments</t>
        </is>
      </c>
      <c r="B24" s="4" t="inlineStr">
        <is>
          <t>[1]</t>
        </is>
      </c>
      <c r="C24" s="6" t="n">
        <v>-26275</v>
      </c>
      <c r="D24" s="6" t="n">
        <v>-26275</v>
      </c>
    </row>
    <row r="25">
      <c r="A25" s="4" t="inlineStr">
        <is>
          <t>Accumulated deficit</t>
        </is>
      </c>
      <c r="B25" s="4" t="inlineStr">
        <is>
          <t>[1]</t>
        </is>
      </c>
      <c r="C25" s="6" t="n">
        <v>-29360235</v>
      </c>
      <c r="D25" s="6" t="n">
        <v>-22837827</v>
      </c>
    </row>
    <row r="26">
      <c r="A26" s="4" t="inlineStr">
        <is>
          <t>Total Company’s stockholders’ equity</t>
        </is>
      </c>
      <c r="C26" s="6" t="n">
        <v>6480009</v>
      </c>
      <c r="D26" s="6" t="n">
        <v>5846379</v>
      </c>
    </row>
    <row r="27">
      <c r="A27" s="4" t="inlineStr">
        <is>
          <t>Non-controlling interest</t>
        </is>
      </c>
      <c r="C27" s="6" t="n">
        <v>-21431</v>
      </c>
      <c r="D27" s="6" t="n">
        <v>-109038</v>
      </c>
    </row>
    <row r="28">
      <c r="A28" s="4" t="inlineStr">
        <is>
          <t>Total stockholders’ equity</t>
        </is>
      </c>
      <c r="C28" s="6" t="n">
        <v>6458578</v>
      </c>
      <c r="D28" s="6" t="n">
        <v>5737341</v>
      </c>
    </row>
    <row r="29">
      <c r="A29" s="4" t="inlineStr">
        <is>
          <t>Total liabilities and stockholders’ equity</t>
        </is>
      </c>
      <c r="C29" s="5" t="n">
        <v>7244231</v>
      </c>
      <c r="D29" s="5" t="n">
        <v>6492213</v>
      </c>
    </row>
    <row r="30"/>
    <row r="31">
      <c r="A31" s="4" t="inlineStr">
        <is>
          <t>[1]Adjusted
  to reflect</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2 – WARRANTS
1. On
February 1, 2022, the Company entered into a letter agreement (the “Letter Agreement”) with a consultant pursuant to which
the consultant will provide the Company with public relations, branding and other services as detailed in the Letter Agreement. As
consideration for the services, the Company will issue the consultant, a warrant to purchase up to an aggregate of 11,058
shares of common stock, at an exercise price
of $ 0.35
per share (the “February 2022 Warrant”).
Shares subject to the warrant with vest and become exercisable as to 2,212
shares upon the later of (i) the date of the
Letter Agreement or the approval of the Letter Agreement by the Board, and (ii) in four additional quarterly installments ending in
February 2023. The
fair value of the February 2022 Warrant was determined based on the Company’s share price as of the date of the Letter Agreement
using the Black-Scholes pricing model, assuming a risk-free rate of 1.35 %,
a volatility factor of 52.14 %,
dividend yields of 0 %
and an expected life of 0.75
years and was calculated at $ 332,859 . On
July 28, 2022, the Company and the consultant entered into an amendment to the Letter Agreement pursuant to which no further shares other
than 4,423
shares which were then vested will be issuable
to the consultant. The consultant will be entitled to a per hour fee with a minimum aggregate compensation amounting to $ 30,600
for the six month period commencing on August
1, 2022. During
the year ended December 31, 2022, the Company recorded $ 138,692
as share based compensation expenses in respect
of the February 2022 Warrant.
2. On
April 1, 2022, the Company entered into the April IR Agreement with a consultant for a period of 90 days (see note 10(5) above) pursuant
to which the Company will issue a warrant (the “April Warrant”) to purchase 8,574
shares of common stock, of which (a) 2,858
shares will vest after 12 months with an exercise
price of $ 56.00 ,
(b) 2,858
shares will vest after 18 months with an exercise
price of $ 66.50 ,
and (c) 2,858
shares will vest after 24 months with an exercise
price of $ 77.00 .
The fair value of the April Warrant was determined based on the Company’s share price as of the date of the April IR Agreement
using the Black-Scholes pricing model, assuming a risk-free rate between 1.72 %
to 2.44 %,
a volatility factor between 52.14 %
to 63.36 %,
dividend yields of 0 %
and an expected life between 1
to 2
years and was calculated at $ 40,350 . On
June 26, 2022, the Company amended the April IR Agreement (see note 10(5) above), pursuant to which the Company will engage the consultant
for an additional period of 90 days commencing on July 1, 2022 and will issue warrants to purchase 5,716
shares of common stock, of which (a) 2,858
shares will vest after 6 months with an exercise
price of $ 31.50 ,
and (b) 2,858
shares will vest after 12 months with an exercise
price of $ 42.00 .
The fair value of the warrants was determined based on the Company’s share price as of the date of the amendment using the Black-Scholes
pricing model, assuming a risk-free rate between 2.52 %
to 2.79 %,
a volatility factor between 52.12 %
to 56.48 %,
dividend yields of 0 %
and an expected life between 0.5
to 1
years and was calculated at $ 7,009 . N2OFF,
INC. NOTES
TO CONSOLIDATED FINANCIAL STATEMENTS (U.S.
dollars, except share and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3</t>
        </is>
      </c>
    </row>
    <row r="3">
      <c r="A3" s="3" t="inlineStr">
        <is>
          <t>Cost Of Sales</t>
        </is>
      </c>
      <c r="B3" s="4" t="inlineStr">
        <is>
          <t xml:space="preserve"> </t>
        </is>
      </c>
    </row>
    <row r="4">
      <c r="A4" s="4" t="inlineStr">
        <is>
          <t>COST OF SALES</t>
        </is>
      </c>
      <c r="B4" s="4" t="inlineStr">
        <is>
          <t xml:space="preserve">NOTE
13 – COST OF SALES SCHEDULE
OF COST OF SALES
2023 2022
Year
ended December 31
2023 2022
Salaries
and related expenses 21,441 32,583
Materials 26,804 77,281
Vehicle
maintenance 6,868 18,175
Travel
expenses - 4,115
Other
expenses 65 26,159
Cost
of sales 55,178 158,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t>
        </is>
      </c>
      <c r="B4" s="4" t="inlineStr">
        <is>
          <t xml:space="preserve">NOTE
14 – RESEARCH AND DEVELOPMENT EXPENSES SCHEDULE
OF RESEARCH AND DEVELOPMENT EXPENSES
2023 2022
Year
ended December 31
2023 2022
Salaries
and related expenses 70,863 438,217
IPR&amp;D 1,661,707 -
Share
based compensation - 3,024
Subcontractors 138,478 120,360
Depreciation 12,961 22,034
Travel
expenses - 229
Vehicle
maintenance 14,598 30,887
Rent
and asset management 14,093 35,556
Laboratory
and field tests 1,889 89,717
Other
expenses 23,645 30,802
Research
and development expenses 1,938,234 770,826 N2OFF,
INC. NOTES
TO CONSOLIDATED FINANCIAL STATEMENTS (U.S.
dollar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5 – GENERAL AND ADMINISTRATIVE EXPENSES SCHEDULE
OF GENERAL AND ADMINISTRATIVE EXPENSES
2023 2022
Year
ended December 31
2023 2022
Professional
services 1,899,847 2,575,294
Salaries
and related expenses 232,842 297,848
Share
based compensation 2,562,259 934,188
Legal
expenses 276,336 108,814
Insurance 245,482 473,650
Rent
and office maintenance 15,380 50,361
Registration
fees 261,622 233,350
Doubtful
debt 40,494 -
Depreciation 8,195 8,114
Other
expenses 33,386 35,290
General
and administrative expense 5,575,843 4,716,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INCOME, NET</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NG INCOME, NET</t>
        </is>
      </c>
      <c r="B4" s="4" t="inlineStr">
        <is>
          <t xml:space="preserve">NOTE
16 – FINANCING INCOME, NET SCHEDULE
OF FINANCING EXPENSES NET
2023 2022
Year
ended December 31
2023 2022
Interest
income 65,757 33,741
Currency
exchange differences (13,888 ) 14,857
Bank
charges and other finance expenses, net (5,358 ) (8,797 )
Financing
expenses net 46,511 39,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17 – INCOME TAX
A. The
Company is subject to the U.S. federal income tax rate of 21% plus state income tax rates which vary from state to state.
Income
of the Israeli company is taxable at enacted tax rate of 23%.
The
Company and Save Foods Ltd. have not received final tax assessments since their inception
although the tax reports of the Company for the years through December 31, 2015 and of Save
Foods Ltd for the years through December 31, 2017 are deemed to be final.
As
of December 31, 2023 and 2022, the Company and subsidiaries have estimated carry forward
losses for tax purposes of approximately $ 9,246,178
and
$ 15,442,691 ,
respectively, of which $ 770,787
can
be offset against taxable income generated until 2027 and $ 18,792,218
can
be offset against future taxable income, if any. N2OFF,
INC. NOTES
TO CONSOLIDATED FINANCIAL STATEMENTS (U.S.
dollars, except share and per share data) NOTE
17 – INCOME TAX (continue)
B. The
following is a reconciliation between the theoretical tax on pre-tax loss, at the income tax rate applicable to the Company (federal
tax rate) and the income tax expense reported in the financial statements: SCHEDULE
OF INCOME TAX EXPENSES
2023 2022
Year
ended December 31
2023 2022
Pretax
loss 7,259,918 5,779,841
Federal
tax rate 21 % 21 %
Income
tax computed at the federal income tax rate 1,524,583 1,213,767
Non-deductible
expenses (382,463 ) (1,506 )
Share-based
compensation (27,242 ) (19,359 )
Differences
in corporate income tax rates 67,845 52,813
Remeasurement
of deferred taxes for foreign currency effects 98,655 (365,167 )
Changes
in valuation allowance (1,281,378 ) (880,548 )
Income
tax expenses - -
C. Deferred
taxes result primarily from temporary differences in the recognition of certain revenue and expense items for financial and income
tax reporting purposes and for carryforwards. Significant components of the Company’s deferred assets and liabilities are as
follows: SCHEDULE
OF DEFERRED TAX ASSETS AND LIABILITIES
2023 2022
Year
ended December 31
2023 2022
Composition
of deferred tax assets:
Employees
and related institutions 3,581 6,927
Operating
loss carry-forwards 5,493,516 4,378,800
Operating
lease liabilities 10,669 24,328
Share-based
compensation 182,212 182,212
Others 33,172 241,325
Total
deferred tax assets 5,723,150 4,833,592
Composition
of deferred tax liabilities:
Right-of-use
asset (12,697 ) (27,894 )
Total
deferred tax liabilities (12,697 ) (27,894 )
Net
deferred tax assets 5,710,453 4,805,698
Valuation
allowance (5,710,453 ) (4,805,698 )
Deferred
tax assets and liabilities - - The
net change during the year ended December 31, 2023 in the total valuation allowance amounted to $ 904,755 N2OFF,
INC. NOTES
TO CONSOLIDATED FINANCIAL STATEMENTS (U.S.
dollars, except share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8 – LOSS PER SHARE Basic
loss per share is computed by dividing net loss by the weighted average number of shares outstanding during the year. The weighted average
number of shares of common stock used in computing basic and diluted loss per common stock for the years ended December 31, 2023 and
2022, are as follows: SCHEDULE
OF BASIC AND DILUTED LOSS PER SHARE
2023 2022
Year
ended December 31
2022 2021
Number
of shares
Weighted
average number of shares of common stock outstanding attributable to stockholders 1,200,608 528,776
Total
weighted average number of shares of common stock related to outstanding options, excluded from the calculations of diluted loss
per share ( * ) 27,518 33,533
(*) The
effect of the inclusion of option in 2023 and 2022 is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9 – RELATED PARTIES
A. Transactions
and balances with related parties SCHEDULE
OF TRANSACTIONS AND BALANCES WITH RELATED PARTIES
2023 2022
Year
ended December 31
2023 2022
General
and administrative expenses:
Directors
compensation 716,456 419,057
Salaries
and fees to officers 1,154,824 665,982
General
and administrative expenses net (*)1,871,280 (*)1,085,039
(*)
of which share based compensation 987,962 124,508
Research
and development expenses:
Salaries
and fees to officers 33,417 (
*) 276,738
(*)
of which share based compensation - 3,024
Selling
and marketing expenses:
Salaries
and fees to officers 33,417 (
*) 169,013
(*)
of which share based compensation - 3,024
B.
Balances with related parties and officers:
Other
accounts payables 139,117 103,497 N2OFF,
INC. NOTES
TO CONSOLIDATED FINANCIAL STATEMENTS (U.S.
dollars, except share and per share data) NOTE
19 – RELATED PARTIES (continue)
C. Other
information:
1. On
November 6, 2020, the Company entered into a consulting agreement with S.T Sporting (1996) Ltd., for the services of David Palach (the
“CEO Consulting Agreement”). Pursuant to the terms of the CEO Consulting Agreement, Mr. Palach provides services as chief
executive officer. Pursuant to the terms of the CEO Consulting Agreement, Mr. Palach was entitled to a monthly fee in the amount of
$ 8,000
plus value added tax per month and a grant
of options to purchase shares of our common stock, which amount will be determined by good faith negotiations by the board of directors
on a future date. On
June 23, 2021, the board of directors approved updated compensation for Mr. Palach pursuant to which Mr. Palach is entitled to a monthly
fee of $ 14,000
plus value added tax; reimbursement of expenses
not exceeding $ 500
per month; a grant of an option to purchase shares
of common stock representing 4.5 %
of the Company’s outstanding capital stock as of June 23, 2021; the immediate repayment of $ 8,000 ,
representing debt payable to Mr. Palach that accrued from November 2020 until April 2021. In lieu of such option, the board of directors
approved the issuance of 42,858
shares of common stock to Mr. Palach in March
2023. On
August 29, 2022, the monthly fee of Mr. Palach was reduced to $ 6,000 . Following
the compensation committee’s recommendation of December 19, 2023, the board of directors approved a monthly fee increase of $ 1,000 ,
starting January 1, 2024. On January 8, 2024, the Board approved a bonus of $ 15,000 .
2. On
June 23, 2021, the Board approved the compensation of the Company’s Chairman of the Board, pursuant to which the Chairman of
the Board will be entitled to a monthly fee of $ 5,000
and reimbursement of expenses of $ 500
per month. In addition, the Chairman of the
Board shall receive a one-time grant of options to purchase shares of the Company representing 1.5% of the Company’s outstanding
share capital as of the date of the approval. The terms of the grant have not yet been determined. On
August 29, 2022, the Board approved an increase of the monthly fee from $ 5,500
to $ 8,000
and a one-time bonus of $ 25,000 . Following
the compensation committee’s recommendation of December 19, 2023, the board of directors approved a monthly fee increase of $ 1,000 ,
starting January 1, 2024. On January 8, 2024 the Board approved bonus of $ 15,000 .
3. On
June 23, 2021, the Board approved the compensation for each of members of the board, pursuant to which each member of the board will
be entitled to an annual fee of NIS 100,000 (approximately $ 30,500 ).
In addition, each
member of the Board will receive a one-time grant of options to purchase shares of the Company representing 0.25% of the Company’s
outstanding share capital as of the date of the approval. The terms of the grant have not yet been determined. On
August 29, 2022, the Board approved, an increase in the quarterly fee of each member of the Board from NIS 25,000
(approximately $ 7,575 )
to $ 10,575 .
On December 20, 2023, the board approved the issuance of shares to directors in lieu of the grant of options.
4. On
April 18, 2022, Save Foods Ltd., entered into a consulting agreement with Shlomo Zakai CPA (“Consultant”) for, among other
things, chief financial officer services to be provided to Save Foods Ltd. exclusively by Lital Barda. for a monthly base salary of
NIS 25,000
to be paid for Ms. Barda’s services The
agreement may be terminated by either party upon 30 days’ written notice or by Save Foods Ltd. upon the occurrence of certain
events as set forth in the agreement. On January 8, 2024, the Board approved a bonus of $ 7,500
to Ms. Barda.
5. On
November 12, 2023, upon the recommendation of the nominating and corporate governance committee of the Board, Liat Sidi was appointed
as a Class II Director to serve until the Company’s 2026 annual meeting of stockholders. Ms. Sidi was not appointed to serve
on any committee of the board. The board of directors has determined that Ms. Sidi is independent and there are no family relationships
between Ms. Sidi and any other director or executive officer of the Company.
6. On
December 20, 2023, Asaf Itzhaik was appointed to the board of directors of the Company to serve as a Class II director until the Company’s
2026 annual meeting of stockholders. Mr. Itzhaik was designated by Plantify as its representative on the board in accordance with the
Securities Exchange Agreement, dated March 31, 2023, between the Company and Plantify, to replace Dr. Roy Borochov who resigned from
the board on December 15, 2023. Dr. Borochov’s resignation was not the result of a disagreement with the Company on any matter
relating to the Company’s operations, policies or practices. N2OFF,
INC. NOTES
TO CONSOLIDATED FINANCIAL STATEMENTS (U.S.
dollars, except share and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20 – SEGMENT REPORTING
A. Information
about reported segment profit or loss and assets During
the year ended December 31, 2022, the Company had one reportable segment. As a result of the formation of a new subsidiary, in the reporting
period (see note 6), the Company has two reportable segments: (i) Pathogen prevention and prolong shelf life, and (ii) the N2O emissions
Global warming solutions. The Pathogen prevention operating segment consists Save Food Ltd. and the Global warming solutions operating
segment consist of NTWO OFF Ltd. Information
related to the operations of the Company’s reportable operating segments is set forth below: SCHEDULE
OF SEGMENT REPORTING PROFIT AND LOSS
Pathogen
prevention Global
warming solutions Total
Year
ended December 31, 2023
Revenues 263,445 - 263,445
Operating
loss (1,098,383 ) (1,788,093 ) (2,886,476 )
Unallocated
amounts:
Unallocated
costs (4,691,300 )
Total
operating loss (7,577,776 )
Financing
income, net 46,511
Other
income 984,940
Changes
in fair value of an investment in an associate measured under the fair value option (713,593 )
Net
loss (7,259,918 )
B. Information
on sales by geographic distribution: Sales
are attributed to geographic distribution based on the location of the customer. SCHEDULE
OF INFORMATION ON SALES BY GEOGRAPHIC DISTRIBUTION
2023 2022
Year
ended December 31
2023 2022
United
States 142,733 163,644
Mexico 109,824 154,425
Israel 9,869 29,998
Turkey 1,019 45,937
Revenues
from sales of products 263,445 394,004 N2OFF,
INC. NOTES
TO CONSOLIDATED FINANCIAL STATEMENTS (U.S.
dollars, except share and per share data) NOTE
20 – SEGMENT REPORTING (continue)
C. Sales
to single customers exceeding 10 %
of sales: SCHEDULE
OF SALES TO CUSTOMERS
2023 2022
Year
ended December 31
2023 2022
Customer
A 142,733 163,644
Customer
B 109,824 154,425
Customer
C - 45,937
Revenues
from sales of products 252,557 364,006
D Information
on Long-Lived Assets - Property, Plant and Equipment and ROU assets by geographic areas: The
following table presents the locations of the Company’s long-lived assets as of December 31, 2023 and 2022: SCHEDULE
OF INFORMATION ON LONG LIVED ASSETS
2023 2022
Year
ended December 31
2023 2022
Israel 102,103 207,779
United
States 21,046 11,990
Property,
plant and equipment and ROU assets 123,149 219,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On
February 8, 2024, the Company held a special meeting of its stockholders (the “Special Meeting”) in which it approved the
issuance of 20% or more of its shares of common stock pursuant to the terms of the Purchase Agreement with the Investor describe above
in note 10 (21). In addition, the stockholders approved an amendment to the Articles of Incorporation of the Company for the change of
name of the Company’s name from “Save Foods, Inc.” to “N2OFF, Inc.” On
February 21, 2024, the Company’s Israeli subsidiary, Nitrousink, Ltd., changed its name to NTWO OFF Ltd. On
March 19, 2024, the Company changed its name from “Save Foods, Inc.” to “N2OFF, Inc.” On
March 13, 2023 and March 18, 2023, the Company issued 10,000
and 18,333
shares of common stock, respectively to the Investor
pursuant to the terms of SEPA II. On
March 18, 2024, the Company issued 1,286
shares of common stock to a consultant for consulting
services provided to the Company. On
March 18, 2024, the Company issued 3,508
shares of common stock to a consultant for consulting
services provided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Premiums and Other Receivables</t>
        </is>
      </c>
      <c r="B3" s="5" t="n">
        <v>64031</v>
      </c>
      <c r="C3" s="5" t="n">
        <v>24259</v>
      </c>
    </row>
    <row r="4">
      <c r="A4" s="4" t="inlineStr">
        <is>
          <t>Common Stock, Par or Stated Value Per Share</t>
        </is>
      </c>
      <c r="B4" s="4" t="inlineStr">
        <is>
          <t xml:space="preserve"> </t>
        </is>
      </c>
      <c r="C4" s="7" t="n">
        <v>0.0001</v>
      </c>
    </row>
    <row r="5">
      <c r="A5" s="4" t="inlineStr">
        <is>
          <t>Common Stock, Shares Authorized</t>
        </is>
      </c>
      <c r="B5" s="4" t="inlineStr">
        <is>
          <t xml:space="preserve"> </t>
        </is>
      </c>
      <c r="C5" s="6" t="n">
        <v>495000000</v>
      </c>
    </row>
    <row r="6">
      <c r="A6" s="4" t="inlineStr">
        <is>
          <t>Common Stock, Shares, Outstanding</t>
        </is>
      </c>
      <c r="B6" s="6" t="n">
        <v>2955490</v>
      </c>
      <c r="C6" s="6" t="n">
        <v>688272</v>
      </c>
    </row>
    <row r="7">
      <c r="A7" s="4" t="inlineStr">
        <is>
          <t>Preferred Stock, Par or Stated Value Per Share</t>
        </is>
      </c>
      <c r="B7" s="4" t="inlineStr">
        <is>
          <t xml:space="preserve"> </t>
        </is>
      </c>
      <c r="C7" s="7" t="n">
        <v>0.0001</v>
      </c>
    </row>
    <row r="8">
      <c r="A8" s="4" t="inlineStr">
        <is>
          <t>Preferred Stock, Shares Authorized</t>
        </is>
      </c>
      <c r="B8" s="4" t="inlineStr">
        <is>
          <t xml:space="preserve"> </t>
        </is>
      </c>
      <c r="C8" s="6" t="n">
        <v>5000000</v>
      </c>
    </row>
    <row r="9">
      <c r="A9" s="4" t="inlineStr">
        <is>
          <t>Preferred Stock, Shares Outstanding</t>
        </is>
      </c>
      <c r="B9" s="4" t="inlineStr">
        <is>
          <t xml:space="preserve"> </t>
        </is>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the preparation of financial statements</t>
        </is>
      </c>
      <c r="B4" s="4" t="inlineStr">
        <is>
          <t xml:space="preserve">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convertible loan. </t>
        </is>
      </c>
    </row>
    <row r="5">
      <c r="A5" s="4" t="inlineStr">
        <is>
          <t>Functional currency</t>
        </is>
      </c>
      <c r="B5" s="4" t="inlineStr">
        <is>
          <t xml:space="preserve">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N2OFF,
INC. NOTES
TO CONSOLIDATED FINANCIAL STATEMENTS NOTE
2– SIGNIFICANT ACCOUNTING POLICIES (continue) </t>
        </is>
      </c>
    </row>
    <row r="6">
      <c r="A6" s="4" t="inlineStr">
        <is>
          <t>Principles of consolidation</t>
        </is>
      </c>
      <c r="B6" s="4" t="inlineStr">
        <is>
          <t xml:space="preserve">C. Principles of consolidation The
accompanying consolidated financial statements include the accounts of the Company and its subsidiaries. All significant intercompany
balances and transactions have been eliminated on consolidation. </t>
        </is>
      </c>
    </row>
    <row r="7">
      <c r="A7" s="4" t="inlineStr">
        <is>
          <t>Cash and cash equivalents, and restricted cash</t>
        </is>
      </c>
      <c r="B7" s="4" t="inlineStr">
        <is>
          <t xml:space="preserve">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3 and 2022 include $ 31,171 and $ 50,062 ,
respectively, collateral account for the Group’s corporate credit cards and a lease liability and is classified in current assets. </t>
        </is>
      </c>
    </row>
    <row r="8">
      <c r="A8" s="4" t="inlineStr">
        <is>
          <t>Accounts receivables</t>
        </is>
      </c>
      <c r="B8" s="4" t="inlineStr">
        <is>
          <t xml:space="preserve">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s of receivables in dispute, and the current receivables aging and current payment patterns. As of December
31, 2023, and 2022, an allowance for doubtful debts in the amount of $ 64,031
and $ 24,259 ,
respectively, is reflected in net accounts receivable. The Group does not have any off-balance-sheet credit exposure related to its customers. </t>
        </is>
      </c>
    </row>
    <row r="9">
      <c r="A9" s="4" t="inlineStr">
        <is>
          <t>Property, plant and equipment, net</t>
        </is>
      </c>
      <c r="B9" s="4" t="inlineStr">
        <is>
          <t xml:space="preserve">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 15
Machines 10 - 15
Computers 33
Vehicle 15 </t>
        </is>
      </c>
    </row>
    <row r="10">
      <c r="A10" s="4" t="inlineStr">
        <is>
          <t>Fair value</t>
        </is>
      </c>
      <c r="B10" s="4" t="inlineStr">
        <is>
          <t xml:space="preserve">G.
Fair value Fair
value of certain of the Company’s financial instruments including cash, accounts payable, accrued expenses, and other accrued liabilities
approximate cost because of their short maturities. The Company measures and reports fair value in accordance with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N2OFF,
INC. NOTES
TO CONSOLIDATED FINANCIAL STATEMENTS NOTE
2– SIGNIFICANT ACCOUNTING POLICIES (continue) Fair
value (continu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ee Note 5): SCHEDULE
OF FAIR VALUE ASSETS ON RECURRING BASIS
Level
1 Level
2 Level
3 Total
As
of December 31, 2023
Level
1 Level
2 Level
3 Total
US$
Assets:
Investment
in Plantify 641,561 - - 641,561
Convertible
loan - - 1,013,900 1,013,900
Total
assets 641,561 - 1,013,900 1,655,461 The
following table presents the changes in fair value of the Level 1 assets for the period April 5, 2023 through December 31, 2023: SCHEDULE
OF CHANGES IN FAIR VALUE OF ASSETS
Changes in
Fair value
US$
Assets:
Initial
recognition of the investment in Plantify as at April 5, 2023 (*) 929,864
Additional
investment in shares of Plantify 417,890
Changes
in fair value (706,193 )
Outstanding
at December 31, 2023 641,561 N2OFF,
INC. NOTES
TO CONSOLIDATED FINANCIAL STATEMENTS NOTE
2– SIGNIFICANT ACCOUNTING POLICIES (continue) Fair
value (continue) The
following table presents the changes in fair value of the Level 3 assets for the period April 5, 2023 through December 31, 2023:
Changes in
Fair value
US$
Assets:
Initial
recognition of the convertible loan issued as at April 5, 2023 (*) 1,021,300
Changes
in fair value (7,400 )
Outstanding
at December 31, 2023 1,013,900
(*) Relative
fair value calculated at inception. </t>
        </is>
      </c>
    </row>
    <row r="11">
      <c r="A11" s="4" t="inlineStr">
        <is>
          <t>Asset acquisitions</t>
        </is>
      </c>
      <c r="B11" s="4" t="inlineStr">
        <is>
          <t xml:space="preserve">H.
Asset acquisitions The
Company’s consolidated financial statements include the operations of acquired subsidiaries from the date the Company gains control
over them. When
the screening test of ASU 2017-01 Business Combinations (Topic 805) Clarifying the Definition of a Business, suggests that substantially
all of the fair value of the gross assets of a subsidiary acquired is concentrated in a single asset or a group of similar assets, such
as a single IPR&amp;D asset, the acquired net assets do not meet the definition of a business. Noncontrolling interests of a subsidiary
that does not meet the definition of a business are initially measured at fair value. For more details see Note 6. </t>
        </is>
      </c>
    </row>
    <row r="12">
      <c r="A12" s="4" t="inlineStr">
        <is>
          <t>Impairment of long-lived assets</t>
        </is>
      </c>
      <c r="B12" s="4" t="inlineStr">
        <is>
          <t xml:space="preserve">I.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3 or 2022. N2OFF,
INC. NOTES
TO CONSOLIDATED FINANCIAL STATEMENTS NOTE
2– SIGNIFICANT ACCOUNTING POLICIES (continue) </t>
        </is>
      </c>
    </row>
    <row r="13">
      <c r="A13" s="4" t="inlineStr">
        <is>
          <t>Income taxes</t>
        </is>
      </c>
      <c r="B13" s="4" t="inlineStr">
        <is>
          <t xml:space="preserve">J.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3
and 2022 financial statements and did not recognize any amount with respect to an unrecognized tax benefit in its balance sheets. </t>
        </is>
      </c>
    </row>
    <row r="14">
      <c r="A14" s="4" t="inlineStr">
        <is>
          <t>Revenue recognition</t>
        </is>
      </c>
      <c r="B14" s="4" t="inlineStr">
        <is>
          <t xml:space="preserve">K.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N2OFF,
INC. NOTES
TO CONSOLIDATED FINANCIAL STATEMENTS NOTE
2– SIGNIFICANT ACCOUNTING POLICIES (continue) </t>
        </is>
      </c>
    </row>
    <row r="15">
      <c r="A15" s="4" t="inlineStr">
        <is>
          <t>Research and development expenses</t>
        </is>
      </c>
      <c r="B15" s="4" t="inlineStr">
        <is>
          <t xml:space="preserve">L. Research and development expenses Research
and development expenses are charged to comprehensive loss as incurred. </t>
        </is>
      </c>
    </row>
    <row r="16">
      <c r="A16" s="4" t="inlineStr">
        <is>
          <t>Royalty-bearing grants</t>
        </is>
      </c>
      <c r="B16" s="4" t="inlineStr">
        <is>
          <t xml:space="preserve">M.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31, 2023 and 2022, amounted to $ 155,765 . As
of December 31, 2023, and 2022, the Group did not accrue or pay any royalties to the IIA since no revenues were recognized in respect
of the funded projects. In addition, the Group does not anticipate future sales related to these grants. </t>
        </is>
      </c>
    </row>
    <row r="17">
      <c r="A17" s="4" t="inlineStr">
        <is>
          <t>Inventories</t>
        </is>
      </c>
      <c r="B17" s="4" t="inlineStr">
        <is>
          <t xml:space="preserve">N.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t>
        </is>
      </c>
    </row>
    <row r="18">
      <c r="A18" s="4" t="inlineStr">
        <is>
          <t>Basic and diluted loss per common stock</t>
        </is>
      </c>
      <c r="B18" s="4" t="inlineStr">
        <is>
          <t xml:space="preserve">O. Basic and diluted loss per common stock Basic
loss per common stock is computed by dividing the loss for the period applicable to stockholders, by the weighted average number of shares
of common stock outstanding during the period. In
computing diluted loss per share, basic loss per share is adjusted to reflect the potential dilution that could occur upon the exercise
of potential shares. Accordingly, in 2023 and 2022, no potential shares are considered. </t>
        </is>
      </c>
    </row>
    <row r="19">
      <c r="A19" s="4" t="inlineStr">
        <is>
          <t>Stock-based compensation</t>
        </is>
      </c>
      <c r="B19" s="4" t="inlineStr">
        <is>
          <t xml:space="preserve">P. Stock-based compensation The
Group measures and recognizes the compensation expense for all equity-based payments to employees and nonemployees based on their estimated
fair values in accordance with ASC 718, “Compensation- 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N2OFF,
INC. NOTES
TO CONSOLIDATED FINANCIAL STATEMENTS NOTE
2– SIGNIFICANT ACCOUNTING POLICIES (continue) </t>
        </is>
      </c>
    </row>
    <row r="20">
      <c r="A20" s="4" t="inlineStr">
        <is>
          <t>Concentrations of credit risk</t>
        </is>
      </c>
      <c r="B20" s="4" t="inlineStr">
        <is>
          <t xml:space="preserve">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t>
        </is>
      </c>
    </row>
    <row r="21">
      <c r="A21" s="4" t="inlineStr">
        <is>
          <t>Commitments and Contingencies</t>
        </is>
      </c>
      <c r="B21" s="4" t="inlineStr">
        <is>
          <t xml:space="preserve">R.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22">
      <c r="A22" s="4" t="inlineStr">
        <is>
          <t>Leases</t>
        </is>
      </c>
      <c r="B22" s="4" t="inlineStr">
        <is>
          <t xml:space="preserve">S. Lease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statement of comprehensive loss. </t>
        </is>
      </c>
    </row>
    <row r="23">
      <c r="A23" s="4" t="inlineStr">
        <is>
          <t>New Accounting Pronouncements</t>
        </is>
      </c>
      <c r="B23" s="4" t="inlineStr">
        <is>
          <t>T. New Accounting Pronouncements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DEPRECIATION RATES</t>
        </is>
      </c>
      <c r="B4" s="4" t="inlineStr">
        <is>
          <t xml:space="preserve">SCHEDULE
OF PROPERTY, PLANT AND EQUIPMENT DEPRECIATION RATES
%
Furniture
and office equipment 7 - 15
Machines 10 - 15
Computers 33
Vehicle 15 </t>
        </is>
      </c>
    </row>
    <row r="5">
      <c r="A5" s="4" t="inlineStr">
        <is>
          <t>SCHEDULE OF FAIR VALUE ASSETS ON RECURRING BASIS</t>
        </is>
      </c>
      <c r="B5" s="4" t="inlineStr">
        <is>
          <t xml:space="preserve">The
Company’s financial assets that are measured at fair value on a recurring basis by level within the fair value hierarchy are as
follows (see Note 5): SCHEDULE
OF FAIR VALUE ASSETS ON RECURRING BASIS
Level
1 Level
2 Level
3 Total
As
of December 31, 2023
Level
1 Level
2 Level
3 Total
US$
Assets:
Investment
in Plantify 641,561 - - 641,561
Convertible
loan - - 1,013,900 1,013,900
Total
assets 641,561 - 1,013,900 1,655,461 </t>
        </is>
      </c>
    </row>
    <row r="6">
      <c r="A6" s="4" t="inlineStr">
        <is>
          <t>SCHEDULE OF CHANGES IN FAIR VALUE OF ASSETS</t>
        </is>
      </c>
      <c r="B6" s="4" t="inlineStr">
        <is>
          <t>The
following table presents the changes in fair value of the Level 1 assets for the period April 5, 2023 through December 31, 2023: SCHEDULE
OF CHANGES IN FAIR VALUE OF ASSETS
Changes in
Fair value
US$
Assets:
Initial
recognition of the investment in Plantify as at April 5, 2023 (*) 929,864
Additional
investment in shares of Plantify 417,890
Changes
in fair value (706,193 )
Outstanding
at December 31, 2023 641,561 N2OFF,
INC. NOTES
TO CONSOLIDATED FINANCIAL STATEMENTS NOTE
2– SIGNIFICANT ACCOUNTING POLICIES (continue) Fair
value (continue) The
following table presents the changes in fair value of the Level 3 assets for the period April 5, 2023 through December 31, 2023:
Changes in
Fair value
US$
Assets:
Initial
recognition of the convertible loan issued as at April 5, 2023 (*) 1,021,300
Changes
in fair value (7,400 )
Outstanding
at December 31, 2023 1,013,900
(*) Relative
fair value calculated at ince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2023 2022
December
31,
2023 2022
Government
Institutions 38,227 24,132
Other
receivable 1,311 -
Other
current assets 39,538 24,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3 2022
December
31,
2023 2022
Computers 30,471 30,471
Furniture
and office equipment 21,417 21,417
Machines 213,677 213,677
Vehicles 29,418 85,149
Total
cost 294,983 350,714
Less
- accumulated depreciation (228,402 ) (252,800 )
Total
property and equipment, net 66,581 97,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IN NONCONSOLIDATED AFFILIATE (Tables)</t>
        </is>
      </c>
      <c r="B1" s="2" t="inlineStr">
        <is>
          <t>12 Months Ended</t>
        </is>
      </c>
    </row>
    <row r="2">
      <c r="B2" s="2" t="inlineStr">
        <is>
          <t>Dec. 31, 2023</t>
        </is>
      </c>
    </row>
    <row r="3">
      <c r="A3" s="3" t="inlineStr">
        <is>
          <t>Investment In Nonconsolidated Affiliate</t>
        </is>
      </c>
      <c r="B3" s="4" t="inlineStr">
        <is>
          <t xml:space="preserve"> </t>
        </is>
      </c>
    </row>
    <row r="4">
      <c r="A4" s="4" t="inlineStr">
        <is>
          <t>SCHEDULE OF FAIR VALUE CONVERSION</t>
        </is>
      </c>
      <c r="B4" s="4" t="inlineStr">
        <is>
          <t>Fair
value of the conversion feature as of the Securities Exchange closing and for December 31, 2023: SCHEDULE
OF FAIR VALUE CONVERSION
Fair
value of the conversion feature April
5, 2023 December
31, 2023
Expected
volatility (%) 78.20 % 135.70 %
Risk-free
interest rate (%) 4.34 % 5.08 %
Expected
dividend yield 0.0 % 0.0 %
Contractual
term (years) (*) 1 0.25
Conversion
price (Canadian dollars) (US$ 0.04 )
C$ 0.054 (US$ 0.04 )
C$ 0.054
Underlying
share price (Canadian dollars) (US$ 0.04 )
C$ 0.05 (US$ 0.01 )
C$ 0.01
Fair
value (U.S. dollars) $ 272,000 $ 900
(*) As
of December 31, 2023 the Company estimated that the probability that the Debenture would
be converted following 12 months is minimal.</t>
        </is>
      </c>
    </row>
    <row r="5">
      <c r="A5" s="4" t="inlineStr">
        <is>
          <t>SCHEDULE OF EQUITY INVESTMENT</t>
        </is>
      </c>
      <c r="B5" s="4" t="inlineStr">
        <is>
          <t>SCHEDULE
OF EQUITY INVESTMENT
April
5, 2023 Through December 31,
2023
Revenue 455,000
Gross
loss (73,000 )
Net
loss (1,839,000 )
As
of December
31, 2023
Current
assets 551,000
Noncurrent
assets 1,766,000
Current
liabilities 2,187,000
Stakeholders
deficit (64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 SCHEDULE
OF OTHER LIABILITIES
2023 2022
December
31,
2023 2022
Employees
and related institutions 60,000 96,516
Accrued
expenses 634,418 424,538
Operating
lease liabilities 40,515 66,311
Other
liabilities 734,933 587,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COST</t>
        </is>
      </c>
      <c r="B4" s="4" t="inlineStr">
        <is>
          <t xml:space="preserve"> SCHEDULE
OF OPERATING LEASE COST
2023 2022
December
31,
2023 2022
Operating
lease costs 54,723 80,501 </t>
        </is>
      </c>
    </row>
    <row r="5">
      <c r="A5" s="4" t="inlineStr">
        <is>
          <t>SCHEDULE OF SUPPLEMENTAL CASH FLOW INFORMATION RELATED TO OPERATING LEASE</t>
        </is>
      </c>
      <c r="B5" s="4" t="inlineStr">
        <is>
          <t xml:space="preserve">SCHEDULE
OF SUPPLEMENTAL CASH FLOW INFORMATION RELATED TO OPERATING LEASE
2023 2022
December
31,
2023 2022
Cash
paid for amounts included in the measurement of lease liabilities:
Operating
cash flows from operating leases 51,353 62,679
Right-of-use
assets obtained in exchange for lease obligations (non-cash):
Operating
leases 15,709 47,280 </t>
        </is>
      </c>
    </row>
    <row r="6">
      <c r="A6" s="4" t="inlineStr">
        <is>
          <t>SCHEDULE OF SUPPLEMENTAL BALANCE SHEET INFORMATION RELATED TO OPERATING LEASES</t>
        </is>
      </c>
      <c r="B6" s="4" t="inlineStr">
        <is>
          <t xml:space="preserve"> SCHEDULE
OF SUPPLEMENTAL BALANCE SHEET INFORMATION RELATED TO OPERATING LEASES
2023 2022
December
31,
2023 2022
Operating
leases:
Operating
leases right-of-use asset 56,568 121,855
Current
operating lease liabilities 40,515 66,311
Non-current
operating lease liabilities 7,181 40,023
Total
operating lease liabilities 47,696 106,334
Weighted
average remaining lease term (years) 1.08 1.78
Weighted
average discount rate 4 % 4 %</t>
        </is>
      </c>
    </row>
    <row r="7">
      <c r="A7" s="4" t="inlineStr">
        <is>
          <t>SCHEDULE OF MINIMUM LEASE PAYMENTS UNDER NON- CANCELABLE LEASES</t>
        </is>
      </c>
      <c r="B7" s="4" t="inlineStr">
        <is>
          <t xml:space="preserve"> SCHEDULE
OF MINIMUM LEASE PAYMENTS UNDER NON- CANCELABLE LEASES
2023
2024 41,233
2025 7,739
Total
operating lease payments 48,972
Less:
imputed interest (1,276 )
Present
value of lease liabilities 47,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year ended December
31, 2023 and 2022: SCHEDULE
OF STOCK OPTION ACTIVITY
Number of
Options Weighted
Average Exercise
Price
Outstanding
at January 1, 2022 27,518 23.69
Granted 6,015 8.75
Exercised - -
Forfeited - -
Expired - -
Outstanding
at January 1, 2023 33,533 21.00
Granted - -
Exercised - -
Forfeited (6,015 ) 8.75
Expired - -
Outstanding
at December 31, 2023 27,518 23.69
Number
of options exercisable at December 31, 2023 27,518 23.69 </t>
        </is>
      </c>
    </row>
    <row r="5">
      <c r="A5" s="4" t="inlineStr">
        <is>
          <t>SCHEDULE OF ESTIMATED FAIR VALUE OF OPTIONS GRANTED</t>
        </is>
      </c>
      <c r="B5" s="4" t="inlineStr">
        <is>
          <t>The
fair value of options granted during 2022 was estimated at the dates of grant using the Black-Scholes option pricing model. The following
are the data and assumptions used: SCHEDULE
OF ESTIMATED FAIR VALUE OF OPTIONS GRANTED
2022
Dividend
yield 0
Expected
volatility (%) (*) 55.37 - 64.89 %
Risk-free
interest rate (%) (**) 3.46 - 3.48 %
Expected
term of options (years) (***) 5.31 - 6.31
Exercise
price (US dollars) 7 - 10.5
Share
price (US dollars) 20.09
Fair
value (US dollars) 2.1 - 2.2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3</t>
        </is>
      </c>
    </row>
    <row r="3">
      <c r="A3" s="3" t="inlineStr">
        <is>
          <t>Cost Of Sales</t>
        </is>
      </c>
      <c r="B3" s="4" t="inlineStr">
        <is>
          <t xml:space="preserve"> </t>
        </is>
      </c>
    </row>
    <row r="4">
      <c r="A4" s="4" t="inlineStr">
        <is>
          <t>SCHEDULE OF COST OF SALES</t>
        </is>
      </c>
      <c r="B4" s="4" t="inlineStr">
        <is>
          <t xml:space="preserve"> SCHEDULE
OF COST OF SALES
2023 2022
Year
ended December 31
2023 2022
Salaries
and related expenses 21,441 32,583
Materials 26,804 77,281
Vehicle
maintenance 6,868 18,175
Travel
expenses - 4,115
Other
expenses 65 26,159
Cost
of sales 55,178 158,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2023 2022
Year
ended December 31
2023 2022
Salaries
and related expenses 70,863 438,217
IPR&amp;D 1,661,707 -
Share
based compensation - 3,024
Subcontractors 138,478 120,360
Depreciation 12,961 22,034
Travel
expenses - 229
Vehicle
maintenance 14,598 30,887
Rent
and asset management 14,093 35,556
Laboratory
and field tests 1,889 89,717
Other
expenses 23,645 30,802
Research
and development expenses 1,938,234 770,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 from sales of products</t>
        </is>
      </c>
      <c r="C4" s="5" t="n">
        <v>263445</v>
      </c>
      <c r="D4" s="5" t="n">
        <v>394004</v>
      </c>
    </row>
    <row r="5">
      <c r="A5" s="4" t="inlineStr">
        <is>
          <t>Cost of sales (Note 13)</t>
        </is>
      </c>
      <c r="C5" s="6" t="n">
        <v>-55178</v>
      </c>
      <c r="D5" s="6" t="n">
        <v>-158313</v>
      </c>
    </row>
    <row r="6">
      <c r="A6" s="4" t="inlineStr">
        <is>
          <t>Gross profit</t>
        </is>
      </c>
      <c r="C6" s="6" t="n">
        <v>208267</v>
      </c>
      <c r="D6" s="6" t="n">
        <v>235691</v>
      </c>
    </row>
    <row r="7">
      <c r="A7" s="4" t="inlineStr">
        <is>
          <t>Research and development expenses (Note 14)</t>
        </is>
      </c>
      <c r="C7" s="6" t="n">
        <v>-1938234</v>
      </c>
      <c r="D7" s="6" t="n">
        <v>-770826</v>
      </c>
    </row>
    <row r="8">
      <c r="A8" s="4" t="inlineStr">
        <is>
          <t>Selling and marketing expenses</t>
        </is>
      </c>
      <c r="C8" s="6" t="n">
        <v>-271966</v>
      </c>
      <c r="D8" s="6" t="n">
        <v>-567598</v>
      </c>
    </row>
    <row r="9">
      <c r="A9" s="4" t="inlineStr">
        <is>
          <t>General and administrative expenses (Note 15)</t>
        </is>
      </c>
      <c r="C9" s="6" t="n">
        <v>-5575843</v>
      </c>
      <c r="D9" s="6" t="n">
        <v>-4716909</v>
      </c>
    </row>
    <row r="10">
      <c r="A10" s="4" t="inlineStr">
        <is>
          <t>Operating loss</t>
        </is>
      </c>
      <c r="C10" s="6" t="n">
        <v>-7577776</v>
      </c>
      <c r="D10" s="6" t="n">
        <v>-5819642</v>
      </c>
    </row>
    <row r="11">
      <c r="A11" s="4" t="inlineStr">
        <is>
          <t>Financing income, net (Note 16)</t>
        </is>
      </c>
      <c r="C11" s="6" t="n">
        <v>46511</v>
      </c>
      <c r="D11" s="6" t="n">
        <v>39801</v>
      </c>
    </row>
    <row r="12">
      <c r="A12" s="4" t="inlineStr">
        <is>
          <t>Other income (Note 10(21))</t>
        </is>
      </c>
      <c r="C12" s="6" t="n">
        <v>984940</v>
      </c>
      <c r="D12" s="4" t="inlineStr">
        <is>
          <t xml:space="preserve"> </t>
        </is>
      </c>
    </row>
    <row r="13">
      <c r="A13" s="4" t="inlineStr">
        <is>
          <t>Changes in fair value of an investment in an associate measured under the fair value option (Note 5)</t>
        </is>
      </c>
      <c r="C13" s="6" t="n">
        <v>-713593</v>
      </c>
      <c r="D13" s="4" t="inlineStr">
        <is>
          <t xml:space="preserve"> </t>
        </is>
      </c>
    </row>
    <row r="14">
      <c r="A14" s="4" t="inlineStr">
        <is>
          <t>Net loss</t>
        </is>
      </c>
      <c r="B14" s="4" t="inlineStr">
        <is>
          <t>[1]</t>
        </is>
      </c>
      <c r="C14" s="6" t="n">
        <v>-7259918</v>
      </c>
      <c r="D14" s="6" t="n">
        <v>-5779841</v>
      </c>
    </row>
    <row r="15">
      <c r="A15" s="4" t="inlineStr">
        <is>
          <t>Less: Net loss attributable to non-controlling interests</t>
        </is>
      </c>
      <c r="C15" s="6" t="n">
        <v>737510</v>
      </c>
      <c r="D15" s="6" t="n">
        <v>40241</v>
      </c>
    </row>
    <row r="16">
      <c r="A16" s="4" t="inlineStr">
        <is>
          <t>Net loss attributable to the Company’s stockholders’ equity</t>
        </is>
      </c>
      <c r="C16" s="5" t="n">
        <v>-6522408</v>
      </c>
      <c r="D16" s="5" t="n">
        <v>-5739600</v>
      </c>
    </row>
    <row r="17">
      <c r="A17" s="4" t="inlineStr">
        <is>
          <t>Earnings Per Share, Diluted</t>
        </is>
      </c>
      <c r="B17" s="4" t="inlineStr">
        <is>
          <t>[2]</t>
        </is>
      </c>
      <c r="C17" s="8" t="n">
        <v>5.43</v>
      </c>
      <c r="D17" s="8" t="n">
        <v>10.85</v>
      </c>
    </row>
    <row r="18">
      <c r="A18" s="4" t="inlineStr">
        <is>
          <t>Weighted Average Number of Shares Outstanding, Diluted</t>
        </is>
      </c>
      <c r="B18" s="4" t="inlineStr">
        <is>
          <t>[2]</t>
        </is>
      </c>
      <c r="C18" s="6" t="n">
        <v>1200608</v>
      </c>
      <c r="D18" s="6" t="n">
        <v>528776</v>
      </c>
    </row>
    <row r="19"/>
    <row r="20">
      <c r="A20" s="4" t="inlineStr">
        <is>
          <t>[1]Adjusted
  to reflect[2]Adjusted
  to reflect</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3 2022
Year
ended December 31
2023 2022
Professional
services 1,899,847 2,575,294
Salaries
and related expenses 232,842 297,848
Share
based compensation 2,562,259 934,188
Legal
expenses 276,336 108,814
Insurance 245,482 473,650
Rent
and office maintenance 15,380 50,361
Registration
fees 261,622 233,350
Doubtful
debt 40,494 -
Depreciation 8,195 8,114
Other
expenses 33,386 35,290
General
and administrative expense 5,575,843 4,716,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INCOME, NET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NG EXPENSES NET</t>
        </is>
      </c>
      <c r="B4" s="4" t="inlineStr">
        <is>
          <t xml:space="preserve"> SCHEDULE
OF FINANCING EXPENSES NET
2023 2022
Year
ended December 31
2023 2022
Interest
income 65,757 33,741
Currency
exchange differences (13,888 ) 14,857
Bank
charges and other finance expenses, net (5,358 ) (8,797 )
Financing
expenses net 46,511 39,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t>
        </is>
      </c>
      <c r="B4" s="4" t="inlineStr">
        <is>
          <t xml:space="preserve"> SCHEDULE
OF INCOME TAX EXPENSES
2023 2022
Year
ended December 31
2023 2022
Pretax
loss 7,259,918 5,779,841
Federal
tax rate 21 % 21 %
Income
tax computed at the federal income tax rate 1,524,583 1,213,767
Non-deductible
expenses (382,463 ) (1,506 )
Share-based
compensation (27,242 ) (19,359 )
Differences
in corporate income tax rates 67,845 52,813
Remeasurement
of deferred taxes for foreign currency effects 98,655 (365,167 )
Changes
in valuation allowance (1,281,378 ) (880,548 )
Income
tax expenses - - </t>
        </is>
      </c>
    </row>
    <row r="5">
      <c r="A5" s="4" t="inlineStr">
        <is>
          <t>SCHEDULE OF DEFERRED TAX ASSETS AND LIABILITIES</t>
        </is>
      </c>
      <c r="B5" s="4" t="inlineStr">
        <is>
          <t xml:space="preserve">SCHEDULE
OF DEFERRED TAX ASSETS AND LIABILITIES
2023 2022
Year
ended December 31
2023 2022
Composition
of deferred tax assets:
Employees
and related institutions 3,581 6,927
Operating
loss carry-forwards 5,493,516 4,378,800
Operating
lease liabilities 10,669 24,328
Share-based
compensation 182,212 182,212
Others 33,172 241,325
Total
deferred tax assets 5,723,150 4,833,592
Composition
of deferred tax liabilities:
Right-of-use
asset (12,697 ) (27,894 )
Total
deferred tax liabilities (12,697 ) (27,894 )
Net
deferred tax assets 5,710,453 4,805,698
Valuation
allowance (5,710,453 ) (4,805,698 )
Deferred
tax assets and liabilitie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2023 2022
Year
ended December 31
2022 2021
Number
of shares
Weighted
average number of shares of common stock outstanding attributable to stockholders 1,200,608 528,776
Total
weighted average number of shares of common stock related to outstanding options, excluded from the calculations of diluted loss
per share ( * ) 27,518 33,533
(*) The
effect of the inclusion of option in 2023 and 2022 is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AND BALANCES WITH RELATED PARTIES</t>
        </is>
      </c>
      <c r="B4" s="4" t="inlineStr">
        <is>
          <t xml:space="preserve"> SCHEDULE
OF TRANSACTIONS AND BALANCES WITH RELATED PARTIES
2023 2022
Year
ended December 31
2023 2022
General
and administrative expenses:
Directors
compensation 716,456 419,057
Salaries
and fees to officers 1,154,824 665,982
General
and administrative expenses net (*)1,871,280 (*)1,085,039
(*)
of which share based compensation 987,962 124,508
Research
and development expenses:
Salaries
and fees to officers 33,417 (
*) 276,738
(*)
of which share based compensation - 3,024
Selling
and marketing expenses:
Salaries
and fees to officers 33,417 (
*) 169,013
(*)
of which share based compensation - 3,024
B.
Balances with related parties and officers:
Other
accounts payables 139,117 103,4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PROFIT AND LOSS</t>
        </is>
      </c>
      <c r="B4" s="4" t="inlineStr">
        <is>
          <t>Information
related to the operations of the Company’s reportable operating segments is set forth below: SCHEDULE
OF SEGMENT REPORTING PROFIT AND LOSS
Pathogen
prevention Global
warming solutions Total
Year
ended December 31, 2023
Revenues 263,445 - 263,445
Operating
loss (1,098,383 ) (1,788,093 ) (2,886,476 )
Unallocated
amounts:
Unallocated
costs (4,691,300 )
Total
operating loss (7,577,776 )
Financing
income, net 46,511
Other
income 984,940
Changes
in fair value of an investment in an associate measured under the fair value option (713,593 )
Net
loss (7,259,918 )</t>
        </is>
      </c>
    </row>
    <row r="5">
      <c r="A5" s="4" t="inlineStr">
        <is>
          <t>SCHEDULE OF INFORMATION ON SALES BY GEOGRAPHIC DISTRIBUTION</t>
        </is>
      </c>
      <c r="B5" s="4" t="inlineStr">
        <is>
          <t xml:space="preserve">Sales
are attributed to geographic distribution based on the location of the customer. SCHEDULE
OF INFORMATION ON SALES BY GEOGRAPHIC DISTRIBUTION
2023 2022
Year
ended December 31
2023 2022
United
States 142,733 163,644
Mexico 109,824 154,425
Israel 9,869 29,998
Turkey 1,019 45,937
Revenues
from sales of products 263,445 394,004 </t>
        </is>
      </c>
    </row>
    <row r="6">
      <c r="A6" s="4" t="inlineStr">
        <is>
          <t>SCHEDULE OF SALES TO CUSTOMERS</t>
        </is>
      </c>
      <c r="B6" s="4" t="inlineStr">
        <is>
          <t xml:space="preserve">SCHEDULE
OF SALES TO CUSTOMERS
2023 2022
Year
ended December 31
2023 2022
Customer
A 142,733 163,644
Customer
B 109,824 154,425
Customer
C - 45,937
Revenues
from sales of products 252,557 364,006 </t>
        </is>
      </c>
    </row>
    <row r="7">
      <c r="A7" s="4" t="inlineStr">
        <is>
          <t>SCHEDULE OF INFORMATION ON LONG LIVED ASSETS</t>
        </is>
      </c>
      <c r="B7" s="4" t="inlineStr">
        <is>
          <t xml:space="preserve">The
following table presents the locations of the Company’s long-lived assets as of December 31, 2023 and 2022: SCHEDULE
OF INFORMATION ON LONG LIVED ASSETS
2023 2022
Year
ended December 31
2023 2022
Israel 102,103 207,779
United
States 21,046 11,990
Property,
plant and equipment and ROU assets 123,149 219,7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47" customWidth="1" min="1" max="1"/>
    <col width="13" customWidth="1" min="2" max="2"/>
    <col width="34" customWidth="1" min="3" max="3"/>
    <col width="14" customWidth="1" min="4" max="4"/>
    <col width="14" customWidth="1" min="5" max="5"/>
    <col width="14" customWidth="1" min="6" max="6"/>
    <col width="13" customWidth="1" min="7" max="7"/>
    <col width="15" customWidth="1" min="8" max="8"/>
    <col width="15" customWidth="1" min="9" max="9"/>
    <col width="16" customWidth="1" min="10" max="10"/>
    <col width="14" customWidth="1" min="11" max="11"/>
    <col width="14" customWidth="1" min="12" max="12"/>
  </cols>
  <sheetData>
    <row r="1">
      <c r="A1" s="1" t="inlineStr">
        <is>
          <t>GENERAL (Details Narrative) - USD ($)</t>
        </is>
      </c>
      <c r="H1" s="2" t="inlineStr">
        <is>
          <t>1 Months Ended</t>
        </is>
      </c>
      <c r="I1" s="2" t="inlineStr">
        <is>
          <t>4 Months Ended</t>
        </is>
      </c>
      <c r="J1" s="2" t="inlineStr">
        <is>
          <t>12 Months Ended</t>
        </is>
      </c>
    </row>
    <row r="2">
      <c r="C2" s="2" t="inlineStr">
        <is>
          <t>Oct. 04, 2023</t>
        </is>
      </c>
      <c r="D2" s="2" t="inlineStr">
        <is>
          <t>Aug. 29, 2022</t>
        </is>
      </c>
      <c r="E2" s="2" t="inlineStr">
        <is>
          <t>Aug. 15, 2022</t>
        </is>
      </c>
      <c r="F2" s="2" t="inlineStr">
        <is>
          <t>Mar. 24, 2022</t>
        </is>
      </c>
      <c r="G2" s="2" t="inlineStr">
        <is>
          <t>May 13, 2021</t>
        </is>
      </c>
      <c r="H2" s="2" t="inlineStr">
        <is>
          <t>Oct. 31, 2023</t>
        </is>
      </c>
      <c r="I2" s="2" t="inlineStr">
        <is>
          <t>Dec. 31, 2023</t>
        </is>
      </c>
      <c r="J2" s="2" t="inlineStr">
        <is>
          <t>Dec. 31, 2023</t>
        </is>
      </c>
      <c r="K2" s="2" t="inlineStr">
        <is>
          <t>Dec. 31, 2022</t>
        </is>
      </c>
      <c r="L2" s="2" t="inlineStr">
        <is>
          <t>Apr. 27, 2009</t>
        </is>
      </c>
    </row>
    <row r="3">
      <c r="A3" s="4" t="inlineStr">
        <is>
          <t>Stock Issued During Period, Shares, New Issues</t>
        </is>
      </c>
      <c r="C3" s="4" t="inlineStr">
        <is>
          <t xml:space="preserve"> </t>
        </is>
      </c>
      <c r="D3" s="6" t="n">
        <v>429</v>
      </c>
      <c r="E3" s="6" t="n">
        <v>228572</v>
      </c>
      <c r="F3" s="6" t="n">
        <v>1286</v>
      </c>
      <c r="G3" s="6" t="n">
        <v>155845</v>
      </c>
      <c r="H3" s="4" t="inlineStr">
        <is>
          <t xml:space="preserve"> </t>
        </is>
      </c>
      <c r="I3" s="6" t="n">
        <v>691000</v>
      </c>
      <c r="J3" s="4" t="inlineStr">
        <is>
          <t xml:space="preserve"> </t>
        </is>
      </c>
      <c r="K3" s="4" t="inlineStr">
        <is>
          <t xml:space="preserve"> </t>
        </is>
      </c>
      <c r="L3" s="4" t="inlineStr">
        <is>
          <t xml:space="preserve"> </t>
        </is>
      </c>
    </row>
    <row r="4">
      <c r="A4" s="4" t="inlineStr">
        <is>
          <t>Proceeds from Issuance of Common Stock</t>
        </is>
      </c>
      <c r="C4" s="4" t="inlineStr">
        <is>
          <t xml:space="preserve"> </t>
        </is>
      </c>
      <c r="D4" s="4" t="inlineStr">
        <is>
          <t xml:space="preserve"> </t>
        </is>
      </c>
      <c r="E4" s="5" t="n">
        <v>4103330</v>
      </c>
      <c r="F4" s="4" t="inlineStr">
        <is>
          <t xml:space="preserve"> </t>
        </is>
      </c>
      <c r="G4" s="5" t="n">
        <v>10457862</v>
      </c>
      <c r="H4" s="4" t="inlineStr">
        <is>
          <t xml:space="preserve"> </t>
        </is>
      </c>
      <c r="I4" s="5" t="n">
        <v>3499388</v>
      </c>
      <c r="J4" s="4" t="inlineStr">
        <is>
          <t xml:space="preserve"> </t>
        </is>
      </c>
      <c r="K4" s="5" t="n">
        <v>4103330</v>
      </c>
      <c r="L4" s="4" t="inlineStr">
        <is>
          <t xml:space="preserve"> </t>
        </is>
      </c>
    </row>
    <row r="5">
      <c r="A5" s="4" t="inlineStr">
        <is>
          <t>Stockholders' Equity, Reverse Stock Split</t>
        </is>
      </c>
      <c r="C5" s="4" t="inlineStr">
        <is>
          <t>one
for seven reverse stock split</t>
        </is>
      </c>
      <c r="D5" s="4" t="inlineStr">
        <is>
          <t xml:space="preserve"> </t>
        </is>
      </c>
      <c r="E5" s="4" t="inlineStr">
        <is>
          <t xml:space="preserve"> </t>
        </is>
      </c>
      <c r="F5" s="4" t="inlineStr">
        <is>
          <t xml:space="preserve"> </t>
        </is>
      </c>
      <c r="G5" s="4" t="inlineStr">
        <is>
          <t xml:space="preserve"> </t>
        </is>
      </c>
      <c r="H5" s="4" t="inlineStr">
        <is>
          <t>one</t>
        </is>
      </c>
      <c r="I5" s="4" t="inlineStr">
        <is>
          <t xml:space="preserve"> </t>
        </is>
      </c>
      <c r="J5" s="4" t="inlineStr">
        <is>
          <t xml:space="preserve"> </t>
        </is>
      </c>
      <c r="K5" s="4" t="inlineStr">
        <is>
          <t xml:space="preserve"> </t>
        </is>
      </c>
      <c r="L5" s="4" t="inlineStr">
        <is>
          <t xml:space="preserve"> </t>
        </is>
      </c>
    </row>
    <row r="6">
      <c r="A6" s="4" t="inlineStr">
        <is>
          <t>Retained Earnings (Accumulated Defici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360235</v>
      </c>
      <c r="J6" s="5" t="n">
        <v>29360235</v>
      </c>
      <c r="K6" s="5" t="n">
        <v>22837827</v>
      </c>
      <c r="L6" s="4" t="inlineStr">
        <is>
          <t xml:space="preserve"> </t>
        </is>
      </c>
    </row>
    <row r="7">
      <c r="A7" s="4" t="inlineStr">
        <is>
          <t>Save Foods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Method Investment, Ownership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9848</v>
      </c>
    </row>
    <row r="9"/>
    <row r="10">
      <c r="A10" s="4" t="inlineStr">
        <is>
          <t>[1]Adjusted
  to reflect</t>
        </is>
      </c>
    </row>
  </sheetData>
  <mergeCells count="4">
    <mergeCell ref="A1:B2"/>
    <mergeCell ref="J1:K1"/>
    <mergeCell ref="A9:K9"/>
    <mergeCell ref="A10:K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SCHEDULE OF PROPERTY, PLANT AND EQUIPMENT DEPRECIATION RATES (Details)</t>
        </is>
      </c>
      <c r="B1" s="2" t="inlineStr">
        <is>
          <t>Dec. 31, 2023</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Plant and Equipment, Salvage Value, Percentage</t>
        </is>
      </c>
      <c r="B4" s="10" t="n">
        <v>0.07000000000000001</v>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Plant and Equipment, Salvage Value, Percentage</t>
        </is>
      </c>
      <c r="B7" s="10" t="n">
        <v>0.15</v>
      </c>
    </row>
    <row r="8">
      <c r="A8" s="4" t="inlineStr">
        <is>
          <t>Machines [Member] | Minimum [Member]</t>
        </is>
      </c>
      <c r="B8" s="4" t="inlineStr">
        <is>
          <t xml:space="preserve"> </t>
        </is>
      </c>
    </row>
    <row r="9">
      <c r="A9" s="3" t="inlineStr">
        <is>
          <t>Property, Plant and Equipment [Line Items]</t>
        </is>
      </c>
      <c r="B9" s="4" t="inlineStr">
        <is>
          <t xml:space="preserve"> </t>
        </is>
      </c>
    </row>
    <row r="10">
      <c r="A10" s="4" t="inlineStr">
        <is>
          <t>Property, Plant and Equipment, Salvage Value, Percentage</t>
        </is>
      </c>
      <c r="B10" s="10" t="n">
        <v>0.1</v>
      </c>
    </row>
    <row r="11">
      <c r="A11" s="4" t="inlineStr">
        <is>
          <t>Machin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Salvage Value, Percentage</t>
        </is>
      </c>
      <c r="B13" s="10" t="n">
        <v>0.15</v>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Plant and Equipment, Salvage Value, Percentage</t>
        </is>
      </c>
      <c r="B16" s="10" t="n">
        <v>0.33</v>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Salvage Value, Percentage</t>
        </is>
      </c>
      <c r="B19" s="10" t="n">
        <v>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22" customWidth="1" min="2" max="2"/>
  </cols>
  <sheetData>
    <row r="1">
      <c r="A1" s="1" t="inlineStr">
        <is>
          <t>SCHEDULE OF FAIR VALUE ASSETS ON RECURRING BASIS (Details)</t>
        </is>
      </c>
      <c r="B1" s="2" t="inlineStr">
        <is>
          <t>Dec. 31, 2023 USD ($)</t>
        </is>
      </c>
    </row>
    <row r="2">
      <c r="A2" s="3" t="inlineStr">
        <is>
          <t>Platform Operator, Crypto Asset [Line Items]</t>
        </is>
      </c>
      <c r="B2" s="4" t="inlineStr">
        <is>
          <t xml:space="preserve"> </t>
        </is>
      </c>
    </row>
    <row r="3">
      <c r="A3" s="4" t="inlineStr">
        <is>
          <t>Total assets</t>
        </is>
      </c>
      <c r="B3" s="5" t="n">
        <v>1655461</v>
      </c>
    </row>
    <row r="4">
      <c r="A4" s="4" t="inlineStr">
        <is>
          <t>Investments [Member]</t>
        </is>
      </c>
      <c r="B4" s="4" t="inlineStr">
        <is>
          <t xml:space="preserve"> </t>
        </is>
      </c>
    </row>
    <row r="5">
      <c r="A5" s="3" t="inlineStr">
        <is>
          <t>Platform Operator, Crypto Asset [Line Items]</t>
        </is>
      </c>
      <c r="B5" s="4" t="inlineStr">
        <is>
          <t xml:space="preserve"> </t>
        </is>
      </c>
    </row>
    <row r="6">
      <c r="A6" s="4" t="inlineStr">
        <is>
          <t>Total assets</t>
        </is>
      </c>
      <c r="B6" s="6" t="n">
        <v>641561</v>
      </c>
    </row>
    <row r="7">
      <c r="A7" s="4" t="inlineStr">
        <is>
          <t>Convertible Debt [Member]</t>
        </is>
      </c>
      <c r="B7" s="4" t="inlineStr">
        <is>
          <t xml:space="preserve"> </t>
        </is>
      </c>
    </row>
    <row r="8">
      <c r="A8" s="3" t="inlineStr">
        <is>
          <t>Platform Operator, Crypto Asset [Line Items]</t>
        </is>
      </c>
      <c r="B8" s="4" t="inlineStr">
        <is>
          <t xml:space="preserve"> </t>
        </is>
      </c>
    </row>
    <row r="9">
      <c r="A9" s="4" t="inlineStr">
        <is>
          <t>Total assets</t>
        </is>
      </c>
      <c r="B9" s="6" t="n">
        <v>1013900</v>
      </c>
    </row>
    <row r="10">
      <c r="A10" s="4" t="inlineStr">
        <is>
          <t>Fair Value, Inputs, Level 1 [Member]</t>
        </is>
      </c>
      <c r="B10" s="4" t="inlineStr">
        <is>
          <t xml:space="preserve"> </t>
        </is>
      </c>
    </row>
    <row r="11">
      <c r="A11" s="3" t="inlineStr">
        <is>
          <t>Platform Operator, Crypto Asset [Line Items]</t>
        </is>
      </c>
      <c r="B11" s="4" t="inlineStr">
        <is>
          <t xml:space="preserve"> </t>
        </is>
      </c>
    </row>
    <row r="12">
      <c r="A12" s="4" t="inlineStr">
        <is>
          <t>Total assets</t>
        </is>
      </c>
      <c r="B12" s="6" t="n">
        <v>641561</v>
      </c>
    </row>
    <row r="13">
      <c r="A13" s="4" t="inlineStr">
        <is>
          <t>Fair Value, Inputs, Level 1 [Member] | Investments [Member]</t>
        </is>
      </c>
      <c r="B13" s="4" t="inlineStr">
        <is>
          <t xml:space="preserve"> </t>
        </is>
      </c>
    </row>
    <row r="14">
      <c r="A14" s="3" t="inlineStr">
        <is>
          <t>Platform Operator, Crypto Asset [Line Items]</t>
        </is>
      </c>
      <c r="B14" s="4" t="inlineStr">
        <is>
          <t xml:space="preserve"> </t>
        </is>
      </c>
    </row>
    <row r="15">
      <c r="A15" s="4" t="inlineStr">
        <is>
          <t>Total assets</t>
        </is>
      </c>
      <c r="B15" s="6" t="n">
        <v>641561</v>
      </c>
    </row>
    <row r="16">
      <c r="A16" s="4" t="inlineStr">
        <is>
          <t>Fair Value, Inputs, Level 1 [Member] | Convertible Debt [Member]</t>
        </is>
      </c>
      <c r="B16" s="4" t="inlineStr">
        <is>
          <t xml:space="preserve"> </t>
        </is>
      </c>
    </row>
    <row r="17">
      <c r="A17" s="3" t="inlineStr">
        <is>
          <t>Platform Operator, Crypto Asset [Line Items]</t>
        </is>
      </c>
      <c r="B17" s="4" t="inlineStr">
        <is>
          <t xml:space="preserve"> </t>
        </is>
      </c>
    </row>
    <row r="18">
      <c r="A18" s="4" t="inlineStr">
        <is>
          <t>Total assets</t>
        </is>
      </c>
      <c r="B18" s="4" t="inlineStr">
        <is>
          <t xml:space="preserve"> </t>
        </is>
      </c>
    </row>
    <row r="19">
      <c r="A19" s="4" t="inlineStr">
        <is>
          <t>Fair Value, Inputs, Level 2 [Member]</t>
        </is>
      </c>
      <c r="B19" s="4" t="inlineStr">
        <is>
          <t xml:space="preserve"> </t>
        </is>
      </c>
    </row>
    <row r="20">
      <c r="A20" s="3" t="inlineStr">
        <is>
          <t>Platform Operator, Crypto Asset [Line Items]</t>
        </is>
      </c>
      <c r="B20" s="4" t="inlineStr">
        <is>
          <t xml:space="preserve"> </t>
        </is>
      </c>
    </row>
    <row r="21">
      <c r="A21" s="4" t="inlineStr">
        <is>
          <t>Total assets</t>
        </is>
      </c>
      <c r="B21" s="4" t="inlineStr">
        <is>
          <t xml:space="preserve"> </t>
        </is>
      </c>
    </row>
    <row r="22">
      <c r="A22" s="4" t="inlineStr">
        <is>
          <t>Fair Value, Inputs, Level 2 [Member] | Investments [Member]</t>
        </is>
      </c>
      <c r="B22" s="4" t="inlineStr">
        <is>
          <t xml:space="preserve"> </t>
        </is>
      </c>
    </row>
    <row r="23">
      <c r="A23" s="3" t="inlineStr">
        <is>
          <t>Platform Operator, Crypto Asset [Line Items]</t>
        </is>
      </c>
      <c r="B23" s="4" t="inlineStr">
        <is>
          <t xml:space="preserve"> </t>
        </is>
      </c>
    </row>
    <row r="24">
      <c r="A24" s="4" t="inlineStr">
        <is>
          <t>Total assets</t>
        </is>
      </c>
      <c r="B24" s="4" t="inlineStr">
        <is>
          <t xml:space="preserve"> </t>
        </is>
      </c>
    </row>
    <row r="25">
      <c r="A25" s="4" t="inlineStr">
        <is>
          <t>Fair Value, Inputs, Level 2 [Member] | Convertible Debt [Member]</t>
        </is>
      </c>
      <c r="B25" s="4" t="inlineStr">
        <is>
          <t xml:space="preserve"> </t>
        </is>
      </c>
    </row>
    <row r="26">
      <c r="A26" s="3" t="inlineStr">
        <is>
          <t>Platform Operator, Crypto Asset [Line Items]</t>
        </is>
      </c>
      <c r="B26" s="4" t="inlineStr">
        <is>
          <t xml:space="preserve"> </t>
        </is>
      </c>
    </row>
    <row r="27">
      <c r="A27" s="4" t="inlineStr">
        <is>
          <t>Total assets</t>
        </is>
      </c>
      <c r="B27" s="4" t="inlineStr">
        <is>
          <t xml:space="preserve"> </t>
        </is>
      </c>
    </row>
    <row r="28">
      <c r="A28" s="4" t="inlineStr">
        <is>
          <t>Fair Value, Inputs, Level 3 [Member]</t>
        </is>
      </c>
      <c r="B28" s="4" t="inlineStr">
        <is>
          <t xml:space="preserve"> </t>
        </is>
      </c>
    </row>
    <row r="29">
      <c r="A29" s="3" t="inlineStr">
        <is>
          <t>Platform Operator, Crypto Asset [Line Items]</t>
        </is>
      </c>
      <c r="B29" s="4" t="inlineStr">
        <is>
          <t xml:space="preserve"> </t>
        </is>
      </c>
    </row>
    <row r="30">
      <c r="A30" s="4" t="inlineStr">
        <is>
          <t>Total assets</t>
        </is>
      </c>
      <c r="B30" s="6" t="n">
        <v>1013900</v>
      </c>
    </row>
    <row r="31">
      <c r="A31" s="4" t="inlineStr">
        <is>
          <t>Fair Value, Inputs, Level 3 [Member] | Investments [Member]</t>
        </is>
      </c>
      <c r="B31" s="4" t="inlineStr">
        <is>
          <t xml:space="preserve"> </t>
        </is>
      </c>
    </row>
    <row r="32">
      <c r="A32" s="3" t="inlineStr">
        <is>
          <t>Platform Operator, Crypto Asset [Line Items]</t>
        </is>
      </c>
      <c r="B32" s="4" t="inlineStr">
        <is>
          <t xml:space="preserve"> </t>
        </is>
      </c>
    </row>
    <row r="33">
      <c r="A33" s="4" t="inlineStr">
        <is>
          <t>Total assets</t>
        </is>
      </c>
      <c r="B33" s="4" t="inlineStr">
        <is>
          <t xml:space="preserve"> </t>
        </is>
      </c>
    </row>
    <row r="34">
      <c r="A34" s="4" t="inlineStr">
        <is>
          <t>Fair Value, Inputs, Level 3 [Member] | Convertible Debt [Member]</t>
        </is>
      </c>
      <c r="B34" s="4" t="inlineStr">
        <is>
          <t xml:space="preserve"> </t>
        </is>
      </c>
    </row>
    <row r="35">
      <c r="A35" s="3" t="inlineStr">
        <is>
          <t>Platform Operator, Crypto Asset [Line Items]</t>
        </is>
      </c>
      <c r="B35" s="4" t="inlineStr">
        <is>
          <t xml:space="preserve"> </t>
        </is>
      </c>
    </row>
    <row r="36">
      <c r="A36" s="4" t="inlineStr">
        <is>
          <t>Total assets</t>
        </is>
      </c>
      <c r="B36" s="5" t="n">
        <v>1013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HANGES IN FAIR VALUE OF ASSETS (Details)</t>
        </is>
      </c>
      <c r="B1" s="2" t="inlineStr">
        <is>
          <t>9 Months Ended</t>
        </is>
      </c>
    </row>
    <row r="2">
      <c r="B2" s="2" t="inlineStr">
        <is>
          <t>Dec. 31, 2023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Initial recognition of the investment in Plantify as at April 5, 2023</t>
        </is>
      </c>
      <c r="B5" s="5" t="n">
        <v>929864</v>
      </c>
      <c r="C5" s="4" t="inlineStr">
        <is>
          <t>[1]</t>
        </is>
      </c>
    </row>
    <row r="6">
      <c r="A6" s="4" t="inlineStr">
        <is>
          <t>Additional investment in shares of Plantify</t>
        </is>
      </c>
      <c r="B6" s="6" t="n">
        <v>417890</v>
      </c>
    </row>
    <row r="7">
      <c r="A7" s="4" t="inlineStr">
        <is>
          <t>Changes in fair value</t>
        </is>
      </c>
      <c r="B7" s="6" t="n">
        <v>-706193</v>
      </c>
    </row>
    <row r="8">
      <c r="A8" s="4" t="inlineStr">
        <is>
          <t>Outstanding at December 31, 2023</t>
        </is>
      </c>
      <c r="B8" s="6" t="n">
        <v>641561</v>
      </c>
    </row>
    <row r="9">
      <c r="A9" s="4" t="inlineStr">
        <is>
          <t>Fair Value, Inputs, Level 3 [Member]</t>
        </is>
      </c>
      <c r="B9" s="4" t="inlineStr">
        <is>
          <t xml:space="preserve"> </t>
        </is>
      </c>
    </row>
    <row r="10">
      <c r="A10" s="3" t="inlineStr">
        <is>
          <t>Platform Operator, Crypto Asset [Line Items]</t>
        </is>
      </c>
      <c r="B10" s="4" t="inlineStr">
        <is>
          <t xml:space="preserve"> </t>
        </is>
      </c>
    </row>
    <row r="11">
      <c r="A11" s="4" t="inlineStr">
        <is>
          <t>Initial recognition of the convertible loan issued as at April 5, 2023 (*)</t>
        </is>
      </c>
      <c r="B11" s="6" t="n">
        <v>1021300</v>
      </c>
    </row>
    <row r="12">
      <c r="A12" s="4" t="inlineStr">
        <is>
          <t>Changes in fair value</t>
        </is>
      </c>
      <c r="B12" s="6" t="n">
        <v>-7400</v>
      </c>
    </row>
    <row r="13">
      <c r="A13" s="4" t="inlineStr">
        <is>
          <t>Outstanding at December 31, 2023</t>
        </is>
      </c>
      <c r="B13" s="5" t="n">
        <v>1013900</v>
      </c>
    </row>
    <row r="14"/>
    <row r="15">
      <c r="A15" s="4" t="inlineStr">
        <is>
          <t>[1]Relative
                                            fair value calculated at inception.</t>
        </is>
      </c>
    </row>
  </sheetData>
  <mergeCells count="5">
    <mergeCell ref="A1:A2"/>
    <mergeCell ref="B1:C1"/>
    <mergeCell ref="B2:C2"/>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34" customWidth="1" min="2" max="2"/>
    <col width="15" customWidth="1" min="3" max="3"/>
  </cols>
  <sheetData>
    <row r="1">
      <c r="A1" s="1" t="inlineStr">
        <is>
          <t>Consolidated Statements of Comprehensive Loss (Parenthetical)</t>
        </is>
      </c>
      <c r="C1" s="2" t="inlineStr">
        <is>
          <t>1 Months Ended</t>
        </is>
      </c>
    </row>
    <row r="2">
      <c r="B2" s="2" t="inlineStr">
        <is>
          <t>Oct. 04, 2023</t>
        </is>
      </c>
      <c r="C2" s="2" t="inlineStr">
        <is>
          <t>Oct. 31, 2023</t>
        </is>
      </c>
    </row>
    <row r="3">
      <c r="A3" s="3" t="inlineStr">
        <is>
          <t>Equity [Abstract]</t>
        </is>
      </c>
      <c r="B3" s="4" t="inlineStr">
        <is>
          <t xml:space="preserve"> </t>
        </is>
      </c>
      <c r="C3" s="4" t="inlineStr">
        <is>
          <t xml:space="preserve"> </t>
        </is>
      </c>
    </row>
    <row r="4">
      <c r="A4" s="4" t="inlineStr">
        <is>
          <t>Stockholders' Equity, Reverse Stock Split</t>
        </is>
      </c>
      <c r="B4" s="4" t="inlineStr">
        <is>
          <t>one
for seven reverse stock split</t>
        </is>
      </c>
      <c r="C4" s="4" t="inlineStr">
        <is>
          <t>one</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3</t>
        </is>
      </c>
    </row>
    <row r="3">
      <c r="A3" s="3" t="inlineStr">
        <is>
          <t>Accounting Policies [Abstract]</t>
        </is>
      </c>
      <c r="B3" s="4" t="inlineStr">
        <is>
          <t xml:space="preserve"> </t>
        </is>
      </c>
      <c r="C3" s="4" t="inlineStr">
        <is>
          <t xml:space="preserve"> </t>
        </is>
      </c>
    </row>
    <row r="4">
      <c r="A4" s="4" t="inlineStr">
        <is>
          <t>Restricted Cash, Current</t>
        </is>
      </c>
      <c r="B4" s="5" t="n">
        <v>50062</v>
      </c>
      <c r="C4" s="5" t="n">
        <v>31171</v>
      </c>
    </row>
    <row r="5">
      <c r="A5" s="4" t="inlineStr">
        <is>
          <t>Allowance for Doubtful Accounts, Premiums and Other Receivables</t>
        </is>
      </c>
      <c r="B5" s="6" t="n">
        <v>24259</v>
      </c>
      <c r="C5" s="5" t="n">
        <v>64031</v>
      </c>
    </row>
    <row r="6">
      <c r="A6" s="4" t="inlineStr">
        <is>
          <t>Impairment of Long-Lived Assets to be Disposed of</t>
        </is>
      </c>
      <c r="B6" s="6" t="n">
        <v>0</v>
      </c>
      <c r="C6" s="4" t="inlineStr">
        <is>
          <t xml:space="preserve"> </t>
        </is>
      </c>
    </row>
    <row r="7">
      <c r="A7" s="4" t="inlineStr">
        <is>
          <t>[custom:CumulativeResearchAndDevelopmentGrantsReceived]</t>
        </is>
      </c>
      <c r="B7" s="5" t="n">
        <v>155765</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CURRENT ASSETS (Details)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 xml:space="preserve">Other current assets </t>
        </is>
      </c>
      <c r="B3" s="5" t="n">
        <v>39538</v>
      </c>
      <c r="C3" s="5" t="n">
        <v>24132</v>
      </c>
    </row>
    <row r="4">
      <c r="A4" s="4" t="inlineStr">
        <is>
          <t>Government Institution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 xml:space="preserve">Other current assets </t>
        </is>
      </c>
      <c r="B6" s="6" t="n">
        <v>38227</v>
      </c>
      <c r="C6" s="6" t="n">
        <v>24132</v>
      </c>
    </row>
    <row r="7">
      <c r="A7" s="4" t="inlineStr">
        <is>
          <t>Other Receivabl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 xml:space="preserve">Other current assets </t>
        </is>
      </c>
      <c r="B9" s="5" t="n">
        <v>1311</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 xml:space="preserve">Total cost </t>
        </is>
      </c>
      <c r="B3" s="5" t="n">
        <v>294983</v>
      </c>
      <c r="C3" s="5" t="n">
        <v>350714</v>
      </c>
    </row>
    <row r="4">
      <c r="A4" s="4" t="inlineStr">
        <is>
          <t>Less - accumulated depreciation</t>
        </is>
      </c>
      <c r="B4" s="6" t="n">
        <v>-228402</v>
      </c>
      <c r="C4" s="6" t="n">
        <v>-252800</v>
      </c>
    </row>
    <row r="5">
      <c r="A5" s="4" t="inlineStr">
        <is>
          <t>Total property and equipment, net</t>
        </is>
      </c>
      <c r="B5" s="6" t="n">
        <v>66581</v>
      </c>
      <c r="C5" s="6" t="n">
        <v>9791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Total cost </t>
        </is>
      </c>
      <c r="B8" s="6" t="n">
        <v>30471</v>
      </c>
      <c r="C8" s="6" t="n">
        <v>3047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Total cost </t>
        </is>
      </c>
      <c r="B11" s="6" t="n">
        <v>21417</v>
      </c>
      <c r="C11" s="6" t="n">
        <v>21417</v>
      </c>
    </row>
    <row r="12">
      <c r="A12" s="4" t="inlineStr">
        <is>
          <t>Machin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Total cost </t>
        </is>
      </c>
      <c r="B14" s="6" t="n">
        <v>213677</v>
      </c>
      <c r="C14" s="6" t="n">
        <v>21367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Total cost </t>
        </is>
      </c>
      <c r="B17" s="5" t="n">
        <v>29418</v>
      </c>
      <c r="C17" s="5" t="n">
        <v>85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0838</v>
      </c>
      <c r="C4" s="5" t="n">
        <v>54719</v>
      </c>
    </row>
    <row r="5">
      <c r="A5" s="4" t="inlineStr">
        <is>
          <t>Payments to Acquire Property, Plant, and Equipment</t>
        </is>
      </c>
      <c r="B5" s="4" t="inlineStr">
        <is>
          <t xml:space="preserve"> </t>
        </is>
      </c>
      <c r="C5" s="5" t="n">
        <v>51689</v>
      </c>
    </row>
    <row r="6">
      <c r="A6" s="4" t="inlineStr">
        <is>
          <t>[custom:ProceedsFromSaleOfPropertyPlantAndEquipmentCost]</t>
        </is>
      </c>
      <c r="B6" s="6" t="n">
        <v>55731</v>
      </c>
      <c r="C6" s="4" t="inlineStr">
        <is>
          <t xml:space="preserve"> </t>
        </is>
      </c>
    </row>
    <row r="7">
      <c r="A7" s="4" t="inlineStr">
        <is>
          <t>Accumulated Depreciation, Depletion and Amortization, Sale or Disposal of Property, Plant and Equipment</t>
        </is>
      </c>
      <c r="B7" s="5" t="n">
        <v>45236</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14" customWidth="1" min="6" max="6"/>
    <col width="25" customWidth="1" min="7" max="7"/>
    <col width="25" customWidth="1" min="8" max="8"/>
    <col width="14" customWidth="1" min="9" max="9"/>
    <col width="25" customWidth="1" min="10" max="10"/>
  </cols>
  <sheetData>
    <row r="1">
      <c r="A1" s="1" t="inlineStr">
        <is>
          <t>SCHEDULE OF FAIR VALUE CONVERSION (Details)</t>
        </is>
      </c>
      <c r="D1" s="2" t="inlineStr">
        <is>
          <t>12 Months Ended</t>
        </is>
      </c>
    </row>
    <row r="2">
      <c r="C2" s="2" t="inlineStr">
        <is>
          <t>Apr. 05, 2023 USD ($)</t>
        </is>
      </c>
      <c r="D2" s="2" t="inlineStr">
        <is>
          <t>Dec. 31, 2023 USD ($)</t>
        </is>
      </c>
      <c r="E2" s="2" t="inlineStr">
        <is>
          <t>Dec. 31, 2023 $ / shares</t>
        </is>
      </c>
      <c r="F2" s="2" t="inlineStr">
        <is>
          <t>Dec. 31, 2023</t>
        </is>
      </c>
      <c r="G2" s="2" t="inlineStr">
        <is>
          <t>Dec. 31, 2023 $ / shares</t>
        </is>
      </c>
      <c r="H2" s="2" t="inlineStr">
        <is>
          <t>Apr. 05, 2023 $ / shares</t>
        </is>
      </c>
      <c r="I2" s="2" t="inlineStr">
        <is>
          <t>Apr. 05, 2023</t>
        </is>
      </c>
      <c r="J2" s="2" t="inlineStr">
        <is>
          <t>Apr. 05, 2023 $ / shares</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ecurities, FV-NI</t>
        </is>
      </c>
      <c r="C4" s="5" t="n">
        <v>272000</v>
      </c>
      <c r="D4" s="5" t="n">
        <v>9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asurement Input, Price Volatilit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Securities, FV-NI, Measurement Input</t>
        </is>
      </c>
      <c r="C7" s="4" t="inlineStr">
        <is>
          <t xml:space="preserve"> </t>
        </is>
      </c>
      <c r="D7" s="4" t="inlineStr">
        <is>
          <t xml:space="preserve"> </t>
        </is>
      </c>
      <c r="E7" s="4" t="inlineStr">
        <is>
          <t xml:space="preserve"> </t>
        </is>
      </c>
      <c r="F7" s="11" t="n">
        <v>135.7</v>
      </c>
      <c r="G7" s="4" t="inlineStr">
        <is>
          <t xml:space="preserve"> </t>
        </is>
      </c>
      <c r="H7" s="4" t="inlineStr">
        <is>
          <t xml:space="preserve"> </t>
        </is>
      </c>
      <c r="I7" s="11" t="n">
        <v>78.2</v>
      </c>
      <c r="J7" s="4" t="inlineStr">
        <is>
          <t xml:space="preserve"> </t>
        </is>
      </c>
    </row>
    <row r="8">
      <c r="A8" s="4" t="inlineStr">
        <is>
          <t>Measurement Input, Risk Free Interest Ra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FV-NI, Measurement Input</t>
        </is>
      </c>
      <c r="C10" s="4" t="inlineStr">
        <is>
          <t xml:space="preserve"> </t>
        </is>
      </c>
      <c r="D10" s="4" t="inlineStr">
        <is>
          <t xml:space="preserve"> </t>
        </is>
      </c>
      <c r="E10" s="4" t="inlineStr">
        <is>
          <t xml:space="preserve"> </t>
        </is>
      </c>
      <c r="F10" s="11" t="n">
        <v>5.08</v>
      </c>
      <c r="G10" s="4" t="inlineStr">
        <is>
          <t xml:space="preserve"> </t>
        </is>
      </c>
      <c r="H10" s="4" t="inlineStr">
        <is>
          <t xml:space="preserve"> </t>
        </is>
      </c>
      <c r="I10" s="11" t="n">
        <v>4.34</v>
      </c>
      <c r="J10" s="4" t="inlineStr">
        <is>
          <t xml:space="preserve"> </t>
        </is>
      </c>
    </row>
    <row r="11">
      <c r="A11" s="4" t="inlineStr">
        <is>
          <t>Measurement Input, Expected Dividend Rat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Securities, FV-NI, Measurement Input</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6" t="n">
        <v>0</v>
      </c>
      <c r="J13" s="4" t="inlineStr">
        <is>
          <t xml:space="preserve"> </t>
        </is>
      </c>
    </row>
    <row r="14">
      <c r="A14" s="4" t="inlineStr">
        <is>
          <t>Measurement Input, Expected Ter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stom:EquitySecuritiesFvNiMeasurementInputTerm]</t>
        </is>
      </c>
      <c r="B16" s="4" t="inlineStr">
        <is>
          <t>[1]</t>
        </is>
      </c>
      <c r="C16" s="4" t="inlineStr">
        <is>
          <t>1 year</t>
        </is>
      </c>
      <c r="D16" s="4" t="inlineStr">
        <is>
          <t>3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asurement Input, Conversion Pric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Measurement Inputs and Valuation Techniqu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Securities, FV-NI, Measurement Input</t>
        </is>
      </c>
      <c r="C19" s="4" t="inlineStr">
        <is>
          <t xml:space="preserve"> </t>
        </is>
      </c>
      <c r="D19" s="4" t="inlineStr">
        <is>
          <t xml:space="preserve"> </t>
        </is>
      </c>
      <c r="E19" s="11" t="n">
        <v>0.04</v>
      </c>
      <c r="F19" s="4" t="inlineStr">
        <is>
          <t xml:space="preserve"> </t>
        </is>
      </c>
      <c r="G19" s="12" t="n">
        <v>0.054</v>
      </c>
      <c r="H19" s="11" t="n">
        <v>0.04</v>
      </c>
      <c r="I19" s="4" t="inlineStr">
        <is>
          <t xml:space="preserve"> </t>
        </is>
      </c>
      <c r="J19" s="12" t="n">
        <v>0.054</v>
      </c>
    </row>
    <row r="20">
      <c r="A20" s="4" t="inlineStr">
        <is>
          <t>Measurement Input, Share Pric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Securities, FV-NI, Measurement Input</t>
        </is>
      </c>
      <c r="C22" s="4" t="inlineStr">
        <is>
          <t xml:space="preserve"> </t>
        </is>
      </c>
      <c r="D22" s="4" t="inlineStr">
        <is>
          <t xml:space="preserve"> </t>
        </is>
      </c>
      <c r="E22" s="11" t="n">
        <v>0.01</v>
      </c>
      <c r="F22" s="4" t="inlineStr">
        <is>
          <t xml:space="preserve"> </t>
        </is>
      </c>
      <c r="G22" s="11" t="n">
        <v>0.01</v>
      </c>
      <c r="H22" s="11" t="n">
        <v>0.04</v>
      </c>
      <c r="I22" s="4" t="inlineStr">
        <is>
          <t xml:space="preserve"> </t>
        </is>
      </c>
      <c r="J22" s="11" t="n">
        <v>0.05</v>
      </c>
    </row>
    <row r="23"/>
    <row r="24">
      <c r="A24" s="4" t="inlineStr">
        <is>
          <t>[1]As
                                            of December 31, 2023 the Company estimated that the probability that the Debenture would
                                            be converted following 12 months is minimal.</t>
        </is>
      </c>
    </row>
  </sheetData>
  <mergeCells count="5">
    <mergeCell ref="A1:B2"/>
    <mergeCell ref="E1:G1"/>
    <mergeCell ref="H1:J1"/>
    <mergeCell ref="A23:I23"/>
    <mergeCell ref="A24:I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CHEDULE OF EQUITY INVESTMENT (Details) - USD ($)</t>
        </is>
      </c>
      <c r="B1" s="2" t="inlineStr">
        <is>
          <t>9 Months Ended</t>
        </is>
      </c>
      <c r="C1" s="2" t="inlineStr">
        <is>
          <t>12 Months Ended</t>
        </is>
      </c>
    </row>
    <row r="2">
      <c r="B2" s="2" t="inlineStr">
        <is>
          <t>Dec. 31, 2023</t>
        </is>
      </c>
      <c r="C2" s="2" t="inlineStr">
        <is>
          <t>Dec. 31, 2023</t>
        </is>
      </c>
      <c r="D2" s="2" t="inlineStr">
        <is>
          <t>Dec. 31, 2022</t>
        </is>
      </c>
    </row>
    <row r="3">
      <c r="A3" s="4" t="inlineStr">
        <is>
          <t>Revenue</t>
        </is>
      </c>
      <c r="B3" s="4" t="inlineStr">
        <is>
          <t xml:space="preserve"> </t>
        </is>
      </c>
      <c r="C3" s="5" t="n">
        <v>263445</v>
      </c>
      <c r="D3" s="4" t="inlineStr">
        <is>
          <t xml:space="preserve"> </t>
        </is>
      </c>
    </row>
    <row r="4">
      <c r="A4" s="4" t="inlineStr">
        <is>
          <t>Net loss</t>
        </is>
      </c>
      <c r="B4" s="4" t="inlineStr">
        <is>
          <t xml:space="preserve"> </t>
        </is>
      </c>
      <c r="C4" s="6" t="n">
        <v>-6522408</v>
      </c>
      <c r="D4" s="5" t="n">
        <v>-5739600</v>
      </c>
    </row>
    <row r="5">
      <c r="A5" s="4" t="inlineStr">
        <is>
          <t>Current assets</t>
        </is>
      </c>
      <c r="B5" s="5" t="n">
        <v>5465621</v>
      </c>
      <c r="C5" s="6" t="n">
        <v>5465621</v>
      </c>
      <c r="D5" s="6" t="n">
        <v>6272444</v>
      </c>
    </row>
    <row r="6">
      <c r="A6" s="4" t="inlineStr">
        <is>
          <t>Current liabilities</t>
        </is>
      </c>
      <c r="B6" s="6" t="n">
        <v>778472</v>
      </c>
      <c r="C6" s="6" t="n">
        <v>778472</v>
      </c>
      <c r="D6" s="6" t="n">
        <v>714849</v>
      </c>
    </row>
    <row r="7">
      <c r="A7" s="4" t="inlineStr">
        <is>
          <t>Stakeholders deficit</t>
        </is>
      </c>
      <c r="B7" s="6" t="n">
        <v>6480009</v>
      </c>
      <c r="C7" s="6" t="n">
        <v>6480009</v>
      </c>
      <c r="D7" s="5" t="n">
        <v>5846379</v>
      </c>
    </row>
    <row r="8">
      <c r="A8" s="4" t="inlineStr">
        <is>
          <t>Plantify Foods Inc [Member]</t>
        </is>
      </c>
      <c r="B8" s="4" t="inlineStr">
        <is>
          <t xml:space="preserve"> </t>
        </is>
      </c>
      <c r="C8" s="4" t="inlineStr">
        <is>
          <t xml:space="preserve"> </t>
        </is>
      </c>
      <c r="D8" s="4" t="inlineStr">
        <is>
          <t xml:space="preserve"> </t>
        </is>
      </c>
    </row>
    <row r="9">
      <c r="A9" s="4" t="inlineStr">
        <is>
          <t>Revenue</t>
        </is>
      </c>
      <c r="B9" s="6" t="n">
        <v>455000</v>
      </c>
      <c r="C9" s="4" t="inlineStr">
        <is>
          <t xml:space="preserve"> </t>
        </is>
      </c>
      <c r="D9" s="4" t="inlineStr">
        <is>
          <t xml:space="preserve"> </t>
        </is>
      </c>
    </row>
    <row r="10">
      <c r="A10" s="4" t="inlineStr">
        <is>
          <t>Gross loss</t>
        </is>
      </c>
      <c r="B10" s="6" t="n">
        <v>-73000</v>
      </c>
      <c r="C10" s="4" t="inlineStr">
        <is>
          <t xml:space="preserve"> </t>
        </is>
      </c>
      <c r="D10" s="4" t="inlineStr">
        <is>
          <t xml:space="preserve"> </t>
        </is>
      </c>
    </row>
    <row r="11">
      <c r="A11" s="4" t="inlineStr">
        <is>
          <t>Net loss</t>
        </is>
      </c>
      <c r="B11" s="6" t="n">
        <v>-1839000</v>
      </c>
      <c r="C11" s="4" t="inlineStr">
        <is>
          <t xml:space="preserve"> </t>
        </is>
      </c>
      <c r="D11" s="4" t="inlineStr">
        <is>
          <t xml:space="preserve"> </t>
        </is>
      </c>
    </row>
    <row r="12">
      <c r="A12" s="4" t="inlineStr">
        <is>
          <t>Current assets</t>
        </is>
      </c>
      <c r="B12" s="6" t="n">
        <v>551000</v>
      </c>
      <c r="C12" s="6" t="n">
        <v>551000</v>
      </c>
      <c r="D12" s="4" t="inlineStr">
        <is>
          <t xml:space="preserve"> </t>
        </is>
      </c>
    </row>
    <row r="13">
      <c r="A13" s="4" t="inlineStr">
        <is>
          <t>Noncurrent assets</t>
        </is>
      </c>
      <c r="B13" s="6" t="n">
        <v>1766000</v>
      </c>
      <c r="C13" s="6" t="n">
        <v>1766000</v>
      </c>
      <c r="D13" s="4" t="inlineStr">
        <is>
          <t xml:space="preserve"> </t>
        </is>
      </c>
    </row>
    <row r="14">
      <c r="A14" s="4" t="inlineStr">
        <is>
          <t>Current liabilities</t>
        </is>
      </c>
      <c r="B14" s="6" t="n">
        <v>2187000</v>
      </c>
      <c r="C14" s="6" t="n">
        <v>2187000</v>
      </c>
      <c r="D14" s="4" t="inlineStr">
        <is>
          <t xml:space="preserve"> </t>
        </is>
      </c>
    </row>
    <row r="15">
      <c r="A15" s="4" t="inlineStr">
        <is>
          <t>Stakeholders deficit</t>
        </is>
      </c>
      <c r="B15" s="5" t="n">
        <v>-643000</v>
      </c>
      <c r="C15" s="5" t="n">
        <v>-643000</v>
      </c>
      <c r="D1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1" customWidth="1" min="6" max="6"/>
    <col width="21" customWidth="1" min="7" max="7"/>
    <col width="21" customWidth="1" min="8" max="8"/>
    <col width="21" customWidth="1" min="9" max="9"/>
    <col width="20" customWidth="1" min="10" max="10"/>
    <col width="21" customWidth="1" min="11" max="11"/>
    <col width="22" customWidth="1" min="12" max="12"/>
    <col width="32" customWidth="1" min="13" max="13"/>
    <col width="25" customWidth="1" min="14" max="14"/>
    <col width="33" customWidth="1" min="15" max="15"/>
  </cols>
  <sheetData>
    <row r="1">
      <c r="A1" s="1" t="inlineStr">
        <is>
          <t>INVESTMENT IN NONCONSOLIDATED AFFILIATE (Details Narrative)</t>
        </is>
      </c>
      <c r="K1" s="2" t="inlineStr">
        <is>
          <t>4 Months Ended</t>
        </is>
      </c>
      <c r="L1" s="2" t="inlineStr">
        <is>
          <t>9 Months Ended</t>
        </is>
      </c>
      <c r="M1" s="2" t="inlineStr">
        <is>
          <t>12 Months Ended</t>
        </is>
      </c>
    </row>
    <row r="2">
      <c r="B2" s="2" t="inlineStr">
        <is>
          <t>Sep. 07, 2023 USD ($) shares</t>
        </is>
      </c>
      <c r="C2" s="2" t="inlineStr">
        <is>
          <t>Apr. 27, 2023 shares</t>
        </is>
      </c>
      <c r="D2" s="2" t="inlineStr">
        <is>
          <t>Apr. 05, 2023 USD ($) shares</t>
        </is>
      </c>
      <c r="E2" s="2" t="inlineStr">
        <is>
          <t>Mar. 31, 2023 USD ($)</t>
        </is>
      </c>
      <c r="F2" s="2" t="inlineStr">
        <is>
          <t>Feb. 13, 2023 shares</t>
        </is>
      </c>
      <c r="G2" s="2" t="inlineStr">
        <is>
          <t>Aug. 29, 2022 shares</t>
        </is>
      </c>
      <c r="H2" s="2" t="inlineStr">
        <is>
          <t>Aug. 15, 2022 shares</t>
        </is>
      </c>
      <c r="I2" s="2" t="inlineStr">
        <is>
          <t>Mar. 24, 2022 shares</t>
        </is>
      </c>
      <c r="J2" s="2" t="inlineStr">
        <is>
          <t>May 13, 2021 shares</t>
        </is>
      </c>
      <c r="K2" s="2" t="inlineStr">
        <is>
          <t>Dec. 31, 2023 shares</t>
        </is>
      </c>
      <c r="L2" s="2" t="inlineStr">
        <is>
          <t>Dec. 31, 2023 USD ($)</t>
        </is>
      </c>
      <c r="M2" s="2" t="inlineStr">
        <is>
          <t>Dec. 31, 2022 $ / shares shares</t>
        </is>
      </c>
      <c r="N2" s="2" t="inlineStr">
        <is>
          <t>Sep. 07, 2023 $ / shares</t>
        </is>
      </c>
      <c r="O2" s="2" t="inlineStr">
        <is>
          <t>Mar. 31, 2023 CAD ($) $ / shares</t>
        </is>
      </c>
    </row>
    <row r="3">
      <c r="A3" s="4" t="inlineStr">
        <is>
          <t>Share-Based Compensation Arrangement by Share-Based Payment Award, Percentage of Outstanding Stock Maximum</t>
        </is>
      </c>
      <c r="B3" s="4" t="inlineStr">
        <is>
          <t xml:space="preserve"> </t>
        </is>
      </c>
      <c r="C3" s="4" t="inlineStr">
        <is>
          <t xml:space="preserve"> </t>
        </is>
      </c>
      <c r="D3" s="9" t="n">
        <v>0.166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6" t="n">
        <v>429</v>
      </c>
      <c r="H4" s="6" t="n">
        <v>228572</v>
      </c>
      <c r="I4" s="6" t="n">
        <v>1286</v>
      </c>
      <c r="J4" s="6" t="n">
        <v>155845</v>
      </c>
      <c r="K4" s="6" t="n">
        <v>691000</v>
      </c>
      <c r="L4" s="4" t="inlineStr">
        <is>
          <t xml:space="preserve"> </t>
        </is>
      </c>
      <c r="M4" s="4" t="inlineStr">
        <is>
          <t xml:space="preserve"> </t>
        </is>
      </c>
      <c r="N4" s="4" t="inlineStr">
        <is>
          <t xml:space="preserve"> </t>
        </is>
      </c>
      <c r="O4" s="4" t="inlineStr">
        <is>
          <t xml:space="preserve"> </t>
        </is>
      </c>
    </row>
    <row r="5">
      <c r="A5" s="4" t="inlineStr">
        <is>
          <t>Debt Instrument, Convertible, 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1</v>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4" t="inlineStr">
        <is>
          <t xml:space="preserve"> </t>
        </is>
      </c>
      <c r="O6" s="4" t="inlineStr">
        <is>
          <t xml:space="preserve"> </t>
        </is>
      </c>
    </row>
    <row r="7">
      <c r="A7" s="4" t="inlineStr">
        <is>
          <t>Unrealized Gain (Loss) on Invest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13593</v>
      </c>
      <c r="M7" s="4" t="inlineStr">
        <is>
          <t xml:space="preserve"> </t>
        </is>
      </c>
      <c r="N7" s="4" t="inlineStr">
        <is>
          <t xml:space="preserve"> </t>
        </is>
      </c>
      <c r="O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Period, Shares, New Issues</t>
        </is>
      </c>
      <c r="B9" s="4" t="inlineStr">
        <is>
          <t xml:space="preserve"> </t>
        </is>
      </c>
      <c r="C9" s="6" t="n">
        <v>2143</v>
      </c>
      <c r="D9" s="4" t="inlineStr">
        <is>
          <t xml:space="preserve"> </t>
        </is>
      </c>
      <c r="E9" s="4" t="inlineStr">
        <is>
          <t xml:space="preserve"> </t>
        </is>
      </c>
      <c r="F9" s="6" t="n">
        <v>357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28572</v>
      </c>
      <c r="N9" s="4" t="inlineStr">
        <is>
          <t xml:space="preserve"> </t>
        </is>
      </c>
      <c r="O9" s="4" t="inlineStr">
        <is>
          <t xml:space="preserve"> </t>
        </is>
      </c>
    </row>
    <row r="10">
      <c r="A10" s="4" t="inlineStr">
        <is>
          <t>Plantify Foo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Percentage of Outstanding Stock Maximum</t>
        </is>
      </c>
      <c r="B11" s="10" t="n">
        <v>0.23</v>
      </c>
      <c r="C11" s="4" t="inlineStr">
        <is>
          <t xml:space="preserve"> </t>
        </is>
      </c>
      <c r="D11" s="9" t="n">
        <v>0.1999</v>
      </c>
      <c r="E11" s="9" t="n">
        <v>0.19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Shares, New Issues</t>
        </is>
      </c>
      <c r="B12" s="4" t="inlineStr">
        <is>
          <t xml:space="preserve"> </t>
        </is>
      </c>
      <c r="C12" s="4" t="inlineStr">
        <is>
          <t xml:space="preserve"> </t>
        </is>
      </c>
      <c r="D12" s="6" t="n">
        <v>1663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Value, Other | $</t>
        </is>
      </c>
      <c r="B13" s="4" t="inlineStr">
        <is>
          <t xml:space="preserve"> </t>
        </is>
      </c>
      <c r="C13" s="4" t="inlineStr">
        <is>
          <t xml:space="preserve"> </t>
        </is>
      </c>
      <c r="D13" s="5" t="n">
        <v>8267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112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00000</v>
      </c>
    </row>
    <row r="15">
      <c r="A15" s="4" t="inlineStr">
        <is>
          <t>Debt Instrument, Interest Rate, Stated Percentage</t>
        </is>
      </c>
      <c r="B15" s="4" t="inlineStr">
        <is>
          <t xml:space="preserve"> </t>
        </is>
      </c>
      <c r="C15" s="4" t="inlineStr">
        <is>
          <t xml:space="preserve"> </t>
        </is>
      </c>
      <c r="D15" s="4" t="inlineStr">
        <is>
          <t xml:space="preserve"> </t>
        </is>
      </c>
      <c r="E15" s="10" t="n">
        <v>0.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08</v>
      </c>
    </row>
    <row r="16">
      <c r="A16" s="4" t="inlineStr">
        <is>
          <t>Debt Instrument, Maturity Date</t>
        </is>
      </c>
      <c r="B16" s="4" t="inlineStr">
        <is>
          <t xml:space="preserve"> </t>
        </is>
      </c>
      <c r="C16" s="4" t="inlineStr">
        <is>
          <t xml:space="preserve"> </t>
        </is>
      </c>
      <c r="D16" s="4" t="inlineStr">
        <is>
          <t xml:space="preserve"> </t>
        </is>
      </c>
      <c r="E16" s="4" t="inlineStr">
        <is>
          <t>Oct.  04,  2024</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onvertible, 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05</v>
      </c>
    </row>
    <row r="18">
      <c r="A18" s="4" t="inlineStr">
        <is>
          <t>Stock Issued During Period, Shares, Acquisitions</t>
        </is>
      </c>
      <c r="B18" s="6" t="n">
        <v>850086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ustom:DebtInstrumentInvestmentRate-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254</v>
      </c>
      <c r="L19" s="9" t="n">
        <v>0.254</v>
      </c>
      <c r="M19" s="4" t="inlineStr">
        <is>
          <t xml:space="preserve"> </t>
        </is>
      </c>
      <c r="N19" s="4" t="inlineStr">
        <is>
          <t xml:space="preserve"> </t>
        </is>
      </c>
      <c r="O19" s="4" t="inlineStr">
        <is>
          <t xml:space="preserve"> </t>
        </is>
      </c>
    </row>
    <row r="20">
      <c r="A20" s="4" t="inlineStr">
        <is>
          <t>Plantify Food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During Period, Shares, New Issues</t>
        </is>
      </c>
      <c r="B21" s="4" t="inlineStr">
        <is>
          <t xml:space="preserve"> </t>
        </is>
      </c>
      <c r="C21" s="4" t="inlineStr">
        <is>
          <t xml:space="preserve"> </t>
        </is>
      </c>
      <c r="D21" s="11" t="n">
        <v>300043.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Arrangement by Share-Based Payment Award, Number of Additional Shares Authorized</t>
        </is>
      </c>
      <c r="B22" s="6" t="n">
        <v>550043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Par or Stated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01</v>
      </c>
      <c r="O23" s="4" t="inlineStr">
        <is>
          <t xml:space="preserve"> </t>
        </is>
      </c>
    </row>
    <row r="24">
      <c r="A24" s="4" t="inlineStr">
        <is>
          <t>Payments for Repurchase of Equity | $</t>
        </is>
      </c>
      <c r="B24" s="5" t="n">
        <v>4048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Stock, Percentage of Ownership after Transaction</t>
        </is>
      </c>
      <c r="B25" s="10"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s>
  <sheetData>
    <row r="1">
      <c r="A1" s="1" t="inlineStr">
        <is>
          <t>A CONSOLIDATED ENTITY (Details Narrative) - USD ($)</t>
        </is>
      </c>
      <c r="D1" s="2" t="inlineStr">
        <is>
          <t>12 Months Ended</t>
        </is>
      </c>
    </row>
    <row r="2">
      <c r="B2" s="2" t="inlineStr">
        <is>
          <t>Aug. 29, 2023</t>
        </is>
      </c>
      <c r="C2" s="2" t="inlineStr">
        <is>
          <t>Aug. 29, 2023</t>
        </is>
      </c>
      <c r="D2" s="2" t="inlineStr">
        <is>
          <t>Dec. 31, 2023</t>
        </is>
      </c>
      <c r="E2" s="2" t="inlineStr">
        <is>
          <t>Dec. 31, 2022</t>
        </is>
      </c>
      <c r="F2" s="2" t="inlineStr">
        <is>
          <t>Jul. 27, 2023</t>
        </is>
      </c>
    </row>
    <row r="3">
      <c r="A3" s="4" t="inlineStr">
        <is>
          <t>Research and Development Expense</t>
        </is>
      </c>
      <c r="B3" s="4" t="inlineStr">
        <is>
          <t xml:space="preserve"> </t>
        </is>
      </c>
      <c r="C3" s="4" t="inlineStr">
        <is>
          <t xml:space="preserve"> </t>
        </is>
      </c>
      <c r="D3" s="5" t="n">
        <v>1938234</v>
      </c>
      <c r="E3" s="5" t="n">
        <v>770826</v>
      </c>
      <c r="F3" s="4" t="inlineStr">
        <is>
          <t xml:space="preserve"> </t>
        </is>
      </c>
    </row>
    <row r="4">
      <c r="A4" s="4" t="inlineStr">
        <is>
          <t>Debt Instrument, Periodic Payment</t>
        </is>
      </c>
      <c r="B4" s="4" t="inlineStr">
        <is>
          <t xml:space="preserve"> </t>
        </is>
      </c>
      <c r="C4" s="4" t="inlineStr">
        <is>
          <t xml:space="preserve"> </t>
        </is>
      </c>
      <c r="D4" s="6" t="n">
        <v>400000</v>
      </c>
      <c r="E4" s="4" t="inlineStr">
        <is>
          <t xml:space="preserve"> </t>
        </is>
      </c>
      <c r="F4" s="4" t="inlineStr">
        <is>
          <t xml:space="preserve"> </t>
        </is>
      </c>
    </row>
    <row r="5">
      <c r="A5" s="4" t="inlineStr">
        <is>
          <t>Noncontrolling Interest, Increase from Subsidiary Equity Issuance</t>
        </is>
      </c>
      <c r="B5" s="4" t="inlineStr">
        <is>
          <t xml:space="preserve"> </t>
        </is>
      </c>
      <c r="C5" s="4" t="inlineStr">
        <is>
          <t xml:space="preserve"> </t>
        </is>
      </c>
      <c r="D5" s="6" t="n">
        <v>160000</v>
      </c>
      <c r="E5" s="4" t="inlineStr">
        <is>
          <t xml:space="preserve"> </t>
        </is>
      </c>
      <c r="F5" s="4" t="inlineStr">
        <is>
          <t xml:space="preserve"> </t>
        </is>
      </c>
    </row>
    <row r="6">
      <c r="A6" s="4" t="inlineStr">
        <is>
          <t>IPR&amp;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4" t="inlineStr">
        <is>
          <t xml:space="preserve"> </t>
        </is>
      </c>
      <c r="C7" s="4" t="inlineStr">
        <is>
          <t xml:space="preserve"> </t>
        </is>
      </c>
      <c r="D7" s="5" t="n">
        <v>1661707</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t>
        </is>
      </c>
      <c r="B9" s="5" t="n">
        <v>1200000</v>
      </c>
      <c r="C9" s="4" t="inlineStr">
        <is>
          <t xml:space="preserve"> </t>
        </is>
      </c>
      <c r="D9" s="4" t="inlineStr">
        <is>
          <t xml:space="preserve"> </t>
        </is>
      </c>
      <c r="E9" s="4" t="inlineStr">
        <is>
          <t xml:space="preserve"> </t>
        </is>
      </c>
      <c r="F9" s="4" t="inlineStr">
        <is>
          <t xml:space="preserve"> </t>
        </is>
      </c>
    </row>
    <row r="10">
      <c r="A10" s="4" t="inlineStr">
        <is>
          <t>Yaaran Inve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6" t="n">
        <v>4200000</v>
      </c>
      <c r="C11" s="6" t="n">
        <v>4200000</v>
      </c>
      <c r="D11" s="4" t="inlineStr">
        <is>
          <t xml:space="preserve"> </t>
        </is>
      </c>
      <c r="E11" s="4" t="inlineStr">
        <is>
          <t xml:space="preserve"> </t>
        </is>
      </c>
      <c r="F11" s="4" t="inlineStr">
        <is>
          <t xml:space="preserve"> </t>
        </is>
      </c>
    </row>
    <row r="12">
      <c r="A12" s="4" t="inlineStr">
        <is>
          <t>[custom:ShareCapitalPercentage]</t>
        </is>
      </c>
      <c r="B12" s="4" t="inlineStr">
        <is>
          <t xml:space="preserve"> </t>
        </is>
      </c>
      <c r="C12" s="10" t="n">
        <v>0.6</v>
      </c>
      <c r="D12" s="4" t="inlineStr">
        <is>
          <t xml:space="preserve"> </t>
        </is>
      </c>
      <c r="E12" s="4" t="inlineStr">
        <is>
          <t xml:space="preserve"> </t>
        </is>
      </c>
      <c r="F12" s="4" t="inlineStr">
        <is>
          <t xml:space="preserve"> </t>
        </is>
      </c>
    </row>
    <row r="13">
      <c r="A13" s="4" t="inlineStr">
        <is>
          <t>[custom:ExchangeCapitalForSharePrice]</t>
        </is>
      </c>
      <c r="B13" s="4" t="inlineStr">
        <is>
          <t xml:space="preserve"> </t>
        </is>
      </c>
      <c r="C13" s="6" t="n">
        <v>223008</v>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9" t="n">
        <v>0.1999</v>
      </c>
    </row>
    <row r="15">
      <c r="A15" s="4" t="inlineStr">
        <is>
          <t>Nature of Common Ownership or Management Control Relationships</t>
        </is>
      </c>
      <c r="B15" s="4" t="inlineStr">
        <is>
          <t xml:space="preserve"> </t>
        </is>
      </c>
      <c r="C15" s="4" t="inlineStr">
        <is>
          <t xml:space="preserve"> </t>
        </is>
      </c>
      <c r="D15" s="4" t="inlineStr">
        <is>
          <t>the
company owns 60% of the share capital of NTWO OFF Ltd, Yaaran owns 30%, and the Agricultural Research Organization - Volcani Institute
owns 10%. See also note 10(22) below</t>
        </is>
      </c>
      <c r="E15" s="4" t="inlineStr">
        <is>
          <t xml:space="preserve"> </t>
        </is>
      </c>
      <c r="F15" s="4" t="inlineStr">
        <is>
          <t xml:space="preserve"> </t>
        </is>
      </c>
    </row>
    <row r="16">
      <c r="A16" s="4" t="inlineStr">
        <is>
          <t>Yaaran Investment [Member] | Nitrousink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4" t="inlineStr">
        <is>
          <t xml:space="preserve"> </t>
        </is>
      </c>
      <c r="F17" s="9" t="n">
        <v>0.16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LIABILITIES (Details)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Other liabilities</t>
        </is>
      </c>
      <c r="B3" s="5" t="n">
        <v>734933</v>
      </c>
      <c r="C3" s="5" t="n">
        <v>587365</v>
      </c>
    </row>
    <row r="4">
      <c r="A4" s="4" t="inlineStr">
        <is>
          <t>Employees and Related Institution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Other liabilities</t>
        </is>
      </c>
      <c r="B6" s="6" t="n">
        <v>60000</v>
      </c>
      <c r="C6" s="6" t="n">
        <v>96516</v>
      </c>
    </row>
    <row r="7">
      <c r="A7" s="4" t="inlineStr">
        <is>
          <t>Accrued Expens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Other liabilities</t>
        </is>
      </c>
      <c r="B9" s="6" t="n">
        <v>634418</v>
      </c>
      <c r="C9" s="6" t="n">
        <v>424538</v>
      </c>
    </row>
    <row r="10">
      <c r="A10" s="4" t="inlineStr">
        <is>
          <t>Operating Lease Liabil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Other liabilities</t>
        </is>
      </c>
      <c r="B12" s="5" t="n">
        <v>40515</v>
      </c>
      <c r="C12" s="5" t="n">
        <v>66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MMITMENT AND CONTINGENT LIABILITIES (Details Narrative) - USD ($)</t>
        </is>
      </c>
      <c r="G1" s="2" t="inlineStr">
        <is>
          <t>12 Months Ended</t>
        </is>
      </c>
    </row>
    <row r="2">
      <c r="B2" s="2" t="inlineStr">
        <is>
          <t>Aug. 07, 2023</t>
        </is>
      </c>
      <c r="C2" s="2" t="inlineStr">
        <is>
          <t>Jun. 23, 2021</t>
        </is>
      </c>
      <c r="D2" s="2" t="inlineStr">
        <is>
          <t>Jun. 01, 2021</t>
        </is>
      </c>
      <c r="E2" s="2" t="inlineStr">
        <is>
          <t>Sep. 22, 2020</t>
        </is>
      </c>
      <c r="F2" s="2" t="inlineStr">
        <is>
          <t>Oct. 10, 2018</t>
        </is>
      </c>
      <c r="G2" s="2" t="inlineStr">
        <is>
          <t>Dec. 31, 2023</t>
        </is>
      </c>
      <c r="H2" s="2" t="inlineStr">
        <is>
          <t>Dec. 31, 2022</t>
        </is>
      </c>
      <c r="I2" s="2" t="inlineStr">
        <is>
          <t>Aug. 15, 2022</t>
        </is>
      </c>
    </row>
    <row r="3">
      <c r="A3" s="4"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5" t="n">
        <v>263445</v>
      </c>
      <c r="H3" s="4" t="inlineStr">
        <is>
          <t xml:space="preserve"> </t>
        </is>
      </c>
      <c r="I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5" t="n">
        <v>2</v>
      </c>
      <c r="H4" s="8" t="n">
        <v>5.28</v>
      </c>
      <c r="I4" s="5" t="n">
        <v>21</v>
      </c>
    </row>
    <row r="5">
      <c r="A5" s="4" t="inlineStr">
        <is>
          <t>Debt Instrument, Periodic Payment</t>
        </is>
      </c>
      <c r="B5" s="4" t="inlineStr">
        <is>
          <t xml:space="preserve"> </t>
        </is>
      </c>
      <c r="C5" s="4" t="inlineStr">
        <is>
          <t xml:space="preserve"> </t>
        </is>
      </c>
      <c r="D5" s="4" t="inlineStr">
        <is>
          <t xml:space="preserve"> </t>
        </is>
      </c>
      <c r="E5" s="4" t="inlineStr">
        <is>
          <t xml:space="preserve"> </t>
        </is>
      </c>
      <c r="F5" s="4" t="inlineStr">
        <is>
          <t xml:space="preserve"> </t>
        </is>
      </c>
      <c r="G5" s="5" t="n">
        <v>400000</v>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6" t="n">
        <v>540805</v>
      </c>
      <c r="H6" s="4" t="inlineStr">
        <is>
          <t xml:space="preserve"> </t>
        </is>
      </c>
      <c r="I6" s="4" t="inlineStr">
        <is>
          <t xml:space="preserve"> </t>
        </is>
      </c>
    </row>
    <row r="7">
      <c r="A7" s="4" t="inlineStr">
        <is>
          <t>[custom:SuccessFees]</t>
        </is>
      </c>
      <c r="B7" s="4" t="inlineStr">
        <is>
          <t xml:space="preserve"> </t>
        </is>
      </c>
      <c r="C7" s="4" t="inlineStr">
        <is>
          <t xml:space="preserve"> </t>
        </is>
      </c>
      <c r="D7" s="4" t="inlineStr">
        <is>
          <t xml:space="preserve"> </t>
        </is>
      </c>
      <c r="E7" s="4" t="inlineStr">
        <is>
          <t xml:space="preserve"> </t>
        </is>
      </c>
      <c r="F7" s="4" t="inlineStr">
        <is>
          <t xml:space="preserve"> </t>
        </is>
      </c>
      <c r="G7" s="6" t="n">
        <v>175000</v>
      </c>
      <c r="H7" s="4" t="inlineStr">
        <is>
          <t xml:space="preserve"> </t>
        </is>
      </c>
      <c r="I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stom:ReimbursementExpenses]</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stom:ReimbursementExpenses]</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row>
    <row r="12">
      <c r="A12" s="4" t="inlineStr">
        <is>
          <t>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9639</v>
      </c>
      <c r="H13" s="4" t="inlineStr">
        <is>
          <t xml:space="preserve"> </t>
        </is>
      </c>
      <c r="I13" s="4" t="inlineStr">
        <is>
          <t xml:space="preserve"> </t>
        </is>
      </c>
    </row>
    <row r="14">
      <c r="A14" s="4" t="inlineStr">
        <is>
          <t>Consulting Agreement [Member] | Consulta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Periodic Payment</t>
        </is>
      </c>
      <c r="B15" s="4" t="inlineStr">
        <is>
          <t xml:space="preserve"> </t>
        </is>
      </c>
      <c r="C15" s="4" t="inlineStr">
        <is>
          <t xml:space="preserve"> </t>
        </is>
      </c>
      <c r="D15" s="5" t="n">
        <v>1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nus amount</t>
        </is>
      </c>
      <c r="B16" s="4" t="inlineStr">
        <is>
          <t xml:space="preserve"> </t>
        </is>
      </c>
      <c r="C16" s="4" t="inlineStr">
        <is>
          <t xml:space="preserve"> </t>
        </is>
      </c>
      <c r="D16" s="6" t="n">
        <v>1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ulting Agreement [Member] | Consultan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Periodic Payment</t>
        </is>
      </c>
      <c r="B18" s="4" t="inlineStr">
        <is>
          <t xml:space="preserve"> </t>
        </is>
      </c>
      <c r="C18" s="4" t="inlineStr">
        <is>
          <t xml:space="preserve"> </t>
        </is>
      </c>
      <c r="D18" s="6" t="n">
        <v>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nus amount</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ing Agreement [Member] | 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5" t="n">
        <v>532991</v>
      </c>
      <c r="C21" s="4" t="inlineStr">
        <is>
          <t xml:space="preserve"> </t>
        </is>
      </c>
      <c r="D21" s="4" t="inlineStr">
        <is>
          <t xml:space="preserve"> </t>
        </is>
      </c>
      <c r="E21" s="4" t="inlineStr">
        <is>
          <t xml:space="preserve"> </t>
        </is>
      </c>
      <c r="F21" s="5" t="n">
        <v>33000</v>
      </c>
      <c r="G21" s="4" t="inlineStr">
        <is>
          <t xml:space="preserve"> </t>
        </is>
      </c>
      <c r="H21" s="5" t="n">
        <v>136000</v>
      </c>
      <c r="I21" s="4" t="inlineStr">
        <is>
          <t xml:space="preserve"> </t>
        </is>
      </c>
    </row>
    <row r="22">
      <c r="A22" s="4" t="inlineStr">
        <is>
          <t>Consulting Agreement [Member] | 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stom:ReimbursementExpenses]</t>
        </is>
      </c>
      <c r="B23" s="4" t="inlineStr">
        <is>
          <t xml:space="preserve"> </t>
        </is>
      </c>
      <c r="C23" s="5"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raeli Innovation Autho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Royalty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Save
    Foods Ltd. Is committed to pay royalties to the IIA on the proceeds from sales of products resulting from research and development
    projects in which the IIA participates by way of grants. In the first 3 years of sales the Company will pay 3% of the sales of the
    product which was developed under IIA research and development projects. In the fourth, fifth and sixth years of sales, the Company
    shall pay 4% of such sales and thereafter the Company will pay 5% of up to 100% of the amount of grants received plus interest at
    SOFR for 12 months. Save Foods Ltd. was entitled to the grants only upon incurring research and development expenditures. There were
    no future performance obligations related to the grants received from the IIA.</t>
        </is>
      </c>
      <c r="H25" s="4" t="inlineStr">
        <is>
          <t xml:space="preserve"> </t>
        </is>
      </c>
      <c r="I25" s="4" t="inlineStr">
        <is>
          <t xml:space="preserve"> </t>
        </is>
      </c>
    </row>
    <row r="26">
      <c r="A26" s="4" t="inlineStr">
        <is>
          <t>Royalty Guarantees, Commitment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5765</v>
      </c>
      <c r="I26" s="4" t="inlineStr">
        <is>
          <t xml:space="preserve"> </t>
        </is>
      </c>
    </row>
    <row r="27">
      <c r="A27" s="4" t="inlineStr">
        <is>
          <t>Earthbound Technologies, LLC [Member] | Commission Agreement [Member] | Introduced Pa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stom:PercentageOfNetRevenues]</t>
        </is>
      </c>
      <c r="B28" s="4" t="inlineStr">
        <is>
          <t xml:space="preserve"> </t>
        </is>
      </c>
      <c r="C28" s="4" t="inlineStr">
        <is>
          <t xml:space="preserve"> </t>
        </is>
      </c>
      <c r="D28" s="4" t="inlineStr">
        <is>
          <t xml:space="preserve"> </t>
        </is>
      </c>
      <c r="E28" s="9" t="n">
        <v>0.125</v>
      </c>
      <c r="F28" s="4" t="inlineStr">
        <is>
          <t xml:space="preserve"> </t>
        </is>
      </c>
      <c r="G28" s="4" t="inlineStr">
        <is>
          <t xml:space="preserve"> </t>
        </is>
      </c>
      <c r="H28" s="4" t="inlineStr">
        <is>
          <t xml:space="preserve"> </t>
        </is>
      </c>
      <c r="I28" s="4" t="inlineStr">
        <is>
          <t xml:space="preserve"> </t>
        </is>
      </c>
    </row>
    <row r="29">
      <c r="A29" s="4" t="inlineStr">
        <is>
          <t>Revenues</t>
        </is>
      </c>
      <c r="B29" s="4" t="inlineStr">
        <is>
          <t xml:space="preserve"> </t>
        </is>
      </c>
      <c r="C29" s="4" t="inlineStr">
        <is>
          <t xml:space="preserve"> </t>
        </is>
      </c>
      <c r="D29" s="4" t="inlineStr">
        <is>
          <t xml:space="preserve"> </t>
        </is>
      </c>
      <c r="E29" s="5" t="n">
        <v>2000000</v>
      </c>
      <c r="F29" s="4" t="inlineStr">
        <is>
          <t xml:space="preserve"> </t>
        </is>
      </c>
      <c r="G29" s="4" t="inlineStr">
        <is>
          <t xml:space="preserve"> </t>
        </is>
      </c>
      <c r="H29" s="4" t="inlineStr">
        <is>
          <t xml:space="preserve"> </t>
        </is>
      </c>
      <c r="I29" s="4" t="inlineStr">
        <is>
          <t xml:space="preserve"> </t>
        </is>
      </c>
    </row>
    <row r="30">
      <c r="A30" s="4" t="inlineStr">
        <is>
          <t>[custom:MaximumCompensationPercentageOfGrossProfit]</t>
        </is>
      </c>
      <c r="B30" s="4" t="inlineStr">
        <is>
          <t xml:space="preserve"> </t>
        </is>
      </c>
      <c r="C30" s="4" t="inlineStr">
        <is>
          <t xml:space="preserve"> </t>
        </is>
      </c>
      <c r="D30" s="4" t="inlineStr">
        <is>
          <t xml:space="preserve"> </t>
        </is>
      </c>
      <c r="E30" s="10" t="n">
        <v>0.25</v>
      </c>
      <c r="F30" s="4" t="inlineStr">
        <is>
          <t xml:space="preserve"> </t>
        </is>
      </c>
      <c r="G30" s="4" t="inlineStr">
        <is>
          <t xml:space="preserve"> </t>
        </is>
      </c>
      <c r="H30" s="4" t="inlineStr">
        <is>
          <t xml:space="preserve"> </t>
        </is>
      </c>
      <c r="I30" s="4" t="inlineStr">
        <is>
          <t xml:space="preserve"> </t>
        </is>
      </c>
    </row>
    <row r="31">
      <c r="A31" s="4" t="inlineStr">
        <is>
          <t>Earthbound Technologies, LLC [Member] | Commission Agreement [Member] | Introduced Parties [Member] | Exceeds in Net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s</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c r="I32" s="4" t="inlineStr">
        <is>
          <t xml:space="preserve"> </t>
        </is>
      </c>
    </row>
    <row r="33">
      <c r="A33" s="4" t="inlineStr">
        <is>
          <t>Stock Repurchased During Period, Shares</t>
        </is>
      </c>
      <c r="B33" s="4" t="inlineStr">
        <is>
          <t xml:space="preserve"> </t>
        </is>
      </c>
      <c r="C33" s="4" t="inlineStr">
        <is>
          <t xml:space="preserve"> </t>
        </is>
      </c>
      <c r="D33" s="4" t="inlineStr">
        <is>
          <t xml:space="preserve"> </t>
        </is>
      </c>
      <c r="E33" s="6" t="n">
        <v>1021</v>
      </c>
      <c r="F33" s="4" t="inlineStr">
        <is>
          <t xml:space="preserve"> </t>
        </is>
      </c>
      <c r="G33" s="4" t="inlineStr">
        <is>
          <t xml:space="preserve"> </t>
        </is>
      </c>
      <c r="H33" s="4" t="inlineStr">
        <is>
          <t xml:space="preserve"> </t>
        </is>
      </c>
      <c r="I33" s="4" t="inlineStr">
        <is>
          <t xml:space="preserve"> </t>
        </is>
      </c>
    </row>
    <row r="34">
      <c r="A34" s="4" t="inlineStr">
        <is>
          <t>Shares Issued, Price Per Share</t>
        </is>
      </c>
      <c r="B34" s="4" t="inlineStr">
        <is>
          <t xml:space="preserve"> </t>
        </is>
      </c>
      <c r="C34" s="4" t="inlineStr">
        <is>
          <t xml:space="preserve"> </t>
        </is>
      </c>
      <c r="D34" s="4" t="inlineStr">
        <is>
          <t xml:space="preserve"> </t>
        </is>
      </c>
      <c r="E34" s="8" t="n">
        <v>58.8</v>
      </c>
      <c r="F34" s="4" t="inlineStr">
        <is>
          <t xml:space="preserve"> </t>
        </is>
      </c>
      <c r="G34" s="4" t="inlineStr">
        <is>
          <t xml:space="preserve"> </t>
        </is>
      </c>
      <c r="H34" s="4" t="inlineStr">
        <is>
          <t xml:space="preserve"> </t>
        </is>
      </c>
      <c r="I34" s="4" t="inlineStr">
        <is>
          <t xml:space="preserve"> </t>
        </is>
      </c>
    </row>
    <row r="35">
      <c r="A35" s="4" t="inlineStr">
        <is>
          <t>Earthbound Technologies, LLC [Member] | Commission Agreement [Member] | Introduced Parties [Member] | Occurance of Additional Events i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Repurchased During Period, Shares</t>
        </is>
      </c>
      <c r="B36" s="4" t="inlineStr">
        <is>
          <t xml:space="preserve"> </t>
        </is>
      </c>
      <c r="C36" s="4" t="inlineStr">
        <is>
          <t xml:space="preserve"> </t>
        </is>
      </c>
      <c r="D36" s="4" t="inlineStr">
        <is>
          <t xml:space="preserve"> </t>
        </is>
      </c>
      <c r="E36" s="6" t="n">
        <v>1021</v>
      </c>
      <c r="F36" s="4" t="inlineStr">
        <is>
          <t xml:space="preserve"> </t>
        </is>
      </c>
      <c r="G36" s="4" t="inlineStr">
        <is>
          <t xml:space="preserve"> </t>
        </is>
      </c>
      <c r="H36" s="4" t="inlineStr">
        <is>
          <t xml:space="preserve"> </t>
        </is>
      </c>
      <c r="I36" s="4" t="inlineStr">
        <is>
          <t xml:space="preserve"> </t>
        </is>
      </c>
    </row>
    <row r="37">
      <c r="A37" s="4" t="inlineStr">
        <is>
          <t>Shares Issued, Price Per Share</t>
        </is>
      </c>
      <c r="B37" s="4" t="inlineStr">
        <is>
          <t xml:space="preserve"> </t>
        </is>
      </c>
      <c r="C37" s="4" t="inlineStr">
        <is>
          <t xml:space="preserve"> </t>
        </is>
      </c>
      <c r="D37" s="4" t="inlineStr">
        <is>
          <t xml:space="preserve"> </t>
        </is>
      </c>
      <c r="E37" s="8" t="n">
        <v>58.8</v>
      </c>
      <c r="F37" s="4" t="inlineStr">
        <is>
          <t xml:space="preserve"> </t>
        </is>
      </c>
      <c r="G37" s="4" t="inlineStr">
        <is>
          <t xml:space="preserve"> </t>
        </is>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50" customWidth="1" min="5" max="5"/>
    <col width="27" customWidth="1" min="6" max="6"/>
    <col width="29" customWidth="1" min="7" max="7"/>
    <col width="33" customWidth="1" min="8" max="8"/>
    <col width="13" customWidth="1" min="9" max="9"/>
  </cols>
  <sheetData>
    <row r="1">
      <c r="A1" s="1" t="inlineStr">
        <is>
          <t>Statements of Changes In Stockholders' Equity - USD ($)</t>
        </is>
      </c>
      <c r="C1" s="2" t="inlineStr">
        <is>
          <t>Common Stock [Member]</t>
        </is>
      </c>
      <c r="D1" s="2" t="inlineStr">
        <is>
          <t>Additional Paid-in Capital [Member]</t>
        </is>
      </c>
      <c r="E1" s="2" t="inlineStr">
        <is>
          <t>Foreign Currency Translation Adjustments [Member]</t>
        </is>
      </c>
      <c r="F1" s="2" t="inlineStr">
        <is>
          <t>Retained Earnings [Member]</t>
        </is>
      </c>
      <c r="G1" s="2" t="inlineStr">
        <is>
          <t>Stockholders Equity [Member]</t>
        </is>
      </c>
      <c r="H1" s="2" t="inlineStr">
        <is>
          <t>Noncontrolling Interest [Member]</t>
        </is>
      </c>
      <c r="I1" s="2" t="inlineStr">
        <is>
          <t>Total</t>
        </is>
      </c>
    </row>
    <row r="2">
      <c r="A2" s="4" t="inlineStr">
        <is>
          <t>Balance, value at Dec. 31, 2021</t>
        </is>
      </c>
      <c r="C2" s="5" t="n">
        <v>43</v>
      </c>
      <c r="D2" s="5" t="n">
        <v>23607741</v>
      </c>
      <c r="E2" s="5" t="n">
        <v>-26275</v>
      </c>
      <c r="F2" s="5" t="n">
        <v>-17098227</v>
      </c>
      <c r="G2" s="5" t="n">
        <v>6483282</v>
      </c>
      <c r="H2" s="5" t="n">
        <v>-70671</v>
      </c>
      <c r="I2" s="5" t="n">
        <v>6412611</v>
      </c>
    </row>
    <row r="3">
      <c r="A3" s="4" t="inlineStr">
        <is>
          <t>Balance, shares at Dec. 31, 2021</t>
        </is>
      </c>
      <c r="C3" s="6" t="n">
        <v>4299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net of issuance costs of $696,670</t>
        </is>
      </c>
      <c r="B4" s="4" t="inlineStr">
        <is>
          <t>[1]</t>
        </is>
      </c>
      <c r="C4" s="5" t="n">
        <v>23</v>
      </c>
      <c r="D4" s="6" t="n">
        <v>4103307</v>
      </c>
      <c r="E4" s="4" t="inlineStr">
        <is>
          <t xml:space="preserve"> </t>
        </is>
      </c>
      <c r="F4" s="4" t="inlineStr">
        <is>
          <t xml:space="preserve"> </t>
        </is>
      </c>
      <c r="G4" s="6" t="n">
        <v>4103330</v>
      </c>
      <c r="H4" s="4" t="inlineStr">
        <is>
          <t xml:space="preserve"> </t>
        </is>
      </c>
      <c r="I4" s="6" t="n">
        <v>4103330</v>
      </c>
    </row>
    <row r="5">
      <c r="A5" s="4" t="inlineStr">
        <is>
          <t>Issuance of shares, net of issuance costs, shares</t>
        </is>
      </c>
      <c r="C5" s="6" t="n">
        <v>2285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to employees and service providers</t>
        </is>
      </c>
      <c r="B6" s="4" t="inlineStr">
        <is>
          <t>[1]</t>
        </is>
      </c>
      <c r="C6" s="5" t="n">
        <v>3</v>
      </c>
      <c r="D6" s="6" t="n">
        <v>916476</v>
      </c>
      <c r="E6" s="4" t="inlineStr">
        <is>
          <t xml:space="preserve"> </t>
        </is>
      </c>
      <c r="F6" s="4" t="inlineStr">
        <is>
          <t xml:space="preserve"> </t>
        </is>
      </c>
      <c r="G6" s="6" t="n">
        <v>916479</v>
      </c>
      <c r="H6" s="6" t="n">
        <v>591</v>
      </c>
      <c r="I6" s="6" t="n">
        <v>917070</v>
      </c>
    </row>
    <row r="7">
      <c r="A7" s="4" t="inlineStr">
        <is>
          <t>Issuance of shares to employees and services providers, shares</t>
        </is>
      </c>
      <c r="C7" s="6" t="n">
        <v>297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 to employees and directors</t>
        </is>
      </c>
      <c r="B8" s="4" t="inlineStr">
        <is>
          <t>[1]</t>
        </is>
      </c>
      <c r="C8" s="4" t="inlineStr">
        <is>
          <t xml:space="preserve"> </t>
        </is>
      </c>
      <c r="D8" s="6" t="n">
        <v>82888</v>
      </c>
      <c r="E8" s="4" t="inlineStr">
        <is>
          <t xml:space="preserve"> </t>
        </is>
      </c>
      <c r="F8" s="4" t="inlineStr">
        <is>
          <t xml:space="preserve"> </t>
        </is>
      </c>
      <c r="G8" s="6" t="n">
        <v>82888</v>
      </c>
      <c r="H8" s="6" t="n">
        <v>1283</v>
      </c>
      <c r="I8" s="6" t="n">
        <v>84171</v>
      </c>
    </row>
    <row r="9">
      <c r="A9" s="4" t="inlineStr">
        <is>
          <t>Comprehensive loss for the year</t>
        </is>
      </c>
      <c r="B9" s="4" t="inlineStr">
        <is>
          <t>[1]</t>
        </is>
      </c>
      <c r="C9" s="4" t="inlineStr">
        <is>
          <t xml:space="preserve"> </t>
        </is>
      </c>
      <c r="D9" s="4" t="inlineStr">
        <is>
          <t xml:space="preserve"> </t>
        </is>
      </c>
      <c r="E9" s="4" t="inlineStr">
        <is>
          <t xml:space="preserve"> </t>
        </is>
      </c>
      <c r="F9" s="6" t="n">
        <v>-5739600</v>
      </c>
      <c r="G9" s="6" t="n">
        <v>-5739600</v>
      </c>
      <c r="H9" s="6" t="n">
        <v>-40241</v>
      </c>
      <c r="I9" s="6" t="n">
        <v>-5779841</v>
      </c>
    </row>
    <row r="10">
      <c r="A10" s="4" t="inlineStr">
        <is>
          <t>Balance, value at Dec. 31, 2022</t>
        </is>
      </c>
      <c r="C10" s="5" t="n">
        <v>69</v>
      </c>
      <c r="D10" s="6" t="n">
        <v>28710412</v>
      </c>
      <c r="E10" s="6" t="n">
        <v>-26275</v>
      </c>
      <c r="F10" s="6" t="n">
        <v>-22837827</v>
      </c>
      <c r="G10" s="6" t="n">
        <v>5846379</v>
      </c>
      <c r="H10" s="6" t="n">
        <v>-109038</v>
      </c>
      <c r="I10" s="6" t="n">
        <v>5737341</v>
      </c>
    </row>
    <row r="11">
      <c r="A11" s="4" t="inlineStr">
        <is>
          <t>Balance, shares at Dec. 31, 2022</t>
        </is>
      </c>
      <c r="C11" s="6" t="n">
        <v>68827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to employees and service providers</t>
        </is>
      </c>
      <c r="B12" s="4" t="inlineStr">
        <is>
          <t>[1]</t>
        </is>
      </c>
      <c r="C12" s="5" t="n">
        <v>99</v>
      </c>
      <c r="D12" s="6" t="n">
        <v>2923742</v>
      </c>
      <c r="E12" s="4" t="inlineStr">
        <is>
          <t xml:space="preserve"> </t>
        </is>
      </c>
      <c r="F12" s="4" t="inlineStr">
        <is>
          <t xml:space="preserve"> </t>
        </is>
      </c>
      <c r="G12" s="6" t="n">
        <v>2923841</v>
      </c>
      <c r="H12" s="4" t="inlineStr">
        <is>
          <t xml:space="preserve"> </t>
        </is>
      </c>
      <c r="I12" s="6" t="n">
        <v>2923841</v>
      </c>
    </row>
    <row r="13">
      <c r="A13" s="4" t="inlineStr">
        <is>
          <t>Issuance of shares to employees and services providers, shares</t>
        </is>
      </c>
      <c r="C13" s="6" t="n">
        <v>9900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compensation to employees and directors</t>
        </is>
      </c>
      <c r="B14" s="4" t="inlineStr">
        <is>
          <t>[1]</t>
        </is>
      </c>
      <c r="C14" s="4" t="inlineStr">
        <is>
          <t xml:space="preserve"> </t>
        </is>
      </c>
      <c r="D14" s="6" t="n">
        <v>23266</v>
      </c>
      <c r="E14" s="4" t="inlineStr">
        <is>
          <t xml:space="preserve"> </t>
        </is>
      </c>
      <c r="F14" s="4" t="inlineStr">
        <is>
          <t xml:space="preserve"> </t>
        </is>
      </c>
      <c r="G14" s="6" t="n">
        <v>23266</v>
      </c>
      <c r="H14" s="6" t="n">
        <v>434</v>
      </c>
      <c r="I14" s="6" t="n">
        <v>23700</v>
      </c>
    </row>
    <row r="15">
      <c r="A15" s="4" t="inlineStr">
        <is>
          <t>Comprehensive loss for the year</t>
        </is>
      </c>
      <c r="B15" s="4" t="inlineStr">
        <is>
          <t>[1]</t>
        </is>
      </c>
      <c r="C15" s="4" t="inlineStr">
        <is>
          <t xml:space="preserve"> </t>
        </is>
      </c>
      <c r="D15" s="4" t="inlineStr">
        <is>
          <t xml:space="preserve"> </t>
        </is>
      </c>
      <c r="E15" s="4" t="inlineStr">
        <is>
          <t xml:space="preserve"> </t>
        </is>
      </c>
      <c r="F15" s="6" t="n">
        <v>-6522408</v>
      </c>
      <c r="G15" s="6" t="n">
        <v>-6522408</v>
      </c>
      <c r="H15" s="6" t="n">
        <v>-737510</v>
      </c>
      <c r="I15" s="6" t="n">
        <v>-7259918</v>
      </c>
    </row>
    <row r="16">
      <c r="A16" s="4" t="inlineStr">
        <is>
          <t>Issuance of shares for Plantify exchange agreement (note 5)</t>
        </is>
      </c>
      <c r="B16" s="4" t="inlineStr">
        <is>
          <t>[1]</t>
        </is>
      </c>
      <c r="C16" s="5" t="n">
        <v>17</v>
      </c>
      <c r="D16" s="6" t="n">
        <v>826688</v>
      </c>
      <c r="E16" s="4" t="inlineStr">
        <is>
          <t xml:space="preserve"> </t>
        </is>
      </c>
      <c r="F16" s="4" t="inlineStr">
        <is>
          <t xml:space="preserve"> </t>
        </is>
      </c>
      <c r="G16" s="6" t="n">
        <v>826705</v>
      </c>
      <c r="H16" s="4" t="inlineStr">
        <is>
          <t xml:space="preserve"> </t>
        </is>
      </c>
      <c r="I16" s="6" t="n">
        <v>826705</v>
      </c>
    </row>
    <row r="17">
      <c r="A17" s="4" t="inlineStr">
        <is>
          <t>Issuance of shares for Plantify exchange agreement , shares</t>
        </is>
      </c>
      <c r="C17" s="6" t="n">
        <v>1663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for Yaaran exchange agreement (note 6 and note 10(22))</t>
        </is>
      </c>
      <c r="B18" s="4" t="inlineStr">
        <is>
          <t>[1]</t>
        </is>
      </c>
      <c r="C18" s="5" t="n">
        <v>22</v>
      </c>
      <c r="D18" s="6" t="n">
        <v>997002</v>
      </c>
      <c r="E18" s="4" t="inlineStr">
        <is>
          <t xml:space="preserve"> </t>
        </is>
      </c>
      <c r="F18" s="4" t="inlineStr">
        <is>
          <t xml:space="preserve"> </t>
        </is>
      </c>
      <c r="G18" s="6" t="n">
        <v>997024</v>
      </c>
      <c r="H18" s="6" t="n">
        <v>664683</v>
      </c>
      <c r="I18" s="6" t="n">
        <v>1661707</v>
      </c>
    </row>
    <row r="19">
      <c r="A19" s="4" t="inlineStr">
        <is>
          <t>Issuance of shares for Yaaran exchange agreement, shares</t>
        </is>
      </c>
      <c r="C19" s="6" t="n">
        <v>223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for standby equity purchase agreement I</t>
        </is>
      </c>
      <c r="B20" s="4" t="inlineStr">
        <is>
          <t>[1]</t>
        </is>
      </c>
      <c r="C20" s="5" t="n">
        <v>78</v>
      </c>
      <c r="D20" s="6" t="n">
        <v>2290850</v>
      </c>
      <c r="E20" s="4" t="inlineStr">
        <is>
          <t xml:space="preserve"> </t>
        </is>
      </c>
      <c r="F20" s="4" t="inlineStr">
        <is>
          <t xml:space="preserve"> </t>
        </is>
      </c>
      <c r="G20" s="6" t="n">
        <v>2290928</v>
      </c>
      <c r="H20" s="4" t="inlineStr">
        <is>
          <t xml:space="preserve"> </t>
        </is>
      </c>
      <c r="I20" s="6" t="n">
        <v>2290928</v>
      </c>
    </row>
    <row r="21">
      <c r="A21" s="4" t="inlineStr">
        <is>
          <t>Stock issued during period, shares equity purchase agreement I, shares</t>
        </is>
      </c>
      <c r="C21" s="6" t="n">
        <v>7772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for standby equity purchase agreement II</t>
        </is>
      </c>
      <c r="B22" s="4" t="inlineStr">
        <is>
          <t>[1]</t>
        </is>
      </c>
      <c r="C22" s="5" t="n">
        <v>11</v>
      </c>
      <c r="D22" s="6" t="n">
        <v>254263</v>
      </c>
      <c r="E22" s="4" t="inlineStr">
        <is>
          <t xml:space="preserve"> </t>
        </is>
      </c>
      <c r="F22" s="4" t="inlineStr">
        <is>
          <t xml:space="preserve"> </t>
        </is>
      </c>
      <c r="G22" s="6" t="n">
        <v>254274</v>
      </c>
      <c r="H22" s="4" t="inlineStr">
        <is>
          <t xml:space="preserve"> </t>
        </is>
      </c>
      <c r="I22" s="6" t="n">
        <v>254274</v>
      </c>
    </row>
    <row r="23">
      <c r="A23" s="4" t="inlineStr">
        <is>
          <t>Stock issued during period, shares equity purchase agreement II, shares</t>
        </is>
      </c>
      <c r="C23" s="6" t="n">
        <v>1105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actions with non- controlling interests (note 6)</t>
        </is>
      </c>
      <c r="B24" s="4" t="inlineStr">
        <is>
          <t>[1]</t>
        </is>
      </c>
      <c r="C24" s="4" t="inlineStr">
        <is>
          <t xml:space="preserve"> </t>
        </is>
      </c>
      <c r="D24" s="6" t="n">
        <v>-160000</v>
      </c>
      <c r="E24" s="4" t="inlineStr">
        <is>
          <t xml:space="preserve"> </t>
        </is>
      </c>
      <c r="F24" s="4" t="inlineStr">
        <is>
          <t xml:space="preserve"> </t>
        </is>
      </c>
      <c r="G24" s="6" t="n">
        <v>-160000</v>
      </c>
      <c r="H24" s="6" t="n">
        <v>160000</v>
      </c>
      <c r="I24" s="4" t="inlineStr">
        <is>
          <t xml:space="preserve"> </t>
        </is>
      </c>
    </row>
    <row r="25">
      <c r="A25" s="4" t="inlineStr">
        <is>
          <t>Balance, value at Dec. 31, 2023</t>
        </is>
      </c>
      <c r="C25" s="5" t="n">
        <v>296</v>
      </c>
      <c r="D25" s="5" t="n">
        <v>35866223</v>
      </c>
      <c r="E25" s="5" t="n">
        <v>-26275</v>
      </c>
      <c r="F25" s="5" t="n">
        <v>-29360235</v>
      </c>
      <c r="G25" s="5" t="n">
        <v>6480009</v>
      </c>
      <c r="H25" s="5" t="n">
        <v>-21431</v>
      </c>
      <c r="I25" s="5" t="n">
        <v>6458578</v>
      </c>
    </row>
    <row r="26">
      <c r="A26" s="4" t="inlineStr">
        <is>
          <t>Balance, shares at Dec. 31, 2023</t>
        </is>
      </c>
      <c r="C26" s="6" t="n">
        <v>29554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row r="28">
      <c r="A28" s="4" t="inlineStr">
        <is>
          <t>[1]Adjusted
  to reflect</t>
        </is>
      </c>
    </row>
  </sheetData>
  <mergeCells count="3">
    <mergeCell ref="A1:B1"/>
    <mergeCell ref="A27:H27"/>
    <mergeCell ref="A28:H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PERATING LEASE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s</t>
        </is>
      </c>
      <c r="B4" s="5" t="n">
        <v>54723</v>
      </c>
      <c r="C4" s="5" t="n">
        <v>805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operating leases</t>
        </is>
      </c>
      <c r="B4" s="5" t="n">
        <v>51353</v>
      </c>
      <c r="C4" s="5" t="n">
        <v>62679</v>
      </c>
    </row>
    <row r="5">
      <c r="A5" s="4" t="inlineStr">
        <is>
          <t>Operating leases</t>
        </is>
      </c>
      <c r="B5" s="5" t="n">
        <v>15709</v>
      </c>
      <c r="C5" s="5" t="n">
        <v>472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SCHEDULE OF SUPPLEMENTAL BALANCE SHEET INFORMATION RELATED TO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right-of-use asset</t>
        </is>
      </c>
      <c r="B3" s="5" t="n">
        <v>56568</v>
      </c>
      <c r="C3" s="5" t="n">
        <v>121855</v>
      </c>
    </row>
    <row r="4">
      <c r="A4" s="4" t="inlineStr">
        <is>
          <t>Current operating lease liabilities</t>
        </is>
      </c>
      <c r="B4" s="6" t="n">
        <v>40515</v>
      </c>
      <c r="C4" s="5" t="n">
        <v>66311</v>
      </c>
    </row>
    <row r="5">
      <c r="A5" s="4" t="inlineStr">
        <is>
          <t>Operating Lease, Liability, Current, Statement of Financial Position [Extensible Enumeration]</t>
        </is>
      </c>
      <c r="B5" s="4" t="inlineStr">
        <is>
          <t xml:space="preserve"> </t>
        </is>
      </c>
      <c r="C5" s="4" t="inlineStr">
        <is>
          <t>Current operating lease liabilities</t>
        </is>
      </c>
    </row>
    <row r="6">
      <c r="A6" s="4" t="inlineStr">
        <is>
          <t>Non-current operating lease liabilities</t>
        </is>
      </c>
      <c r="B6" s="6" t="n">
        <v>7181</v>
      </c>
      <c r="C6" s="5" t="n">
        <v>40023</v>
      </c>
    </row>
    <row r="7">
      <c r="A7" s="4" t="inlineStr">
        <is>
          <t>Total operating lease liabilities</t>
        </is>
      </c>
      <c r="B7" s="5" t="n">
        <v>47696</v>
      </c>
      <c r="C7" s="5" t="n">
        <v>106334</v>
      </c>
    </row>
    <row r="8">
      <c r="A8" s="4" t="inlineStr">
        <is>
          <t>Operating Lease, Weighted Average Remaining Lease Term</t>
        </is>
      </c>
      <c r="B8" s="4" t="inlineStr">
        <is>
          <t>1 year 29 days</t>
        </is>
      </c>
      <c r="C8" s="4" t="inlineStr">
        <is>
          <t>1 year 9 months 10 days</t>
        </is>
      </c>
    </row>
    <row r="9">
      <c r="A9" s="4" t="inlineStr">
        <is>
          <t>Operating Lease, Weighted Average Discount Rate, Percent</t>
        </is>
      </c>
      <c r="B9" s="10" t="n">
        <v>0.04</v>
      </c>
      <c r="C9" s="10"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LEASE PAYMENTS UNDER NON- CANCELABLE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41233</v>
      </c>
      <c r="C3" s="4" t="inlineStr">
        <is>
          <t xml:space="preserve"> </t>
        </is>
      </c>
    </row>
    <row r="4">
      <c r="A4" s="4" t="inlineStr">
        <is>
          <t>2025</t>
        </is>
      </c>
      <c r="B4" s="6" t="n">
        <v>7739</v>
      </c>
      <c r="C4" s="4" t="inlineStr">
        <is>
          <t xml:space="preserve"> </t>
        </is>
      </c>
    </row>
    <row r="5">
      <c r="A5" s="4" t="inlineStr">
        <is>
          <t>Total operating lease payments</t>
        </is>
      </c>
      <c r="B5" s="6" t="n">
        <v>48972</v>
      </c>
      <c r="C5" s="4" t="inlineStr">
        <is>
          <t xml:space="preserve"> </t>
        </is>
      </c>
    </row>
    <row r="6">
      <c r="A6" s="4" t="inlineStr">
        <is>
          <t>Less: imputed interest</t>
        </is>
      </c>
      <c r="B6" s="6" t="n">
        <v>-1276</v>
      </c>
      <c r="C6" s="4" t="inlineStr">
        <is>
          <t xml:space="preserve"> </t>
        </is>
      </c>
    </row>
    <row r="7">
      <c r="A7" s="4" t="inlineStr">
        <is>
          <t>Present value of lease liabilities</t>
        </is>
      </c>
      <c r="B7" s="5" t="n">
        <v>47696</v>
      </c>
      <c r="C7" s="5" t="n">
        <v>106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EASES (Details Narrative) - USD ($)</t>
        </is>
      </c>
      <c r="D1" s="2" t="inlineStr">
        <is>
          <t>1 Months Ended</t>
        </is>
      </c>
    </row>
    <row r="2">
      <c r="B2" s="2" t="inlineStr">
        <is>
          <t>Dec. 15, 2023</t>
        </is>
      </c>
      <c r="C2" s="2" t="inlineStr">
        <is>
          <t>Dec. 15, 2021</t>
        </is>
      </c>
      <c r="D2" s="2" t="inlineStr">
        <is>
          <t>Jan. 31, 2022</t>
        </is>
      </c>
      <c r="E2" s="2" t="inlineStr">
        <is>
          <t>Dec. 31, 2021</t>
        </is>
      </c>
      <c r="F2" s="2" t="inlineStr">
        <is>
          <t>Sep. 30, 2021</t>
        </is>
      </c>
      <c r="G2" s="2" t="inlineStr">
        <is>
          <t>Dec. 31, 2023</t>
        </is>
      </c>
      <c r="H2" s="2" t="inlineStr">
        <is>
          <t>Dec. 31, 2022</t>
        </is>
      </c>
    </row>
    <row r="3">
      <c r="A3" s="4" t="inlineStr">
        <is>
          <t>Operating Lease, Right-of-Use Asset</t>
        </is>
      </c>
      <c r="B3" s="4" t="inlineStr">
        <is>
          <t xml:space="preserve"> </t>
        </is>
      </c>
      <c r="C3" s="4" t="inlineStr">
        <is>
          <t xml:space="preserve"> </t>
        </is>
      </c>
      <c r="D3" s="4" t="inlineStr">
        <is>
          <t xml:space="preserve"> </t>
        </is>
      </c>
      <c r="E3" s="4" t="inlineStr">
        <is>
          <t xml:space="preserve"> </t>
        </is>
      </c>
      <c r="F3" s="4" t="inlineStr">
        <is>
          <t xml:space="preserve"> </t>
        </is>
      </c>
      <c r="G3" s="5" t="n">
        <v>56568</v>
      </c>
      <c r="H3" s="5" t="n">
        <v>121855</v>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5" t="n">
        <v>47696</v>
      </c>
      <c r="H4" s="5" t="n">
        <v>106334</v>
      </c>
    </row>
    <row r="5">
      <c r="A5" s="4" t="inlineStr">
        <is>
          <t>Car Rental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Term of Contract</t>
        </is>
      </c>
      <c r="B6" s="4" t="inlineStr">
        <is>
          <t xml:space="preserve"> </t>
        </is>
      </c>
      <c r="C6" s="4" t="inlineStr">
        <is>
          <t xml:space="preserve"> </t>
        </is>
      </c>
      <c r="D6" s="4" t="inlineStr">
        <is>
          <t>3 years</t>
        </is>
      </c>
      <c r="E6" s="4" t="inlineStr">
        <is>
          <t>3 years</t>
        </is>
      </c>
      <c r="F6" s="4" t="inlineStr">
        <is>
          <t xml:space="preserve"> </t>
        </is>
      </c>
      <c r="G6" s="4" t="inlineStr">
        <is>
          <t xml:space="preserve"> </t>
        </is>
      </c>
      <c r="H6" s="4" t="inlineStr">
        <is>
          <t xml:space="preserve"> </t>
        </is>
      </c>
    </row>
    <row r="7">
      <c r="A7" s="4" t="inlineStr">
        <is>
          <t>Payments for Rent</t>
        </is>
      </c>
      <c r="B7" s="4" t="inlineStr">
        <is>
          <t xml:space="preserve"> </t>
        </is>
      </c>
      <c r="C7" s="4" t="inlineStr">
        <is>
          <t xml:space="preserve"> </t>
        </is>
      </c>
      <c r="D7" s="5" t="n">
        <v>1300</v>
      </c>
      <c r="E7" s="5" t="n">
        <v>950</v>
      </c>
      <c r="F7" s="4" t="inlineStr">
        <is>
          <t xml:space="preserve"> </t>
        </is>
      </c>
      <c r="G7" s="4" t="inlineStr">
        <is>
          <t xml:space="preserve"> </t>
        </is>
      </c>
      <c r="H7" s="4" t="inlineStr">
        <is>
          <t xml:space="preserve"> </t>
        </is>
      </c>
    </row>
    <row r="8">
      <c r="A8" s="4" t="inlineStr">
        <is>
          <t>Operating Lease, Right-of-Use Asset</t>
        </is>
      </c>
      <c r="B8" s="4" t="inlineStr">
        <is>
          <t xml:space="preserve"> </t>
        </is>
      </c>
      <c r="C8" s="4" t="inlineStr">
        <is>
          <t xml:space="preserve"> </t>
        </is>
      </c>
      <c r="D8" s="5" t="n">
        <v>47280</v>
      </c>
      <c r="E8" s="5" t="n">
        <v>34362</v>
      </c>
      <c r="F8" s="4" t="inlineStr">
        <is>
          <t xml:space="preserve"> </t>
        </is>
      </c>
      <c r="G8" s="4" t="inlineStr">
        <is>
          <t xml:space="preserve"> </t>
        </is>
      </c>
      <c r="H8" s="4" t="inlineStr">
        <is>
          <t xml:space="preserve"> </t>
        </is>
      </c>
    </row>
    <row r="9">
      <c r="A9" s="4" t="inlineStr">
        <is>
          <t>Miami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t>
        </is>
      </c>
      <c r="B10" s="4" t="inlineStr">
        <is>
          <t>1 year</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Rent</t>
        </is>
      </c>
      <c r="B11" s="5" t="n">
        <v>670</v>
      </c>
      <c r="C11" s="5" t="n">
        <v>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LesseeOperatingAdditionalLeaseTermOfContract]</t>
        </is>
      </c>
      <c r="B12" s="4" t="inlineStr">
        <is>
          <t>1 year</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stom:AdditionalPaymentsForRent]</t>
        </is>
      </c>
      <c r="B13" s="5" t="n">
        <v>704</v>
      </c>
      <c r="C13" s="5" t="n">
        <v>63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ight-of-Use Asset</t>
        </is>
      </c>
      <c r="B14" s="5" t="n">
        <v>15709</v>
      </c>
      <c r="C14" s="5" t="n">
        <v>146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ve Yarak, lsra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Payments for Rent</t>
        </is>
      </c>
      <c r="B17" s="4" t="inlineStr">
        <is>
          <t xml:space="preserve"> </t>
        </is>
      </c>
      <c r="C17" s="4" t="inlineStr">
        <is>
          <t xml:space="preserve"> </t>
        </is>
      </c>
      <c r="D17" s="4" t="inlineStr">
        <is>
          <t xml:space="preserve"> </t>
        </is>
      </c>
      <c r="E17" s="4" t="inlineStr">
        <is>
          <t xml:space="preserve"> </t>
        </is>
      </c>
      <c r="F17" s="5" t="n">
        <v>2000</v>
      </c>
      <c r="G17" s="4" t="inlineStr">
        <is>
          <t xml:space="preserve"> </t>
        </is>
      </c>
      <c r="H17" s="4" t="inlineStr">
        <is>
          <t xml:space="preserve"> </t>
        </is>
      </c>
    </row>
    <row r="18">
      <c r="A18" s="4" t="inlineStr">
        <is>
          <t>[custom:LesseeOperatingAdditionalLeaseTermOfContract]</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5" t="n">
        <v>152472</v>
      </c>
      <c r="G19" s="4" t="inlineStr">
        <is>
          <t xml:space="preserve"> </t>
        </is>
      </c>
      <c r="H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6" t="n">
        <v>152472</v>
      </c>
      <c r="G20" s="4" t="inlineStr">
        <is>
          <t xml:space="preserve"> </t>
        </is>
      </c>
      <c r="H20" s="4" t="inlineStr">
        <is>
          <t xml:space="preserve"> </t>
        </is>
      </c>
    </row>
    <row r="21">
      <c r="A21" s="4" t="inlineStr">
        <is>
          <t>Neve Yarak, lsrael [Member] | First Option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AdditionalPaymentsForRent]</t>
        </is>
      </c>
      <c r="B22" s="4" t="inlineStr">
        <is>
          <t xml:space="preserve"> </t>
        </is>
      </c>
      <c r="C22" s="4" t="inlineStr">
        <is>
          <t xml:space="preserve"> </t>
        </is>
      </c>
      <c r="D22" s="4" t="inlineStr">
        <is>
          <t xml:space="preserve"> </t>
        </is>
      </c>
      <c r="E22" s="4" t="inlineStr">
        <is>
          <t xml:space="preserve"> </t>
        </is>
      </c>
      <c r="F22" s="6" t="n">
        <v>2500</v>
      </c>
      <c r="G22" s="4" t="inlineStr">
        <is>
          <t xml:space="preserve"> </t>
        </is>
      </c>
      <c r="H22" s="4" t="inlineStr">
        <is>
          <t xml:space="preserve"> </t>
        </is>
      </c>
    </row>
    <row r="23">
      <c r="A23" s="4" t="inlineStr">
        <is>
          <t>Neve Yarak, lsrael [Member] | Second Option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AdditionalPaymentsForRent]</t>
        </is>
      </c>
      <c r="B24" s="4" t="inlineStr">
        <is>
          <t xml:space="preserve"> </t>
        </is>
      </c>
      <c r="C24" s="4" t="inlineStr">
        <is>
          <t xml:space="preserve"> </t>
        </is>
      </c>
      <c r="D24" s="4" t="inlineStr">
        <is>
          <t xml:space="preserve"> </t>
        </is>
      </c>
      <c r="E24" s="4" t="inlineStr">
        <is>
          <t xml:space="preserve"> </t>
        </is>
      </c>
      <c r="F24" s="5" t="n">
        <v>2750</v>
      </c>
      <c r="G24" s="4" t="inlineStr">
        <is>
          <t xml:space="preserve"> </t>
        </is>
      </c>
      <c r="H24" s="4" t="inlineStr">
        <is>
          <t xml:space="preserve"> </t>
        </is>
      </c>
    </row>
    <row r="25">
      <c r="A25" s="4" t="inlineStr">
        <is>
          <t>Neve Yarak, lsrael [Member] | Additional Option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stom:LesseeOperatingAdditionalLeaseTermOfContract]</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RANSACTIONS AND BALANCES WITH RELATED PARTIES (Details) (Parenthetical) - USD ($)</t>
        </is>
      </c>
      <c r="B1" s="2" t="inlineStr">
        <is>
          <t>Nov. 08, 2023</t>
        </is>
      </c>
      <c r="C1" s="2" t="inlineStr">
        <is>
          <t>Jun. 21, 2023</t>
        </is>
      </c>
      <c r="D1" s="2" t="inlineStr">
        <is>
          <t>Jun. 14, 2023</t>
        </is>
      </c>
      <c r="E1" s="2" t="inlineStr">
        <is>
          <t>Mar. 29, 2023</t>
        </is>
      </c>
    </row>
    <row r="2">
      <c r="A2" s="4" t="inlineStr">
        <is>
          <t>Board of Directors Chairman [Member]</t>
        </is>
      </c>
      <c r="B2" s="4" t="inlineStr">
        <is>
          <t xml:space="preserve"> </t>
        </is>
      </c>
      <c r="C2" s="4" t="inlineStr">
        <is>
          <t xml:space="preserve"> </t>
        </is>
      </c>
      <c r="D2" s="4" t="inlineStr">
        <is>
          <t xml:space="preserve"> </t>
        </is>
      </c>
      <c r="E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Restricted Stock Award, Gross</t>
        </is>
      </c>
      <c r="B4" s="4" t="inlineStr">
        <is>
          <t xml:space="preserve"> </t>
        </is>
      </c>
      <c r="C4" s="4" t="inlineStr">
        <is>
          <t xml:space="preserve"> </t>
        </is>
      </c>
      <c r="D4" s="4" t="inlineStr">
        <is>
          <t xml:space="preserve"> </t>
        </is>
      </c>
      <c r="E4" s="6" t="n">
        <v>7143</v>
      </c>
    </row>
    <row r="5">
      <c r="A5" s="4" t="inlineStr">
        <is>
          <t>Consulting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Restricted Stock Award, Gross</t>
        </is>
      </c>
      <c r="B7" s="4" t="inlineStr">
        <is>
          <t xml:space="preserve"> </t>
        </is>
      </c>
      <c r="C7" s="4" t="inlineStr">
        <is>
          <t xml:space="preserve"> </t>
        </is>
      </c>
      <c r="D7" s="6" t="n">
        <v>32143</v>
      </c>
      <c r="E7" s="4" t="inlineStr">
        <is>
          <t xml:space="preserve"> </t>
        </is>
      </c>
    </row>
    <row r="8">
      <c r="A8" s="4" t="inlineStr">
        <is>
          <t>Stock Issued During Period, Value, Restricted Stock Award, Gross</t>
        </is>
      </c>
      <c r="B8" s="4" t="inlineStr">
        <is>
          <t xml:space="preserve"> </t>
        </is>
      </c>
      <c r="C8" s="5" t="n">
        <v>11250</v>
      </c>
      <c r="D8" s="4" t="inlineStr">
        <is>
          <t xml:space="preserve"> </t>
        </is>
      </c>
      <c r="E8" s="4" t="inlineStr">
        <is>
          <t xml:space="preserve"> </t>
        </is>
      </c>
    </row>
    <row r="9">
      <c r="A9" s="4" t="inlineStr">
        <is>
          <t>Consulting Agreement [Member] | Board of Directors Chairman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Restricted Stock Award, Gross</t>
        </is>
      </c>
      <c r="B11" s="6" t="n">
        <v>20000</v>
      </c>
      <c r="C11" s="4" t="inlineStr">
        <is>
          <t xml:space="preserve"> </t>
        </is>
      </c>
      <c r="D11" s="4" t="inlineStr">
        <is>
          <t xml:space="preserve"> </t>
        </is>
      </c>
      <c r="E11" s="4" t="inlineStr">
        <is>
          <t xml:space="preserve"> </t>
        </is>
      </c>
    </row>
    <row r="12">
      <c r="A12" s="4" t="inlineStr">
        <is>
          <t>Stock Issued During Period, Value, Restricted Stock Award, Gross</t>
        </is>
      </c>
      <c r="B12" s="5" t="n">
        <v>44002</v>
      </c>
      <c r="C12" s="4" t="inlineStr">
        <is>
          <t xml:space="preserve"> </t>
        </is>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N196"/>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2" customWidth="1" min="5" max="5"/>
    <col width="21" customWidth="1" min="6" max="6"/>
    <col width="22" customWidth="1" min="7" max="7"/>
    <col width="21" customWidth="1" min="8" max="8"/>
    <col width="29" customWidth="1" min="9" max="9"/>
    <col width="29" customWidth="1" min="10" max="10"/>
    <col width="21" customWidth="1" min="11" max="11"/>
    <col width="22" customWidth="1" min="12" max="12"/>
    <col width="29" customWidth="1" min="13" max="13"/>
    <col width="29" customWidth="1" min="14" max="14"/>
    <col width="80" customWidth="1" min="15" max="15"/>
    <col width="29" customWidth="1" min="16" max="16"/>
    <col width="21" customWidth="1" min="17" max="17"/>
    <col width="22" customWidth="1" min="18" max="18"/>
    <col width="29" customWidth="1" min="19" max="19"/>
    <col width="21" customWidth="1" min="20" max="20"/>
    <col width="29" customWidth="1" min="21" max="21"/>
    <col width="80" customWidth="1" min="22" max="22"/>
    <col width="21" customWidth="1" min="23" max="23"/>
    <col width="29" customWidth="1" min="24" max="24"/>
    <col width="29" customWidth="1" min="25" max="25"/>
    <col width="22" customWidth="1" min="26" max="26"/>
    <col width="21" customWidth="1" min="27" max="27"/>
    <col width="20" customWidth="1" min="28" max="28"/>
    <col width="21" customWidth="1" min="29" max="29"/>
    <col width="21" customWidth="1" min="30" max="30"/>
    <col width="21" customWidth="1" min="31" max="31"/>
    <col width="29" customWidth="1" min="32" max="32"/>
    <col width="21" customWidth="1" min="33" max="33"/>
    <col width="21" customWidth="1" min="34" max="34"/>
    <col width="21" customWidth="1" min="35" max="35"/>
    <col width="21" customWidth="1" min="36" max="36"/>
    <col width="21" customWidth="1" min="37" max="37"/>
    <col width="29" customWidth="1" min="38" max="38"/>
    <col width="29" customWidth="1" min="39" max="39"/>
    <col width="22" customWidth="1" min="40" max="40"/>
    <col width="29" customWidth="1" min="41" max="41"/>
    <col width="80" customWidth="1" min="42" max="42"/>
    <col width="21" customWidth="1" min="43" max="43"/>
    <col width="29" customWidth="1" min="44" max="44"/>
    <col width="22" customWidth="1" min="45" max="45"/>
    <col width="29" customWidth="1" min="46" max="46"/>
    <col width="29" customWidth="1" min="47" max="47"/>
    <col width="28" customWidth="1" min="48" max="48"/>
    <col width="28" customWidth="1" min="49" max="49"/>
    <col width="29" customWidth="1" min="50" max="50"/>
    <col width="29" customWidth="1" min="51" max="51"/>
    <col width="29" customWidth="1" min="52" max="52"/>
    <col width="64" customWidth="1" min="53" max="53"/>
    <col width="64" customWidth="1" min="54" max="54"/>
    <col width="22" customWidth="1" min="55" max="55"/>
    <col width="21" customWidth="1" min="56" max="56"/>
    <col width="21" customWidth="1" min="57" max="57"/>
    <col width="29" customWidth="1" min="58" max="58"/>
    <col width="20" customWidth="1" min="59" max="59"/>
    <col width="22" customWidth="1" min="60" max="60"/>
    <col width="40" customWidth="1" min="61" max="61"/>
    <col width="40" customWidth="1" min="62" max="62"/>
    <col width="13" customWidth="1" min="63" max="63"/>
    <col width="40" customWidth="1" min="64" max="64"/>
    <col width="13" customWidth="1" min="65" max="65"/>
    <col width="14" customWidth="1" min="66" max="66"/>
  </cols>
  <sheetData>
    <row r="1">
      <c r="A1" s="1" t="inlineStr">
        <is>
          <t>STOCKHOLDERS’ EQUITY (Details Narrative)</t>
        </is>
      </c>
      <c r="BI1" s="2" t="inlineStr">
        <is>
          <t>4 Months Ended</t>
        </is>
      </c>
      <c r="BJ1" s="2" t="inlineStr">
        <is>
          <t>12 Months Ended</t>
        </is>
      </c>
    </row>
    <row r="2">
      <c r="C2" s="2" t="inlineStr">
        <is>
          <t>Dec. 28, 2023 shares</t>
        </is>
      </c>
      <c r="D2" s="2" t="inlineStr">
        <is>
          <t>Dec. 26, 2023 USD ($) shares</t>
        </is>
      </c>
      <c r="E2" s="2" t="inlineStr">
        <is>
          <t>Dec. 22, 2023 USD ($)</t>
        </is>
      </c>
      <c r="F2" s="2" t="inlineStr">
        <is>
          <t>Dec. 22, 2023 shares</t>
        </is>
      </c>
      <c r="G2" s="2" t="inlineStr">
        <is>
          <t>Dec. 21, 2023 USD ($)</t>
        </is>
      </c>
      <c r="H2" s="2" t="inlineStr">
        <is>
          <t>Dec. 20, 2023 shares</t>
        </is>
      </c>
      <c r="I2" s="2" t="inlineStr">
        <is>
          <t>Dec. 11, 2023 USD ($) shares</t>
        </is>
      </c>
      <c r="J2" s="2" t="inlineStr">
        <is>
          <t>Dec. 07, 2023 USD ($) shares</t>
        </is>
      </c>
      <c r="K2" s="2" t="inlineStr">
        <is>
          <t>Dec. 05, 2023 shares</t>
        </is>
      </c>
      <c r="L2" s="2" t="inlineStr">
        <is>
          <t>Nov. 23, 2023 USD ($)</t>
        </is>
      </c>
      <c r="M2" s="2" t="inlineStr">
        <is>
          <t>Nov. 08, 2023 USD ($) shares</t>
        </is>
      </c>
      <c r="N2" s="2" t="inlineStr">
        <is>
          <t>Oct. 11, 2023 USD ($) shares</t>
        </is>
      </c>
      <c r="O2" s="2" t="inlineStr">
        <is>
          <t>Oct. 02, 2023</t>
        </is>
      </c>
      <c r="P2" s="2" t="inlineStr">
        <is>
          <t>Sep. 27, 2023 USD ($) shares</t>
        </is>
      </c>
      <c r="Q2" s="2" t="inlineStr">
        <is>
          <t>Sep. 06, 2023 shares</t>
        </is>
      </c>
      <c r="R2" s="2" t="inlineStr">
        <is>
          <t>Aug. 29, 2023 USD ($)</t>
        </is>
      </c>
      <c r="S2" s="2" t="inlineStr">
        <is>
          <t>Aug. 07, 2023 USD ($) shares</t>
        </is>
      </c>
      <c r="T2" s="2" t="inlineStr">
        <is>
          <t>Aug. 07, 2023 shares</t>
        </is>
      </c>
      <c r="U2" s="2" t="inlineStr">
        <is>
          <t>Jul. 27, 2023 USD ($) shares</t>
        </is>
      </c>
      <c r="V2" s="2" t="inlineStr">
        <is>
          <t>Jul. 23, 2023 USD ($)</t>
        </is>
      </c>
      <c r="W2" s="2" t="inlineStr">
        <is>
          <t>Jul. 06, 2023 shares</t>
        </is>
      </c>
      <c r="X2" s="2" t="inlineStr">
        <is>
          <t>Jun. 30, 2023 USD ($) shares</t>
        </is>
      </c>
      <c r="Y2" s="2" t="inlineStr">
        <is>
          <t>Jun. 21, 2023 USD ($) shares</t>
        </is>
      </c>
      <c r="Z2" s="2" t="inlineStr">
        <is>
          <t>Jun. 15, 2023 USD ($)</t>
        </is>
      </c>
      <c r="AA2" s="2" t="inlineStr">
        <is>
          <t>Jun. 14, 2023 shares</t>
        </is>
      </c>
      <c r="AB2" s="2" t="inlineStr">
        <is>
          <t>May 28, 2023 shares</t>
        </is>
      </c>
      <c r="AC2" s="2" t="inlineStr">
        <is>
          <t>Apr. 27, 2023 shares</t>
        </is>
      </c>
      <c r="AD2" s="2" t="inlineStr">
        <is>
          <t>Apr. 05, 2023 shares</t>
        </is>
      </c>
      <c r="AE2" s="2" t="inlineStr">
        <is>
          <t>Apr. 03, 2023 shares</t>
        </is>
      </c>
      <c r="AF2" s="2" t="inlineStr">
        <is>
          <t>Mar. 29, 2023 USD ($) shares</t>
        </is>
      </c>
      <c r="AG2" s="2" t="inlineStr">
        <is>
          <t>Mar. 18, 2023 shares</t>
        </is>
      </c>
      <c r="AH2" s="2" t="inlineStr">
        <is>
          <t>Mar. 13, 2023 shares</t>
        </is>
      </c>
      <c r="AI2" s="2" t="inlineStr">
        <is>
          <t>Feb. 13, 2023 shares</t>
        </is>
      </c>
      <c r="AJ2" s="2" t="inlineStr">
        <is>
          <t>Jan. 20, 2023 shares</t>
        </is>
      </c>
      <c r="AK2" s="2" t="inlineStr">
        <is>
          <t>Nov. 16, 2022 shares</t>
        </is>
      </c>
      <c r="AL2" s="2" t="inlineStr">
        <is>
          <t>Oct. 26, 2022 USD ($) shares</t>
        </is>
      </c>
      <c r="AM2" s="2" t="inlineStr">
        <is>
          <t>Oct. 11, 2022 USD ($) shares</t>
        </is>
      </c>
      <c r="AN2" s="2" t="inlineStr">
        <is>
          <t>Sep. 06, 2022 USD ($)</t>
        </is>
      </c>
      <c r="AO2" s="2" t="inlineStr">
        <is>
          <t>Aug. 29, 2022 USD ($) shares</t>
        </is>
      </c>
      <c r="AP2" s="2" t="inlineStr">
        <is>
          <t>Aug. 15, 2022 USD ($) $ / shares shares</t>
        </is>
      </c>
      <c r="AQ2" s="2" t="inlineStr">
        <is>
          <t>Aug. 03, 2022 shares</t>
        </is>
      </c>
      <c r="AR2" s="2" t="inlineStr">
        <is>
          <t>Jul. 11, 2022 USD ($) shares</t>
        </is>
      </c>
      <c r="AS2" s="2" t="inlineStr">
        <is>
          <t>Jun. 27, 2022 USD ($)</t>
        </is>
      </c>
      <c r="AT2" s="2" t="inlineStr">
        <is>
          <t>Jun. 26, 2022 USD ($) shares</t>
        </is>
      </c>
      <c r="AU2" s="2" t="inlineStr">
        <is>
          <t>Jun. 13, 2022 USD ($) shares</t>
        </is>
      </c>
      <c r="AV2" s="2" t="inlineStr">
        <is>
          <t>May 18, 2022 USD ($) shares</t>
        </is>
      </c>
      <c r="AW2" s="2" t="inlineStr">
        <is>
          <t>May 02, 2022 USD ($) shares</t>
        </is>
      </c>
      <c r="AX2" s="2" t="inlineStr">
        <is>
          <t>Apr. 02, 2022 USD ($) shares</t>
        </is>
      </c>
      <c r="AY2" s="2" t="inlineStr">
        <is>
          <t>Mar. 24, 2022 USD ($) shares</t>
        </is>
      </c>
      <c r="AZ2" s="2" t="inlineStr">
        <is>
          <t>Mar. 10, 2022 USD ($) shares</t>
        </is>
      </c>
      <c r="BA2" s="2" t="inlineStr">
        <is>
          <t>Jan. 31, 2022 USD ($) shares</t>
        </is>
      </c>
      <c r="BB2" s="2" t="inlineStr">
        <is>
          <t>Jan. 31, 2022 ILS (₪) shares</t>
        </is>
      </c>
      <c r="BC2" s="2" t="inlineStr">
        <is>
          <t>Jan. 09, 2022 USD ($)</t>
        </is>
      </c>
      <c r="BD2" s="2" t="inlineStr">
        <is>
          <t>Nov. 03, 2021 shares</t>
        </is>
      </c>
      <c r="BE2" s="2" t="inlineStr">
        <is>
          <t>Oct. 01, 2021 shares</t>
        </is>
      </c>
      <c r="BF2" s="2" t="inlineStr">
        <is>
          <t>Jun. 15, 2021 USD ($) shares</t>
        </is>
      </c>
      <c r="BG2" s="2" t="inlineStr">
        <is>
          <t>May 13, 2021 shares</t>
        </is>
      </c>
      <c r="BH2" s="2" t="inlineStr">
        <is>
          <t>Oct. 10, 2018 USD ($)</t>
        </is>
      </c>
      <c r="BI2" s="2" t="inlineStr">
        <is>
          <t>Dec. 31, 2023 USD ($) $ / shares shares</t>
        </is>
      </c>
      <c r="BJ2" s="2" t="inlineStr">
        <is>
          <t>Dec. 31, 2023 USD ($) $ / shares shares</t>
        </is>
      </c>
      <c r="BL2" s="2" t="inlineStr">
        <is>
          <t>Dec. 31, 2022 USD ($) $ / shares shares</t>
        </is>
      </c>
      <c r="BN2" s="2" t="inlineStr">
        <is>
          <t>Mar. 31, 2023</t>
        </is>
      </c>
    </row>
    <row r="3">
      <c r="A3" s="4" t="inlineStr">
        <is>
          <t>Stock Issued During Period, Shares, New Issues |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6" t="n">
        <v>429</v>
      </c>
      <c r="AP3" s="6" t="n">
        <v>228572</v>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6" t="n">
        <v>1286</v>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6" t="n">
        <v>155845</v>
      </c>
      <c r="BH3" s="4" t="inlineStr">
        <is>
          <t xml:space="preserve"> </t>
        </is>
      </c>
      <c r="BI3" s="6" t="n">
        <v>691000</v>
      </c>
      <c r="BJ3" s="4" t="inlineStr">
        <is>
          <t xml:space="preserve"> </t>
        </is>
      </c>
      <c r="BL3" s="4" t="inlineStr">
        <is>
          <t xml:space="preserve"> </t>
        </is>
      </c>
      <c r="BN3" s="4" t="inlineStr">
        <is>
          <t xml:space="preserve"> </t>
        </is>
      </c>
    </row>
    <row r="4">
      <c r="A4" s="4" t="inlineStr">
        <is>
          <t>Stock Issued During Period, Value, New Iss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5" t="n">
        <v>8610</v>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5" t="n">
        <v>38790</v>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L4" s="5" t="n">
        <v>4103330</v>
      </c>
      <c r="BM4" s="4" t="inlineStr">
        <is>
          <t>[1]</t>
        </is>
      </c>
      <c r="BN4" s="4" t="inlineStr">
        <is>
          <t xml:space="preserve"> </t>
        </is>
      </c>
    </row>
    <row r="5">
      <c r="A5" s="4" t="inlineStr">
        <is>
          <t>Share-Based Payment Arrangement,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5" t="n">
        <v>540805</v>
      </c>
      <c r="BL5" s="4" t="inlineStr">
        <is>
          <t xml:space="preserve"> </t>
        </is>
      </c>
      <c r="BN5" s="4" t="inlineStr">
        <is>
          <t xml:space="preserve"> </t>
        </is>
      </c>
    </row>
    <row r="6">
      <c r="A6" s="4" t="inlineStr">
        <is>
          <t>[custom:IncreaseInMonthlyConsultancyFe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6" t="n">
        <v>5000</v>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L6" s="4" t="inlineStr">
        <is>
          <t xml:space="preserve"> </t>
        </is>
      </c>
      <c r="BN6" s="4" t="inlineStr">
        <is>
          <t xml:space="preserve"> </t>
        </is>
      </c>
    </row>
    <row r="7">
      <c r="A7" s="4" t="inlineStr">
        <is>
          <t>Share-Based Payment Arrangement, Noncash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6" t="n">
        <v>23700</v>
      </c>
      <c r="BL7" s="6" t="n">
        <v>84171</v>
      </c>
      <c r="BN7" s="4" t="inlineStr">
        <is>
          <t xml:space="preserve"> </t>
        </is>
      </c>
    </row>
    <row r="8">
      <c r="A8" s="4" t="inlineStr">
        <is>
          <t>Stock Issued During Period, Shares, Issued for Services | shares</t>
        </is>
      </c>
      <c r="C8" s="4" t="inlineStr">
        <is>
          <t xml:space="preserve"> </t>
        </is>
      </c>
      <c r="D8" s="4" t="inlineStr">
        <is>
          <t xml:space="preserve"> </t>
        </is>
      </c>
      <c r="E8" s="4" t="inlineStr">
        <is>
          <t xml:space="preserve"> </t>
        </is>
      </c>
      <c r="F8" s="4" t="inlineStr">
        <is>
          <t xml:space="preserve"> </t>
        </is>
      </c>
      <c r="G8" s="4" t="inlineStr">
        <is>
          <t xml:space="preserve"> </t>
        </is>
      </c>
      <c r="H8" s="6" t="n">
        <v>30128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L8" s="4" t="inlineStr">
        <is>
          <t xml:space="preserve"> </t>
        </is>
      </c>
      <c r="BN8" s="4" t="inlineStr">
        <is>
          <t xml:space="preserve"> </t>
        </is>
      </c>
    </row>
    <row r="9">
      <c r="A9" s="4" t="inlineStr">
        <is>
          <t>Stock Issued During Period, Value, Issued for Services</t>
        </is>
      </c>
      <c r="C9" s="4" t="inlineStr">
        <is>
          <t xml:space="preserve"> </t>
        </is>
      </c>
      <c r="D9" s="4" t="inlineStr">
        <is>
          <t xml:space="preserve"> </t>
        </is>
      </c>
      <c r="E9" s="4" t="inlineStr">
        <is>
          <t xml:space="preserve"> </t>
        </is>
      </c>
      <c r="F9" s="4" t="inlineStr">
        <is>
          <t xml:space="preserve"> </t>
        </is>
      </c>
      <c r="G9" s="5" t="n">
        <v>5408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5" t="n">
        <v>2923841</v>
      </c>
      <c r="BK9" s="4" t="inlineStr">
        <is>
          <t>[1]</t>
        </is>
      </c>
      <c r="BL9" s="5" t="n">
        <v>917070</v>
      </c>
      <c r="BM9" s="4" t="inlineStr">
        <is>
          <t>[1]</t>
        </is>
      </c>
      <c r="BN9" s="4" t="inlineStr">
        <is>
          <t xml:space="preserve"> </t>
        </is>
      </c>
    </row>
    <row r="10">
      <c r="A10" s="4" t="inlineStr">
        <is>
          <t>Sale of Stock, Number of Shares Issued in Transaction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6" t="n">
        <v>228572</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L10" s="4" t="inlineStr">
        <is>
          <t xml:space="preserve"> </t>
        </is>
      </c>
      <c r="BN10" s="4" t="inlineStr">
        <is>
          <t xml:space="preserve"> </t>
        </is>
      </c>
    </row>
    <row r="11">
      <c r="A11" s="4" t="inlineStr">
        <is>
          <t>Shares Issued, Price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5" t="n">
        <v>21</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5" t="n">
        <v>2</v>
      </c>
      <c r="BJ11" s="5" t="n">
        <v>2</v>
      </c>
      <c r="BL11" s="8" t="n">
        <v>5.28</v>
      </c>
      <c r="BN11" s="4" t="inlineStr">
        <is>
          <t xml:space="preserve"> </t>
        </is>
      </c>
    </row>
    <row r="12">
      <c r="A12" s="4" t="inlineStr">
        <is>
          <t>Proceeds from Stock Pla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4800000</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L12" s="4" t="inlineStr">
        <is>
          <t xml:space="preserve"> </t>
        </is>
      </c>
      <c r="BN12" s="4" t="inlineStr">
        <is>
          <t xml:space="preserve"> </t>
        </is>
      </c>
    </row>
    <row r="13">
      <c r="A13" s="4" t="inlineStr">
        <is>
          <t>Payments of Stock Issuance Cos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6" t="n">
        <v>696670</v>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L13" s="4" t="inlineStr">
        <is>
          <t xml:space="preserve"> </t>
        </is>
      </c>
      <c r="BN13" s="4" t="inlineStr">
        <is>
          <t xml:space="preserve"> </t>
        </is>
      </c>
    </row>
    <row r="14">
      <c r="A14" s="4" t="inlineStr">
        <is>
          <t>[custom:ProceedsFromOverAllotmentOp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4103330</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L14" s="4" t="inlineStr">
        <is>
          <t xml:space="preserve"> </t>
        </is>
      </c>
      <c r="BN14" s="4" t="inlineStr">
        <is>
          <t xml:space="preserve"> </t>
        </is>
      </c>
    </row>
    <row r="15">
      <c r="A15" s="4" t="inlineStr">
        <is>
          <t>[custom:StockholdersEquityDescri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The Company granted the underwriter a 45-day
  option to purchase up to 34,286 additional shares of common stock of the Company to cover over-allotments at the public offering price,
  less the underwriting discounts and commissions. In addition, the Company issued to the underwriter as compensation, a warrant to purchase
  up to 11,429 shares of common stock (5% of the aggregate number of shares of common stock sold in this offering). The underwriter’s
  warrant is exercisable at $26.25 per share, representing 125% of the public offering price per share in this offering</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L15" s="4" t="inlineStr">
        <is>
          <t xml:space="preserve"> </t>
        </is>
      </c>
      <c r="BN15" s="4" t="inlineStr">
        <is>
          <t xml:space="preserve"> </t>
        </is>
      </c>
    </row>
    <row r="16">
      <c r="A16" s="4" t="inlineStr">
        <is>
          <t>Shares Issued, Value, Share-Based Payment Arrangement, after Forfeitur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5" t="n">
        <v>23700</v>
      </c>
      <c r="BL16" s="5" t="n">
        <v>84171</v>
      </c>
      <c r="BN16" s="4" t="inlineStr">
        <is>
          <t xml:space="preserve"> </t>
        </is>
      </c>
    </row>
    <row r="17">
      <c r="A17" s="4" t="inlineStr">
        <is>
          <t>General and Administrative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6" t="n">
        <v>5575843</v>
      </c>
      <c r="BL17" s="6" t="n">
        <v>4716909</v>
      </c>
      <c r="BN17" s="4" t="inlineStr">
        <is>
          <t xml:space="preserve"> </t>
        </is>
      </c>
    </row>
    <row r="18">
      <c r="A18" s="4" t="inlineStr">
        <is>
          <t>Prepaid Expense, Curr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5" t="n">
        <v>719389</v>
      </c>
      <c r="BJ18" s="6" t="n">
        <v>719389</v>
      </c>
      <c r="BL18" s="6" t="n">
        <v>223238</v>
      </c>
      <c r="BN18" s="4" t="inlineStr">
        <is>
          <t xml:space="preserve"> </t>
        </is>
      </c>
    </row>
    <row r="19">
      <c r="A19" s="4" t="inlineStr">
        <is>
          <t>Research and Development Expen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6" t="n">
        <v>1938234</v>
      </c>
      <c r="BL19" s="5" t="n">
        <v>770826</v>
      </c>
      <c r="BN19" s="4" t="inlineStr">
        <is>
          <t xml:space="preserve"> </t>
        </is>
      </c>
    </row>
    <row r="20">
      <c r="A20" s="4" t="inlineStr">
        <is>
          <t>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L20" s="4" t="inlineStr">
        <is>
          <t xml:space="preserve"> </t>
        </is>
      </c>
      <c r="BN20" s="4" t="inlineStr">
        <is>
          <t xml:space="preserve"> </t>
        </is>
      </c>
    </row>
    <row r="21">
      <c r="A21" s="4" t="inlineStr">
        <is>
          <t>Research and Development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2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L21" s="4" t="inlineStr">
        <is>
          <t xml:space="preserve"> </t>
        </is>
      </c>
      <c r="BN21" s="4" t="inlineStr">
        <is>
          <t xml:space="preserve"> </t>
        </is>
      </c>
    </row>
    <row r="22">
      <c r="A22" s="4" t="inlineStr">
        <is>
          <t>Common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L22" s="4" t="inlineStr">
        <is>
          <t xml:space="preserve"> </t>
        </is>
      </c>
      <c r="BN22" s="4" t="inlineStr">
        <is>
          <t xml:space="preserve"> </t>
        </is>
      </c>
    </row>
    <row r="23">
      <c r="A23" s="4" t="inlineStr">
        <is>
          <t>Stock Issued During Period, Shares, New Issu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2143</v>
      </c>
      <c r="AD23" s="4" t="inlineStr">
        <is>
          <t xml:space="preserve"> </t>
        </is>
      </c>
      <c r="AE23" s="4" t="inlineStr">
        <is>
          <t xml:space="preserve"> </t>
        </is>
      </c>
      <c r="AF23" s="4" t="inlineStr">
        <is>
          <t xml:space="preserve"> </t>
        </is>
      </c>
      <c r="AG23" s="4" t="inlineStr">
        <is>
          <t xml:space="preserve"> </t>
        </is>
      </c>
      <c r="AH23" s="4" t="inlineStr">
        <is>
          <t xml:space="preserve"> </t>
        </is>
      </c>
      <c r="AI23" s="6" t="n">
        <v>3572</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L23" s="6" t="n">
        <v>228572</v>
      </c>
      <c r="BN23" s="4" t="inlineStr">
        <is>
          <t xml:space="preserve"> </t>
        </is>
      </c>
    </row>
    <row r="24">
      <c r="A24" s="4" t="inlineStr">
        <is>
          <t>Stock Issued During Period, Value, New Issu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L24" s="5" t="n">
        <v>23</v>
      </c>
      <c r="BN24" s="4" t="inlineStr">
        <is>
          <t xml:space="preserve"> </t>
        </is>
      </c>
    </row>
    <row r="25">
      <c r="A25" s="4" t="inlineStr">
        <is>
          <t>Share-Based Payment Arrangement, Expen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5" t="n">
        <v>47680</v>
      </c>
      <c r="BL25" s="4" t="inlineStr">
        <is>
          <t xml:space="preserve"> </t>
        </is>
      </c>
      <c r="BN25" s="4" t="inlineStr">
        <is>
          <t xml:space="preserve"> </t>
        </is>
      </c>
    </row>
    <row r="26">
      <c r="A26" s="4" t="inlineStr">
        <is>
          <t>Stock Issued During Period, Shares, Issued for Services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6" t="n">
        <v>990092</v>
      </c>
      <c r="BL26" s="6" t="n">
        <v>29747</v>
      </c>
      <c r="BN26" s="4" t="inlineStr">
        <is>
          <t xml:space="preserve"> </t>
        </is>
      </c>
    </row>
    <row r="27">
      <c r="A27" s="4" t="inlineStr">
        <is>
          <t>Stock Issued During Period, Value, Issued for Servic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5" t="n">
        <v>99</v>
      </c>
      <c r="BL27" s="5" t="n">
        <v>3</v>
      </c>
      <c r="BN27" s="4" t="inlineStr">
        <is>
          <t xml:space="preserve"> </t>
        </is>
      </c>
    </row>
    <row r="28">
      <c r="A28" s="4" t="inlineStr">
        <is>
          <t>Payments of Stock Issuance Co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L28" s="6" t="n">
        <v>696670</v>
      </c>
      <c r="BN28" s="4" t="inlineStr">
        <is>
          <t xml:space="preserve"> </t>
        </is>
      </c>
    </row>
    <row r="29">
      <c r="A29" s="4" t="inlineStr">
        <is>
          <t>Shares Issued, Value, Share-Based Payment Arrangement, after Forfeiture</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L29" s="4" t="inlineStr">
        <is>
          <t xml:space="preserve"> </t>
        </is>
      </c>
      <c r="BN29" s="4" t="inlineStr">
        <is>
          <t xml:space="preserve"> </t>
        </is>
      </c>
    </row>
    <row r="30">
      <c r="A30" s="4" t="inlineStr">
        <is>
          <t>Consulting Agree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L30" s="4" t="inlineStr">
        <is>
          <t xml:space="preserve"> </t>
        </is>
      </c>
      <c r="BN30" s="4" t="inlineStr">
        <is>
          <t xml:space="preserve"> </t>
        </is>
      </c>
    </row>
    <row r="31">
      <c r="A31" s="4" t="inlineStr">
        <is>
          <t>[custom:ConsultantFe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5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L31" s="4" t="inlineStr">
        <is>
          <t xml:space="preserve"> </t>
        </is>
      </c>
      <c r="BN31" s="4" t="inlineStr">
        <is>
          <t xml:space="preserve"> </t>
        </is>
      </c>
    </row>
    <row r="32">
      <c r="A32" s="4" t="inlineStr">
        <is>
          <t>Stock Issued During Period, Shares, New Issues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6" t="n">
        <v>858</v>
      </c>
      <c r="AV32" s="4" t="inlineStr">
        <is>
          <t xml:space="preserve"> </t>
        </is>
      </c>
      <c r="AW32" s="4" t="inlineStr">
        <is>
          <t xml:space="preserve"> </t>
        </is>
      </c>
      <c r="AX32" s="4" t="inlineStr">
        <is>
          <t xml:space="preserve"> </t>
        </is>
      </c>
      <c r="AY32" s="4" t="inlineStr">
        <is>
          <t xml:space="preserve"> </t>
        </is>
      </c>
      <c r="AZ32" s="4" t="inlineStr">
        <is>
          <t xml:space="preserve"> </t>
        </is>
      </c>
      <c r="BA32" s="6" t="n">
        <v>1286</v>
      </c>
      <c r="BB32" s="6" t="n">
        <v>1286</v>
      </c>
      <c r="BC32" s="4" t="inlineStr">
        <is>
          <t xml:space="preserve"> </t>
        </is>
      </c>
      <c r="BD32" s="6" t="n">
        <v>1286</v>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L32" s="4" t="inlineStr">
        <is>
          <t xml:space="preserve"> </t>
        </is>
      </c>
      <c r="BN32" s="4" t="inlineStr">
        <is>
          <t xml:space="preserve"> </t>
        </is>
      </c>
    </row>
    <row r="33">
      <c r="A33" s="4" t="inlineStr">
        <is>
          <t>Stock Issued During Period, Value, New Issues</t>
        </is>
      </c>
      <c r="C33" s="4" t="inlineStr">
        <is>
          <t xml:space="preserve"> </t>
        </is>
      </c>
      <c r="D33" s="5" t="n">
        <v>38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5" t="n">
        <v>19125</v>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L33" s="4" t="inlineStr">
        <is>
          <t xml:space="preserve"> </t>
        </is>
      </c>
      <c r="BN33" s="4" t="inlineStr">
        <is>
          <t xml:space="preserve"> </t>
        </is>
      </c>
    </row>
    <row r="34">
      <c r="A34" s="4" t="inlineStr">
        <is>
          <t>Share-Based Payment Arrangement, Expen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6" t="n">
        <v>9639</v>
      </c>
      <c r="BL34" s="4" t="inlineStr">
        <is>
          <t xml:space="preserve"> </t>
        </is>
      </c>
      <c r="BN34" s="4" t="inlineStr">
        <is>
          <t xml:space="preserve"> </t>
        </is>
      </c>
    </row>
    <row r="35">
      <c r="A35" s="4" t="inlineStr">
        <is>
          <t>Monthly consultancy f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5" t="n">
        <v>1600</v>
      </c>
      <c r="BB35" s="13" t="n">
        <v>5000</v>
      </c>
      <c r="BC35" s="5" t="n">
        <v>4250</v>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L35" s="4" t="inlineStr">
        <is>
          <t xml:space="preserve"> </t>
        </is>
      </c>
      <c r="BN35" s="4" t="inlineStr">
        <is>
          <t xml:space="preserve"> </t>
        </is>
      </c>
    </row>
    <row r="36">
      <c r="A36" s="4" t="inlineStr">
        <is>
          <t>Share-Based Compensation Arrangement by Share-Based Payment Award, Descrip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options
                                            to purchase</t>
        </is>
      </c>
      <c r="BB36" s="4" t="inlineStr">
        <is>
          <t>options
                                            to purchase</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L36" s="4" t="inlineStr">
        <is>
          <t xml:space="preserve"> </t>
        </is>
      </c>
      <c r="BN36" s="4" t="inlineStr">
        <is>
          <t xml:space="preserve"> </t>
        </is>
      </c>
    </row>
    <row r="37">
      <c r="A37" s="4" t="inlineStr">
        <is>
          <t>Stock Issued During Period, Value, Stock Options Exercis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5" t="n">
        <v>6015</v>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L37" s="4" t="inlineStr">
        <is>
          <t xml:space="preserve"> </t>
        </is>
      </c>
      <c r="BN37" s="4" t="inlineStr">
        <is>
          <t xml:space="preserve"> </t>
        </is>
      </c>
    </row>
    <row r="38">
      <c r="A38" s="4" t="inlineStr">
        <is>
          <t>Share-Based Compensation Arrangement by Share-Based Payment Award, Options, Vested in Period, Fair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5" t="n">
        <v>90665</v>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L38" s="4" t="inlineStr">
        <is>
          <t xml:space="preserve"> </t>
        </is>
      </c>
      <c r="BN38" s="4" t="inlineStr">
        <is>
          <t xml:space="preserve"> </t>
        </is>
      </c>
    </row>
    <row r="39">
      <c r="A39" s="4" t="inlineStr">
        <is>
          <t>Stock Issued During Period, Shares, Restricted Stock Award, Gross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32143</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L39" s="4" t="inlineStr">
        <is>
          <t xml:space="preserve"> </t>
        </is>
      </c>
      <c r="BN39" s="4" t="inlineStr">
        <is>
          <t xml:space="preserve"> </t>
        </is>
      </c>
    </row>
    <row r="40">
      <c r="A40" s="4" t="inlineStr">
        <is>
          <t>Share-Based Payment Arrangement, Noncash Expens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5" t="n">
        <v>16852</v>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L40" s="4" t="inlineStr">
        <is>
          <t xml:space="preserve"> </t>
        </is>
      </c>
      <c r="BN40" s="4" t="inlineStr">
        <is>
          <t xml:space="preserve"> </t>
        </is>
      </c>
    </row>
    <row r="41">
      <c r="A41" s="4" t="inlineStr">
        <is>
          <t>Stock Issued During Period, Shares, Issued for Services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14286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6" t="n">
        <v>858</v>
      </c>
      <c r="AS41" s="4" t="inlineStr">
        <is>
          <t xml:space="preserve"> </t>
        </is>
      </c>
      <c r="AT41" s="4" t="inlineStr">
        <is>
          <t xml:space="preserve"> </t>
        </is>
      </c>
      <c r="AU41" s="4" t="inlineStr">
        <is>
          <t xml:space="preserve"> </t>
        </is>
      </c>
      <c r="AV41" s="6" t="n">
        <v>1286</v>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L41" s="4" t="inlineStr">
        <is>
          <t xml:space="preserve"> </t>
        </is>
      </c>
      <c r="BN41" s="4" t="inlineStr">
        <is>
          <t xml:space="preserve"> </t>
        </is>
      </c>
    </row>
    <row r="42">
      <c r="A42" s="4" t="inlineStr">
        <is>
          <t>Stock Issued During Period, Value, Issued for Servic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6" t="n">
        <v>21525</v>
      </c>
      <c r="AP42" s="4" t="inlineStr">
        <is>
          <t xml:space="preserve"> </t>
        </is>
      </c>
      <c r="AQ42" s="4" t="inlineStr">
        <is>
          <t xml:space="preserve"> </t>
        </is>
      </c>
      <c r="AR42" s="5" t="n">
        <v>17220</v>
      </c>
      <c r="AS42" s="4" t="inlineStr">
        <is>
          <t xml:space="preserve"> </t>
        </is>
      </c>
      <c r="AT42" s="4" t="inlineStr">
        <is>
          <t xml:space="preserve"> </t>
        </is>
      </c>
      <c r="AU42" s="4" t="inlineStr">
        <is>
          <t xml:space="preserve"> </t>
        </is>
      </c>
      <c r="AV42" s="5" t="n">
        <v>39420</v>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L42" s="4" t="inlineStr">
        <is>
          <t xml:space="preserve"> </t>
        </is>
      </c>
      <c r="BN42" s="4" t="inlineStr">
        <is>
          <t xml:space="preserve"> </t>
        </is>
      </c>
    </row>
    <row r="43">
      <c r="A43" s="4" t="inlineStr">
        <is>
          <t>Stock Issued During Period, Shares, Restricted Stock Award, Forfeited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35715</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L43" s="4" t="inlineStr">
        <is>
          <t xml:space="preserve"> </t>
        </is>
      </c>
      <c r="BN43" s="4" t="inlineStr">
        <is>
          <t xml:space="preserve"> </t>
        </is>
      </c>
    </row>
    <row r="44">
      <c r="A44" s="4" t="inlineStr">
        <is>
          <t>Shares Issued, Value, Share-Based Payment Arrangement, after Forfeitu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6" t="n">
        <v>24137</v>
      </c>
      <c r="BL44" s="4" t="inlineStr">
        <is>
          <t xml:space="preserve"> </t>
        </is>
      </c>
      <c r="BN44" s="4" t="inlineStr">
        <is>
          <t xml:space="preserve"> </t>
        </is>
      </c>
    </row>
    <row r="45">
      <c r="A45" s="4" t="inlineStr">
        <is>
          <t>Stock Issued During Period, Value, Restricted Stock Award, Gr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1125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L45" s="4" t="inlineStr">
        <is>
          <t xml:space="preserve"> </t>
        </is>
      </c>
      <c r="BN45" s="4" t="inlineStr">
        <is>
          <t xml:space="preserve"> </t>
        </is>
      </c>
    </row>
    <row r="46">
      <c r="A46" s="4" t="inlineStr">
        <is>
          <t>Cash</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1125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L46" s="4" t="inlineStr">
        <is>
          <t xml:space="preserve"> </t>
        </is>
      </c>
      <c r="BN46" s="4" t="inlineStr">
        <is>
          <t xml:space="preserve"> </t>
        </is>
      </c>
    </row>
    <row r="47">
      <c r="A47" s="4" t="inlineStr">
        <is>
          <t>Consulting Agreement [Member] | EU Agritech Investment Lt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L47" s="4" t="inlineStr">
        <is>
          <t xml:space="preserve"> </t>
        </is>
      </c>
      <c r="BN47" s="4" t="inlineStr">
        <is>
          <t xml:space="preserve"> </t>
        </is>
      </c>
    </row>
    <row r="48">
      <c r="A48" s="4" t="inlineStr">
        <is>
          <t>Stock Issued During Period, Shares, New Issues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21009</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L48" s="4" t="inlineStr">
        <is>
          <t xml:space="preserve"> </t>
        </is>
      </c>
      <c r="BN48" s="4" t="inlineStr">
        <is>
          <t xml:space="preserve"> </t>
        </is>
      </c>
    </row>
    <row r="49">
      <c r="A49" s="4" t="inlineStr">
        <is>
          <t>Stock Issued During Period, Shares, Restricted Stock Award, Gross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6" t="n">
        <v>100000</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L49" s="4" t="inlineStr">
        <is>
          <t xml:space="preserve"> </t>
        </is>
      </c>
      <c r="BN49" s="4" t="inlineStr">
        <is>
          <t xml:space="preserve"> </t>
        </is>
      </c>
    </row>
    <row r="50">
      <c r="A50" s="4" t="inlineStr">
        <is>
          <t>Employee Benefits and Share-Based Compens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6" t="n">
        <v>100000</v>
      </c>
      <c r="BL50" s="4" t="inlineStr">
        <is>
          <t xml:space="preserve"> </t>
        </is>
      </c>
      <c r="BN50" s="4" t="inlineStr">
        <is>
          <t xml:space="preserve"> </t>
        </is>
      </c>
    </row>
    <row r="51">
      <c r="A51" s="4" t="inlineStr">
        <is>
          <t>Consulting Agreement [Member] | 18 Month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L51" s="4" t="inlineStr">
        <is>
          <t xml:space="preserve"> </t>
        </is>
      </c>
      <c r="BN51" s="4" t="inlineStr">
        <is>
          <t xml:space="preserve"> </t>
        </is>
      </c>
    </row>
    <row r="52">
      <c r="A52" s="4" t="inlineStr">
        <is>
          <t>Stock Issued During Period, Shares, New Issu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25715</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L52" s="4" t="inlineStr">
        <is>
          <t xml:space="preserve"> </t>
        </is>
      </c>
      <c r="BN52" s="4" t="inlineStr">
        <is>
          <t xml:space="preserve"> </t>
        </is>
      </c>
    </row>
    <row r="53">
      <c r="A53" s="4" t="inlineStr">
        <is>
          <t>Consulting Agreement [Member] | Two Year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L53" s="4" t="inlineStr">
        <is>
          <t xml:space="preserve"> </t>
        </is>
      </c>
      <c r="BN53" s="4" t="inlineStr">
        <is>
          <t xml:space="preserve"> </t>
        </is>
      </c>
    </row>
    <row r="54">
      <c r="A54" s="4" t="inlineStr">
        <is>
          <t>Stock Issued During Period, Shares, New Issues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35715</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L54" s="4" t="inlineStr">
        <is>
          <t xml:space="preserve"> </t>
        </is>
      </c>
      <c r="BN54" s="4" t="inlineStr">
        <is>
          <t xml:space="preserve"> </t>
        </is>
      </c>
    </row>
    <row r="55">
      <c r="A55" s="4" t="inlineStr">
        <is>
          <t>Stock Issued During Period, Value, New Issu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170000</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L55" s="4" t="inlineStr">
        <is>
          <t xml:space="preserve"> </t>
        </is>
      </c>
      <c r="BN55" s="4" t="inlineStr">
        <is>
          <t xml:space="preserve"> </t>
        </is>
      </c>
    </row>
    <row r="56">
      <c r="A56" s="4" t="inlineStr">
        <is>
          <t>Share-Based Payment Arrangement, Expen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6" t="n">
        <v>50534</v>
      </c>
      <c r="BL56" s="4" t="inlineStr">
        <is>
          <t xml:space="preserve"> </t>
        </is>
      </c>
      <c r="BN56" s="4" t="inlineStr">
        <is>
          <t xml:space="preserve"> </t>
        </is>
      </c>
    </row>
    <row r="57">
      <c r="A57" s="4" t="inlineStr">
        <is>
          <t>Consulting Agreement [Member] | Thirty Month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L57" s="4" t="inlineStr">
        <is>
          <t xml:space="preserve"> </t>
        </is>
      </c>
      <c r="BN57" s="4" t="inlineStr">
        <is>
          <t xml:space="preserve"> </t>
        </is>
      </c>
    </row>
    <row r="58">
      <c r="A58" s="4" t="inlineStr">
        <is>
          <t>Stock Issued During Period, Shares, New Issues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32143</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L58" s="4" t="inlineStr">
        <is>
          <t xml:space="preserve"> </t>
        </is>
      </c>
      <c r="BN58" s="4" t="inlineStr">
        <is>
          <t xml:space="preserve"> </t>
        </is>
      </c>
    </row>
    <row r="59">
      <c r="A59" s="4" t="inlineStr">
        <is>
          <t>Stock Issued During Period, Value, New Issu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14715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L59" s="4" t="inlineStr">
        <is>
          <t xml:space="preserve"> </t>
        </is>
      </c>
      <c r="BN59" s="4" t="inlineStr">
        <is>
          <t xml:space="preserve"> </t>
        </is>
      </c>
    </row>
    <row r="60">
      <c r="A60" s="4" t="inlineStr">
        <is>
          <t>Share-Based Payment Arrangement, Expen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6" t="n">
        <v>32234</v>
      </c>
      <c r="BL60" s="4" t="inlineStr">
        <is>
          <t xml:space="preserve"> </t>
        </is>
      </c>
      <c r="BN60" s="4" t="inlineStr">
        <is>
          <t xml:space="preserve"> </t>
        </is>
      </c>
    </row>
    <row r="61">
      <c r="A61" s="4" t="inlineStr">
        <is>
          <t>Consulting Agreement [Member] | Six Months Anniversary [Member] | 18 Month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L61" s="4" t="inlineStr">
        <is>
          <t xml:space="preserve"> </t>
        </is>
      </c>
      <c r="BN61" s="4" t="inlineStr">
        <is>
          <t xml:space="preserve"> </t>
        </is>
      </c>
    </row>
    <row r="62">
      <c r="A62" s="4" t="inlineStr">
        <is>
          <t>Stock Issued During Period, Shares, New Issues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8572</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L62" s="4" t="inlineStr">
        <is>
          <t xml:space="preserve"> </t>
        </is>
      </c>
      <c r="BN62" s="4" t="inlineStr">
        <is>
          <t xml:space="preserve"> </t>
        </is>
      </c>
    </row>
    <row r="63">
      <c r="A63" s="4" t="inlineStr">
        <is>
          <t>Consulting Agreement [Member] | Six Months Anniversary [Member] | Two Year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L63" s="4" t="inlineStr">
        <is>
          <t xml:space="preserve"> </t>
        </is>
      </c>
      <c r="BN63" s="4" t="inlineStr">
        <is>
          <t xml:space="preserve"> </t>
        </is>
      </c>
    </row>
    <row r="64">
      <c r="A64" s="4" t="inlineStr">
        <is>
          <t>Stock Issued During Period, Shares, New Issues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6" t="n">
        <v>11905</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L64" s="4" t="inlineStr">
        <is>
          <t xml:space="preserve"> </t>
        </is>
      </c>
      <c r="BN64" s="4" t="inlineStr">
        <is>
          <t xml:space="preserve"> </t>
        </is>
      </c>
    </row>
    <row r="65">
      <c r="A65" s="4" t="inlineStr">
        <is>
          <t>Consulting Agreement [Member] | Six Months Anniversary [Member] | Thirty Month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L65" s="4" t="inlineStr">
        <is>
          <t xml:space="preserve"> </t>
        </is>
      </c>
      <c r="BN65" s="4" t="inlineStr">
        <is>
          <t xml:space="preserve"> </t>
        </is>
      </c>
    </row>
    <row r="66">
      <c r="A66" s="4" t="inlineStr">
        <is>
          <t>Stock Issued During Period, Shares, New Issues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10715</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L66" s="4" t="inlineStr">
        <is>
          <t xml:space="preserve"> </t>
        </is>
      </c>
      <c r="BN66" s="4" t="inlineStr">
        <is>
          <t xml:space="preserve"> </t>
        </is>
      </c>
    </row>
    <row r="67">
      <c r="A67" s="4" t="inlineStr">
        <is>
          <t>Consulting Agreement [Member] | 9 Months Anniversary [Member] | 18 Month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L67" s="4" t="inlineStr">
        <is>
          <t xml:space="preserve"> </t>
        </is>
      </c>
      <c r="BN67" s="4" t="inlineStr">
        <is>
          <t xml:space="preserve"> </t>
        </is>
      </c>
    </row>
    <row r="68">
      <c r="A68" s="4" t="inlineStr">
        <is>
          <t>Stock Issued During Period, Shares, New Issues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8572</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L68" s="4" t="inlineStr">
        <is>
          <t xml:space="preserve"> </t>
        </is>
      </c>
      <c r="BN68" s="4" t="inlineStr">
        <is>
          <t xml:space="preserve"> </t>
        </is>
      </c>
    </row>
    <row r="69">
      <c r="A69" s="4" t="inlineStr">
        <is>
          <t>Consulting Agreement [Member] | 9 Months Anniversary [Member] | Two Year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L69" s="4" t="inlineStr">
        <is>
          <t xml:space="preserve"> </t>
        </is>
      </c>
      <c r="BN69" s="4" t="inlineStr">
        <is>
          <t xml:space="preserve"> </t>
        </is>
      </c>
    </row>
    <row r="70">
      <c r="A70" s="4" t="inlineStr">
        <is>
          <t>Stock Issued During Period, Shares, New Issues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11905</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L70" s="4" t="inlineStr">
        <is>
          <t xml:space="preserve"> </t>
        </is>
      </c>
      <c r="BN70" s="4" t="inlineStr">
        <is>
          <t xml:space="preserve"> </t>
        </is>
      </c>
    </row>
    <row r="71">
      <c r="A71" s="4" t="inlineStr">
        <is>
          <t>Consulting Agreement [Member] | 9 Months Anniversary [Member] | Thirty Month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L71" s="4" t="inlineStr">
        <is>
          <t xml:space="preserve"> </t>
        </is>
      </c>
      <c r="BN71" s="4" t="inlineStr">
        <is>
          <t xml:space="preserve"> </t>
        </is>
      </c>
    </row>
    <row r="72">
      <c r="A72" s="4" t="inlineStr">
        <is>
          <t>Stock Issued During Period, Shares, New Issues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10714</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L72" s="4" t="inlineStr">
        <is>
          <t xml:space="preserve"> </t>
        </is>
      </c>
      <c r="BN72" s="4" t="inlineStr">
        <is>
          <t xml:space="preserve"> </t>
        </is>
      </c>
    </row>
    <row r="73">
      <c r="A73" s="4" t="inlineStr">
        <is>
          <t>Consulting Agreement [Member] | 12 Months Anniversary [Member] | Eighteen Month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L73" s="4" t="inlineStr">
        <is>
          <t xml:space="preserve"> </t>
        </is>
      </c>
      <c r="BN73" s="4" t="inlineStr">
        <is>
          <t xml:space="preserve"> </t>
        </is>
      </c>
    </row>
    <row r="74">
      <c r="A74" s="4" t="inlineStr">
        <is>
          <t>Stock Issued During Period, Shares, New Issues |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6" t="n">
        <v>8571</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L74" s="4" t="inlineStr">
        <is>
          <t xml:space="preserve"> </t>
        </is>
      </c>
      <c r="BN74" s="4" t="inlineStr">
        <is>
          <t xml:space="preserve"> </t>
        </is>
      </c>
    </row>
    <row r="75">
      <c r="A75" s="4" t="inlineStr">
        <is>
          <t>Consulting Agreement [Member] | 12 Months Anniversary [Member] | Two Year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L75" s="4" t="inlineStr">
        <is>
          <t xml:space="preserve"> </t>
        </is>
      </c>
      <c r="BN75" s="4" t="inlineStr">
        <is>
          <t xml:space="preserve"> </t>
        </is>
      </c>
    </row>
    <row r="76">
      <c r="A76" s="4" t="inlineStr">
        <is>
          <t>Stock Issued During Period, Shares, New Issues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11905</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L76" s="4" t="inlineStr">
        <is>
          <t xml:space="preserve"> </t>
        </is>
      </c>
      <c r="BN76" s="4" t="inlineStr">
        <is>
          <t xml:space="preserve"> </t>
        </is>
      </c>
    </row>
    <row r="77">
      <c r="A77" s="4" t="inlineStr">
        <is>
          <t>Consulting Agreement [Member] | 12 Months Anniversary [Member] | Thirty Month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L77" s="4" t="inlineStr">
        <is>
          <t xml:space="preserve"> </t>
        </is>
      </c>
      <c r="BN77" s="4" t="inlineStr">
        <is>
          <t xml:space="preserve"> </t>
        </is>
      </c>
    </row>
    <row r="78">
      <c r="A78" s="4" t="inlineStr">
        <is>
          <t>Stock Issued During Period, Shares, New Issues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6" t="n">
        <v>10714</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L78" s="4" t="inlineStr">
        <is>
          <t xml:space="preserve"> </t>
        </is>
      </c>
      <c r="BN78" s="4" t="inlineStr">
        <is>
          <t xml:space="preserve"> </t>
        </is>
      </c>
    </row>
    <row r="79">
      <c r="A79" s="4" t="inlineStr">
        <is>
          <t>Consulting Agreement [Member] | Three Month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L79" s="4" t="inlineStr">
        <is>
          <t xml:space="preserve"> </t>
        </is>
      </c>
      <c r="BN79" s="4" t="inlineStr">
        <is>
          <t xml:space="preserve"> </t>
        </is>
      </c>
    </row>
    <row r="80">
      <c r="A80" s="4" t="inlineStr">
        <is>
          <t>Stock Issued During Period, Value, New Issu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75000</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L80" s="4" t="inlineStr">
        <is>
          <t xml:space="preserve"> </t>
        </is>
      </c>
      <c r="BN80" s="4" t="inlineStr">
        <is>
          <t xml:space="preserve"> </t>
        </is>
      </c>
    </row>
    <row r="81">
      <c r="A81" s="4" t="inlineStr">
        <is>
          <t>[custom:CashFe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500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L81" s="4" t="inlineStr">
        <is>
          <t xml:space="preserve"> </t>
        </is>
      </c>
      <c r="BN81" s="4" t="inlineStr">
        <is>
          <t xml:space="preserve"> </t>
        </is>
      </c>
    </row>
    <row r="82">
      <c r="A82" s="4" t="inlineStr">
        <is>
          <t>Shares Issued, Shares, Share-Based Payment Arrangement, after Forfeiture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16485</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L82" s="4" t="inlineStr">
        <is>
          <t xml:space="preserve"> </t>
        </is>
      </c>
      <c r="BN82" s="4" t="inlineStr">
        <is>
          <t xml:space="preserve"> </t>
        </is>
      </c>
    </row>
    <row r="83">
      <c r="A83" s="4" t="inlineStr">
        <is>
          <t>Shares Issued, Value, Share-Based Payment Arrangement, after Forfeitu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750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L83" s="4" t="inlineStr">
        <is>
          <t xml:space="preserve"> </t>
        </is>
      </c>
      <c r="BN83" s="4" t="inlineStr">
        <is>
          <t xml:space="preserve"> </t>
        </is>
      </c>
    </row>
    <row r="84">
      <c r="A84" s="4" t="inlineStr">
        <is>
          <t>Investor Relations Agreeme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L84" s="4" t="inlineStr">
        <is>
          <t xml:space="preserve"> </t>
        </is>
      </c>
      <c r="BN84" s="4" t="inlineStr">
        <is>
          <t xml:space="preserve"> </t>
        </is>
      </c>
    </row>
    <row r="85">
      <c r="A85" s="4" t="inlineStr">
        <is>
          <t>Stock Issued During Period, Shares, New Issues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6" t="n">
        <v>1715</v>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L85" s="4" t="inlineStr">
        <is>
          <t xml:space="preserve"> </t>
        </is>
      </c>
      <c r="BN85" s="4" t="inlineStr">
        <is>
          <t xml:space="preserve"> </t>
        </is>
      </c>
    </row>
    <row r="86">
      <c r="A86" s="4" t="inlineStr">
        <is>
          <t>Stock Issued During Period, Value, New Issu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5" t="n">
        <v>39480</v>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L86" s="4" t="inlineStr">
        <is>
          <t xml:space="preserve"> </t>
        </is>
      </c>
      <c r="BN86" s="4" t="inlineStr">
        <is>
          <t xml:space="preserve"> </t>
        </is>
      </c>
    </row>
    <row r="87">
      <c r="A87" s="4" t="inlineStr">
        <is>
          <t>Monthly consultancy fe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5" t="n">
        <v>3333</v>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L87" s="4" t="inlineStr">
        <is>
          <t xml:space="preserve"> </t>
        </is>
      </c>
      <c r="BN87" s="4" t="inlineStr">
        <is>
          <t xml:space="preserve"> </t>
        </is>
      </c>
    </row>
    <row r="88">
      <c r="A88" s="4" t="inlineStr">
        <is>
          <t>Class of Warrant or Right, Number of Securities Called by Warrants or Rights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6" t="n">
        <v>5715</v>
      </c>
      <c r="AU88" s="4" t="inlineStr">
        <is>
          <t xml:space="preserve"> </t>
        </is>
      </c>
      <c r="AV88" s="4" t="inlineStr">
        <is>
          <t xml:space="preserve"> </t>
        </is>
      </c>
      <c r="AW88" s="4" t="inlineStr">
        <is>
          <t xml:space="preserve"> </t>
        </is>
      </c>
      <c r="AX88" s="6" t="n">
        <v>8574</v>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L88" s="4" t="inlineStr">
        <is>
          <t xml:space="preserve"> </t>
        </is>
      </c>
      <c r="BN88" s="4" t="inlineStr">
        <is>
          <t xml:space="preserve"> </t>
        </is>
      </c>
    </row>
    <row r="89">
      <c r="A89" s="4" t="inlineStr">
        <is>
          <t>Investor Relations Agreement [Member] | Common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L89" s="4" t="inlineStr">
        <is>
          <t xml:space="preserve"> </t>
        </is>
      </c>
      <c r="BN89" s="4" t="inlineStr">
        <is>
          <t xml:space="preserve"> </t>
        </is>
      </c>
    </row>
    <row r="90">
      <c r="A90" s="4" t="inlineStr">
        <is>
          <t>Class of Warrant or Right, Number of Securities Called by Warrants or Rights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6" t="n">
        <v>5716</v>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L90" s="4" t="inlineStr">
        <is>
          <t xml:space="preserve"> </t>
        </is>
      </c>
      <c r="BN90" s="4" t="inlineStr">
        <is>
          <t xml:space="preserve"> </t>
        </is>
      </c>
    </row>
    <row r="91">
      <c r="A91" s="4" t="inlineStr">
        <is>
          <t>Securities Exchange Agreement [Member] | Plantify Foods Inc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L91" s="4" t="inlineStr">
        <is>
          <t xml:space="preserve"> </t>
        </is>
      </c>
      <c r="BN91" s="4" t="inlineStr">
        <is>
          <t xml:space="preserve"> </t>
        </is>
      </c>
    </row>
    <row r="92">
      <c r="A92" s="4" t="inlineStr">
        <is>
          <t>Stock Issued During Period, Shares, New Issues |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6" t="n">
        <v>166340</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L92" s="4" t="inlineStr">
        <is>
          <t xml:space="preserve"> </t>
        </is>
      </c>
      <c r="BN92" s="4" t="inlineStr">
        <is>
          <t xml:space="preserve"> </t>
        </is>
      </c>
    </row>
    <row r="93">
      <c r="A93" s="4" t="inlineStr">
        <is>
          <t>[custom:ShareBasedCompensationArrangementByShareBasedPaymentAwardPercentageOfStockIssued-0]</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L93" s="4" t="inlineStr">
        <is>
          <t xml:space="preserve"> </t>
        </is>
      </c>
      <c r="BN93" s="9" t="n">
        <v>0.1999</v>
      </c>
    </row>
    <row r="94">
      <c r="A94" s="4" t="inlineStr">
        <is>
          <t>Consulting Agreements [Member] | 18 Month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L94" s="4" t="inlineStr">
        <is>
          <t xml:space="preserve"> </t>
        </is>
      </c>
      <c r="BN94" s="4" t="inlineStr">
        <is>
          <t xml:space="preserve"> </t>
        </is>
      </c>
    </row>
    <row r="95">
      <c r="A95" s="4" t="inlineStr">
        <is>
          <t>Stock Issued During Period, Value, New Issu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6" t="n">
        <v>122400</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L95" s="4" t="inlineStr">
        <is>
          <t xml:space="preserve"> </t>
        </is>
      </c>
      <c r="BN95" s="4" t="inlineStr">
        <is>
          <t xml:space="preserve"> </t>
        </is>
      </c>
    </row>
    <row r="96">
      <c r="A96" s="4" t="inlineStr">
        <is>
          <t>Share-Based Payment Arrangement, Expens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6" t="n">
        <v>47600</v>
      </c>
      <c r="BL96" s="4" t="inlineStr">
        <is>
          <t xml:space="preserve"> </t>
        </is>
      </c>
      <c r="BN96" s="4" t="inlineStr">
        <is>
          <t xml:space="preserve"> </t>
        </is>
      </c>
    </row>
    <row r="97">
      <c r="A97" s="4" t="inlineStr">
        <is>
          <t>Retainer Legal Services Agreem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L97" s="4" t="inlineStr">
        <is>
          <t xml:space="preserve"> </t>
        </is>
      </c>
      <c r="BN97" s="4" t="inlineStr">
        <is>
          <t xml:space="preserve"> </t>
        </is>
      </c>
    </row>
    <row r="98">
      <c r="A98" s="4" t="inlineStr">
        <is>
          <t>Share-Based Payment Arrangement, Expens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6" t="n">
        <v>26745</v>
      </c>
      <c r="BL98" s="4" t="inlineStr">
        <is>
          <t xml:space="preserve"> </t>
        </is>
      </c>
      <c r="BN98" s="4" t="inlineStr">
        <is>
          <t xml:space="preserve"> </t>
        </is>
      </c>
    </row>
    <row r="99">
      <c r="A99" s="4" t="inlineStr">
        <is>
          <t>Shares Issued, Value, Share-Based Payment Arrangement, after Forfeitur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5" t="n">
        <v>66862</v>
      </c>
      <c r="BL99" s="4" t="inlineStr">
        <is>
          <t xml:space="preserve"> </t>
        </is>
      </c>
      <c r="BN99" s="4" t="inlineStr">
        <is>
          <t xml:space="preserve"> </t>
        </is>
      </c>
    </row>
    <row r="100">
      <c r="A100" s="4" t="inlineStr">
        <is>
          <t>Standby Equity Purchase Agreem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L100" s="4" t="inlineStr">
        <is>
          <t xml:space="preserve"> </t>
        </is>
      </c>
      <c r="BN100" s="4" t="inlineStr">
        <is>
          <t xml:space="preserve"> </t>
        </is>
      </c>
    </row>
    <row r="101">
      <c r="A101" s="4" t="inlineStr">
        <is>
          <t>Stock Issued During Period, Shares, New Issues |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91000</v>
      </c>
      <c r="K101" s="6" t="n">
        <v>2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L101" s="4" t="inlineStr">
        <is>
          <t xml:space="preserve"> </t>
        </is>
      </c>
      <c r="BN101" s="4" t="inlineStr">
        <is>
          <t xml:space="preserve"> </t>
        </is>
      </c>
    </row>
    <row r="102">
      <c r="A102" s="4" t="inlineStr">
        <is>
          <t>Stock Issued During Period, Value, New Issues</t>
        </is>
      </c>
      <c r="C102" s="4" t="inlineStr">
        <is>
          <t xml:space="preserve"> </t>
        </is>
      </c>
      <c r="D102" s="4" t="inlineStr">
        <is>
          <t xml:space="preserve"> </t>
        </is>
      </c>
      <c r="E102" s="5" t="n">
        <v>2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L102" s="4" t="inlineStr">
        <is>
          <t xml:space="preserve"> </t>
        </is>
      </c>
      <c r="BN102" s="4" t="inlineStr">
        <is>
          <t xml:space="preserve"> </t>
        </is>
      </c>
    </row>
    <row r="103">
      <c r="A103" s="4" t="inlineStr">
        <is>
          <t>Proceeds from Sale of Intangible Asse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49938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L103" s="4" t="inlineStr">
        <is>
          <t xml:space="preserve"> </t>
        </is>
      </c>
      <c r="BN103" s="4" t="inlineStr">
        <is>
          <t xml:space="preserve"> </t>
        </is>
      </c>
    </row>
    <row r="104">
      <c r="A104" s="4" t="inlineStr">
        <is>
          <t>General and Administrative Expens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5880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L104" s="4" t="inlineStr">
        <is>
          <t xml:space="preserve"> </t>
        </is>
      </c>
      <c r="BN104" s="4" t="inlineStr">
        <is>
          <t xml:space="preserve"> </t>
        </is>
      </c>
    </row>
    <row r="105">
      <c r="A105" s="4" t="inlineStr">
        <is>
          <t>Standby Equity Purchase Agreement [Member] | Minimum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L105" s="4" t="inlineStr">
        <is>
          <t xml:space="preserve"> </t>
        </is>
      </c>
      <c r="BN105" s="4" t="inlineStr">
        <is>
          <t xml:space="preserve"> </t>
        </is>
      </c>
    </row>
    <row r="106">
      <c r="A106" s="4" t="inlineStr">
        <is>
          <t>Long-Term Purchase Commitment, Amount</t>
        </is>
      </c>
      <c r="C106" s="4" t="inlineStr">
        <is>
          <t xml:space="preserve"> </t>
        </is>
      </c>
      <c r="D106" s="4" t="inlineStr">
        <is>
          <t xml:space="preserve"> </t>
        </is>
      </c>
      <c r="E106" s="6" t="n">
        <v>3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L106" s="4" t="inlineStr">
        <is>
          <t xml:space="preserve"> </t>
        </is>
      </c>
      <c r="BN106" s="4" t="inlineStr">
        <is>
          <t xml:space="preserve"> </t>
        </is>
      </c>
    </row>
    <row r="107">
      <c r="A107" s="4" t="inlineStr">
        <is>
          <t>Standby Equity Purchase Agreement [Member] | Maximum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L107" s="4" t="inlineStr">
        <is>
          <t xml:space="preserve"> </t>
        </is>
      </c>
      <c r="BN107" s="4" t="inlineStr">
        <is>
          <t xml:space="preserve"> </t>
        </is>
      </c>
    </row>
    <row r="108">
      <c r="A108" s="4" t="inlineStr">
        <is>
          <t>Long-Term Purchase Commitment, Amount</t>
        </is>
      </c>
      <c r="C108" s="4" t="inlineStr">
        <is>
          <t xml:space="preserve"> </t>
        </is>
      </c>
      <c r="D108" s="4" t="inlineStr">
        <is>
          <t xml:space="preserve"> </t>
        </is>
      </c>
      <c r="E108" s="6" t="n">
        <v>2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L108" s="4" t="inlineStr">
        <is>
          <t xml:space="preserve"> </t>
        </is>
      </c>
      <c r="BN108" s="4" t="inlineStr">
        <is>
          <t xml:space="preserve"> </t>
        </is>
      </c>
    </row>
    <row r="109">
      <c r="A109" s="4" t="inlineStr">
        <is>
          <t>Standby Equity Purchase Agreement [Member] | YA II PN, Ltd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L109" s="4" t="inlineStr">
        <is>
          <t xml:space="preserve"> </t>
        </is>
      </c>
      <c r="BN109" s="4" t="inlineStr">
        <is>
          <t xml:space="preserve"> </t>
        </is>
      </c>
    </row>
    <row r="110">
      <c r="A110" s="4" t="inlineStr">
        <is>
          <t>Stock Issued During Period, Shares, New Issues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26224</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L110" s="4" t="inlineStr">
        <is>
          <t xml:space="preserve"> </t>
        </is>
      </c>
      <c r="BN110" s="4" t="inlineStr">
        <is>
          <t xml:space="preserve"> </t>
        </is>
      </c>
    </row>
    <row r="111">
      <c r="A111" s="4" t="inlineStr">
        <is>
          <t>Stock Issued During Period, Value, New Issu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122988</v>
      </c>
      <c r="Q111" s="4" t="inlineStr">
        <is>
          <t xml:space="preserve"> </t>
        </is>
      </c>
      <c r="R111" s="4" t="inlineStr">
        <is>
          <t xml:space="preserve"> </t>
        </is>
      </c>
      <c r="S111" s="4" t="inlineStr">
        <is>
          <t xml:space="preserve"> </t>
        </is>
      </c>
      <c r="T111" s="4" t="inlineStr">
        <is>
          <t xml:space="preserve"> </t>
        </is>
      </c>
      <c r="U111" s="4" t="inlineStr">
        <is>
          <t xml:space="preserve"> </t>
        </is>
      </c>
      <c r="V111" s="5" t="n">
        <v>350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L111" s="4" t="inlineStr">
        <is>
          <t xml:space="preserve"> </t>
        </is>
      </c>
      <c r="BN111" s="4" t="inlineStr">
        <is>
          <t xml:space="preserve"> </t>
        </is>
      </c>
    </row>
    <row r="112">
      <c r="A112" s="4" t="inlineStr">
        <is>
          <t>Sale of Stock, Number of Shares Issued in Transaction |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0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L112" s="4" t="inlineStr">
        <is>
          <t xml:space="preserve"> </t>
        </is>
      </c>
      <c r="BN112" s="4" t="inlineStr">
        <is>
          <t xml:space="preserve"> </t>
        </is>
      </c>
    </row>
    <row r="113">
      <c r="A113" s="4" t="inlineStr">
        <is>
          <t>[custom:PurchaseAgreementPercenta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10" t="n">
        <v>0.9399999999999999</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L113" s="4" t="inlineStr">
        <is>
          <t xml:space="preserve"> </t>
        </is>
      </c>
      <c r="BN113" s="4" t="inlineStr">
        <is>
          <t xml:space="preserve"> </t>
        </is>
      </c>
    </row>
    <row r="114">
      <c r="A114" s="4" t="inlineStr">
        <is>
          <t>Debt Instrument, Convertible, Threshold Trading Day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5</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L114" s="4" t="inlineStr">
        <is>
          <t xml:space="preserve"> </t>
        </is>
      </c>
      <c r="BN114" s="4" t="inlineStr">
        <is>
          <t xml:space="preserve"> </t>
        </is>
      </c>
    </row>
    <row r="115">
      <c r="A115" s="4" t="inlineStr">
        <is>
          <t>[custom:AdvanceNotic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20000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L115" s="4" t="inlineStr">
        <is>
          <t xml:space="preserve"> </t>
        </is>
      </c>
      <c r="BN115" s="4" t="inlineStr">
        <is>
          <t xml:space="preserve"> </t>
        </is>
      </c>
    </row>
    <row r="116">
      <c r="A116" s="4" t="inlineStr">
        <is>
          <t>[custom:AdvanceOrAcquiringPaymentDescrip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The
Advances are subject to certain limitations, including that the Investor cannot purchase any shares that would result in it beneficially
owning more than 4.99% of the Company’s outstanding shares of common stock at the time of an Advance notice or acquiring more than
19.99% of the Company’s outstanding shares of common stock as of the date of the SEPA I (the “Exchange Cap”).</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L116" s="4" t="inlineStr">
        <is>
          <t xml:space="preserve"> </t>
        </is>
      </c>
      <c r="BN116" s="4" t="inlineStr">
        <is>
          <t xml:space="preserve"> </t>
        </is>
      </c>
    </row>
    <row r="117">
      <c r="A117" s="4" t="inlineStr">
        <is>
          <t>[custom:AdvancesDiscountPercenta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10" t="n">
        <v>0.03</v>
      </c>
      <c r="BL117" s="4" t="inlineStr">
        <is>
          <t xml:space="preserve"> </t>
        </is>
      </c>
      <c r="BN117" s="4" t="inlineStr">
        <is>
          <t xml:space="preserve"> </t>
        </is>
      </c>
    </row>
    <row r="118">
      <c r="A118" s="4" t="inlineStr">
        <is>
          <t>[custom:PurchaseAgreementDescription]</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on
October 2, 2023, at the annual meeting of stockholders, the stockholders approved the issuance of more than 20% of our issued and outstanding
common stock, permitting us to request Advances from the Investor under the SEPA I that will result in the issuance of more than 20%
of our issued and outstanding shares of common stock as of the date of the SEPA I without being subject to the Exchange Cap),</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L118" s="4" t="inlineStr">
        <is>
          <t xml:space="preserve"> </t>
        </is>
      </c>
      <c r="BN118" s="4" t="inlineStr">
        <is>
          <t xml:space="preserve"> </t>
        </is>
      </c>
    </row>
    <row r="119">
      <c r="A119" s="4" t="inlineStr">
        <is>
          <t>Standby Equity Purchase Agreement [Member] | YA II PN, Ltd [Member] | Minimum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L119" s="4" t="inlineStr">
        <is>
          <t xml:space="preserve"> </t>
        </is>
      </c>
      <c r="BN119" s="4" t="inlineStr">
        <is>
          <t xml:space="preserve"> </t>
        </is>
      </c>
    </row>
    <row r="120">
      <c r="A120" s="4" t="inlineStr">
        <is>
          <t>Long-Term Purchase Commitment, Amou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7000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L120" s="4" t="inlineStr">
        <is>
          <t xml:space="preserve"> </t>
        </is>
      </c>
      <c r="BN120" s="4" t="inlineStr">
        <is>
          <t xml:space="preserve"> </t>
        </is>
      </c>
    </row>
    <row r="121">
      <c r="A121" s="4" t="inlineStr">
        <is>
          <t>Standby Equity Purchase Agreement [Member] | YA II PN, Ltd [Member] | Maximum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L121" s="4" t="inlineStr">
        <is>
          <t xml:space="preserve"> </t>
        </is>
      </c>
      <c r="BN121" s="4" t="inlineStr">
        <is>
          <t xml:space="preserve"> </t>
        </is>
      </c>
    </row>
    <row r="122">
      <c r="A122" s="4" t="inlineStr">
        <is>
          <t>Long-Term Purchase Commitment, Amou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350000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L122" s="4" t="inlineStr">
        <is>
          <t xml:space="preserve"> </t>
        </is>
      </c>
      <c r="BN122" s="4" t="inlineStr">
        <is>
          <t xml:space="preserve"> </t>
        </is>
      </c>
    </row>
    <row r="123">
      <c r="A123" s="4" t="inlineStr">
        <is>
          <t>Standby Equity Purchase Agreement [Member] | Common Stoc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L123" s="4" t="inlineStr">
        <is>
          <t xml:space="preserve"> </t>
        </is>
      </c>
      <c r="BN123" s="4" t="inlineStr">
        <is>
          <t xml:space="preserve"> </t>
        </is>
      </c>
    </row>
    <row r="124">
      <c r="A124" s="4" t="inlineStr">
        <is>
          <t>Stock Issued During Period, Shares, New Issues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6" t="n">
        <v>18333</v>
      </c>
      <c r="AH124" s="6" t="n">
        <v>10000</v>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L124" s="4" t="inlineStr">
        <is>
          <t xml:space="preserve"> </t>
        </is>
      </c>
      <c r="BN124" s="4" t="inlineStr">
        <is>
          <t xml:space="preserve"> </t>
        </is>
      </c>
    </row>
    <row r="125">
      <c r="A125" s="4" t="inlineStr">
        <is>
          <t>Stock Issued During Period, Value, New Issues</t>
        </is>
      </c>
      <c r="C125" s="4" t="inlineStr">
        <is>
          <t xml:space="preserve"> </t>
        </is>
      </c>
      <c r="D125" s="4" t="inlineStr">
        <is>
          <t xml:space="preserve"> </t>
        </is>
      </c>
      <c r="E125" s="5" t="n">
        <v>2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L125" s="4" t="inlineStr">
        <is>
          <t xml:space="preserve"> </t>
        </is>
      </c>
      <c r="BN125" s="4" t="inlineStr">
        <is>
          <t xml:space="preserve"> </t>
        </is>
      </c>
    </row>
    <row r="126">
      <c r="A126" s="4" t="inlineStr">
        <is>
          <t>Purchase Agreement [Member] | YA II PN, Ltd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L126" s="4" t="inlineStr">
        <is>
          <t xml:space="preserve"> </t>
        </is>
      </c>
      <c r="BN126" s="4" t="inlineStr">
        <is>
          <t xml:space="preserve"> </t>
        </is>
      </c>
    </row>
    <row r="127">
      <c r="A127" s="4" t="inlineStr">
        <is>
          <t>Sale of Stock, Consideration Received on Transacti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7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L127" s="4" t="inlineStr">
        <is>
          <t xml:space="preserve"> </t>
        </is>
      </c>
      <c r="BN127" s="4" t="inlineStr">
        <is>
          <t xml:space="preserve"> </t>
        </is>
      </c>
    </row>
    <row r="128">
      <c r="A128" s="4" t="inlineStr">
        <is>
          <t>Exchange Agreemen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L128" s="4" t="inlineStr">
        <is>
          <t xml:space="preserve"> </t>
        </is>
      </c>
      <c r="BN128" s="4" t="inlineStr">
        <is>
          <t xml:space="preserve"> </t>
        </is>
      </c>
    </row>
    <row r="129">
      <c r="A129" s="4" t="inlineStr">
        <is>
          <t>Stock Issued During Period, Shares, New Issues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223008</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L129" s="4" t="inlineStr">
        <is>
          <t xml:space="preserve"> </t>
        </is>
      </c>
      <c r="BN129" s="4" t="inlineStr">
        <is>
          <t xml:space="preserve"> </t>
        </is>
      </c>
    </row>
    <row r="130">
      <c r="A130" s="4" t="inlineStr">
        <is>
          <t>Research and Development Expens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997024</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L130" s="4" t="inlineStr">
        <is>
          <t xml:space="preserve"> </t>
        </is>
      </c>
      <c r="BN130" s="4" t="inlineStr">
        <is>
          <t xml:space="preserve"> </t>
        </is>
      </c>
    </row>
    <row r="131">
      <c r="A131" s="4" t="inlineStr">
        <is>
          <t>Consultant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L131" s="4" t="inlineStr">
        <is>
          <t xml:space="preserve"> </t>
        </is>
      </c>
      <c r="BN131" s="4" t="inlineStr">
        <is>
          <t xml:space="preserve"> </t>
        </is>
      </c>
    </row>
    <row r="132">
      <c r="A132" s="4" t="inlineStr">
        <is>
          <t>Stock Issued During Period, Shares, New Issues |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6" t="n">
        <v>1442</v>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L132" s="4" t="inlineStr">
        <is>
          <t xml:space="preserve"> </t>
        </is>
      </c>
      <c r="BN132" s="4" t="inlineStr">
        <is>
          <t xml:space="preserve"> </t>
        </is>
      </c>
    </row>
    <row r="133">
      <c r="A133" s="4" t="inlineStr">
        <is>
          <t>Share-Based Payment Arrangement, Noncash Expens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5" t="n">
        <v>19125</v>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L133" s="4" t="inlineStr">
        <is>
          <t xml:space="preserve"> </t>
        </is>
      </c>
      <c r="BN133" s="4" t="inlineStr">
        <is>
          <t xml:space="preserve"> </t>
        </is>
      </c>
    </row>
    <row r="134">
      <c r="A134" s="4" t="inlineStr">
        <is>
          <t>Salary and Wage, NonOfficer, Excluding Cost of Good and Service Sol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6" t="n">
        <v>100000</v>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L134" s="4" t="inlineStr">
        <is>
          <t xml:space="preserve"> </t>
        </is>
      </c>
      <c r="BN134" s="4" t="inlineStr">
        <is>
          <t xml:space="preserve"> </t>
        </is>
      </c>
    </row>
    <row r="135">
      <c r="A135" s="4" t="inlineStr">
        <is>
          <t>[custom:AdditionalOneTimeBonu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5" t="n">
        <v>7500</v>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L135" s="4" t="inlineStr">
        <is>
          <t xml:space="preserve"> </t>
        </is>
      </c>
      <c r="BN135" s="4" t="inlineStr">
        <is>
          <t xml:space="preserve"> </t>
        </is>
      </c>
    </row>
    <row r="136">
      <c r="A136" s="4" t="inlineStr">
        <is>
          <t>[custom:AdditionalOneTimeBonusShares] |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6" t="n">
        <v>1072</v>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L136" s="4" t="inlineStr">
        <is>
          <t xml:space="preserve"> </t>
        </is>
      </c>
      <c r="BN136" s="4" t="inlineStr">
        <is>
          <t xml:space="preserve"> </t>
        </is>
      </c>
    </row>
    <row r="137">
      <c r="A137" s="4" t="inlineStr">
        <is>
          <t>Consultant [Member] | Consulting Agreement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L137" s="4" t="inlineStr">
        <is>
          <t xml:space="preserve"> </t>
        </is>
      </c>
      <c r="BN137" s="4" t="inlineStr">
        <is>
          <t xml:space="preserve"> </t>
        </is>
      </c>
    </row>
    <row r="138">
      <c r="A138" s="4" t="inlineStr">
        <is>
          <t>[custom:ConsultantFe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5" t="n">
        <v>3500</v>
      </c>
      <c r="BG138" s="4" t="inlineStr">
        <is>
          <t xml:space="preserve"> </t>
        </is>
      </c>
      <c r="BH138" s="4" t="inlineStr">
        <is>
          <t xml:space="preserve"> </t>
        </is>
      </c>
      <c r="BI138" s="4" t="inlineStr">
        <is>
          <t xml:space="preserve"> </t>
        </is>
      </c>
      <c r="BJ138" s="4" t="inlineStr">
        <is>
          <t xml:space="preserve"> </t>
        </is>
      </c>
      <c r="BL138" s="4" t="inlineStr">
        <is>
          <t xml:space="preserve"> </t>
        </is>
      </c>
      <c r="BN138" s="4" t="inlineStr">
        <is>
          <t xml:space="preserve"> </t>
        </is>
      </c>
    </row>
    <row r="139">
      <c r="A139" s="4" t="inlineStr">
        <is>
          <t>Number of shares issuable |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6" t="n">
        <v>86</v>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6" t="n">
        <v>29</v>
      </c>
      <c r="BG139" s="4" t="inlineStr">
        <is>
          <t xml:space="preserve"> </t>
        </is>
      </c>
      <c r="BH139" s="4" t="inlineStr">
        <is>
          <t xml:space="preserve"> </t>
        </is>
      </c>
      <c r="BI139" s="4" t="inlineStr">
        <is>
          <t xml:space="preserve"> </t>
        </is>
      </c>
      <c r="BJ139" s="4" t="inlineStr">
        <is>
          <t xml:space="preserve"> </t>
        </is>
      </c>
      <c r="BL139" s="4" t="inlineStr">
        <is>
          <t xml:space="preserve"> </t>
        </is>
      </c>
      <c r="BN139" s="4" t="inlineStr">
        <is>
          <t xml:space="preserve"> </t>
        </is>
      </c>
    </row>
    <row r="140">
      <c r="A140" s="4" t="inlineStr">
        <is>
          <t>Stock Issued During Period, Shares, New Issues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6" t="n">
        <v>7143</v>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6" t="n">
        <v>3572</v>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6" t="n">
        <v>100</v>
      </c>
      <c r="BE140" s="6" t="n">
        <v>1286</v>
      </c>
      <c r="BF140" s="4" t="inlineStr">
        <is>
          <t xml:space="preserve"> </t>
        </is>
      </c>
      <c r="BG140" s="4" t="inlineStr">
        <is>
          <t xml:space="preserve"> </t>
        </is>
      </c>
      <c r="BH140" s="4" t="inlineStr">
        <is>
          <t xml:space="preserve"> </t>
        </is>
      </c>
      <c r="BI140" s="4" t="inlineStr">
        <is>
          <t xml:space="preserve"> </t>
        </is>
      </c>
      <c r="BJ140" s="4" t="inlineStr">
        <is>
          <t xml:space="preserve"> </t>
        </is>
      </c>
      <c r="BL140" s="4" t="inlineStr">
        <is>
          <t xml:space="preserve"> </t>
        </is>
      </c>
      <c r="BN140" s="4" t="inlineStr">
        <is>
          <t xml:space="preserve"> </t>
        </is>
      </c>
    </row>
    <row r="141">
      <c r="A141" s="4" t="inlineStr">
        <is>
          <t>Stock Issued During Period, Value, New Issu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5" t="n">
        <v>99500</v>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5" t="n">
        <v>4926</v>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L141" s="4" t="inlineStr">
        <is>
          <t xml:space="preserve"> </t>
        </is>
      </c>
      <c r="BN141" s="4" t="inlineStr">
        <is>
          <t xml:space="preserve"> </t>
        </is>
      </c>
    </row>
    <row r="142">
      <c r="A142" s="4" t="inlineStr">
        <is>
          <t>Share-Based Payment Arrangement, Expens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532991</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5" t="n">
        <v>33000</v>
      </c>
      <c r="BI142" s="4" t="inlineStr">
        <is>
          <t xml:space="preserve"> </t>
        </is>
      </c>
      <c r="BJ142" s="4" t="inlineStr">
        <is>
          <t xml:space="preserve"> </t>
        </is>
      </c>
      <c r="BL142" s="6" t="n">
        <v>136000</v>
      </c>
      <c r="BN142" s="4" t="inlineStr">
        <is>
          <t xml:space="preserve"> </t>
        </is>
      </c>
    </row>
    <row r="143">
      <c r="A143" s="4" t="inlineStr">
        <is>
          <t>Stock Issued During Period, Value, Stock Options Exercised</t>
        </is>
      </c>
      <c r="C143" s="4" t="inlineStr">
        <is>
          <t xml:space="preserve"> </t>
        </is>
      </c>
      <c r="D143" s="4" t="inlineStr">
        <is>
          <t xml:space="preserve"> </t>
        </is>
      </c>
      <c r="E143" s="4" t="inlineStr">
        <is>
          <t xml:space="preserve"> </t>
        </is>
      </c>
      <c r="F143" s="4" t="inlineStr">
        <is>
          <t xml:space="preserve"> </t>
        </is>
      </c>
      <c r="G143" s="5" t="n">
        <v>111553</v>
      </c>
      <c r="H143" s="4" t="inlineStr">
        <is>
          <t xml:space="preserve"> </t>
        </is>
      </c>
      <c r="I143" s="4" t="inlineStr">
        <is>
          <t xml:space="preserve"> </t>
        </is>
      </c>
      <c r="J143" s="4" t="inlineStr">
        <is>
          <t xml:space="preserve"> </t>
        </is>
      </c>
      <c r="K143" s="4" t="inlineStr">
        <is>
          <t xml:space="preserve"> </t>
        </is>
      </c>
      <c r="L143" s="4" t="inlineStr">
        <is>
          <t xml:space="preserve"> </t>
        </is>
      </c>
      <c r="M143" s="5" t="n">
        <v>1286</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L143" s="4" t="inlineStr">
        <is>
          <t xml:space="preserve"> </t>
        </is>
      </c>
      <c r="BN143" s="4" t="inlineStr">
        <is>
          <t xml:space="preserve"> </t>
        </is>
      </c>
    </row>
    <row r="144">
      <c r="A144" s="4" t="inlineStr">
        <is>
          <t>Stock Issued During Period, Shares, Restricted Stock Award, Gross |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6" t="n">
        <v>25715</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6" t="n">
        <v>10001</v>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L144" s="4" t="inlineStr">
        <is>
          <t xml:space="preserve"> </t>
        </is>
      </c>
      <c r="BN144" s="4" t="inlineStr">
        <is>
          <t xml:space="preserve"> </t>
        </is>
      </c>
    </row>
    <row r="145">
      <c r="A145" s="4" t="inlineStr">
        <is>
          <t>Share-Based Payment Arrangement, Noncash Expens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5" t="n">
        <v>271886</v>
      </c>
      <c r="BL145" s="4" t="inlineStr">
        <is>
          <t xml:space="preserve"> </t>
        </is>
      </c>
      <c r="BN145" s="4" t="inlineStr">
        <is>
          <t xml:space="preserve"> </t>
        </is>
      </c>
    </row>
    <row r="146">
      <c r="A146" s="4" t="inlineStr">
        <is>
          <t>Stock Issued During Period, Shares, Issued for Services | shares</t>
        </is>
      </c>
      <c r="C146" s="4" t="inlineStr">
        <is>
          <t xml:space="preserve"> </t>
        </is>
      </c>
      <c r="D146" s="4" t="inlineStr">
        <is>
          <t xml:space="preserve"> </t>
        </is>
      </c>
      <c r="E146" s="4" t="inlineStr">
        <is>
          <t xml:space="preserve"> </t>
        </is>
      </c>
      <c r="F146" s="4" t="inlineStr">
        <is>
          <t xml:space="preserve"> </t>
        </is>
      </c>
      <c r="G146" s="4" t="inlineStr">
        <is>
          <t xml:space="preserve"> </t>
        </is>
      </c>
      <c r="H146" s="6" t="n">
        <v>111553</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6" t="n">
        <v>7143</v>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L146" s="4" t="inlineStr">
        <is>
          <t xml:space="preserve"> </t>
        </is>
      </c>
      <c r="BN146" s="4" t="inlineStr">
        <is>
          <t xml:space="preserve"> </t>
        </is>
      </c>
    </row>
    <row r="147">
      <c r="A147" s="4" t="inlineStr">
        <is>
          <t>Stock Issued During Period, Value, Issued for Servic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5" t="n">
        <v>1286</v>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L147" s="4" t="inlineStr">
        <is>
          <t xml:space="preserve"> </t>
        </is>
      </c>
      <c r="BN147" s="4" t="inlineStr">
        <is>
          <t xml:space="preserve"> </t>
        </is>
      </c>
    </row>
    <row r="148">
      <c r="A148" s="4" t="inlineStr">
        <is>
          <t>Consultant [Member] | Consulting Agreement [Member] | First Quarter 2023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L148" s="4" t="inlineStr">
        <is>
          <t xml:space="preserve"> </t>
        </is>
      </c>
      <c r="BN148" s="4" t="inlineStr">
        <is>
          <t xml:space="preserve"> </t>
        </is>
      </c>
    </row>
    <row r="149">
      <c r="A149" s="4" t="inlineStr">
        <is>
          <t>Stock Issued During Period, Shares, Restricted Stock Award, Gross |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6" t="n">
        <v>3572</v>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L149" s="4" t="inlineStr">
        <is>
          <t xml:space="preserve"> </t>
        </is>
      </c>
      <c r="BN149" s="4" t="inlineStr">
        <is>
          <t xml:space="preserve"> </t>
        </is>
      </c>
    </row>
    <row r="150">
      <c r="A150" s="4" t="inlineStr">
        <is>
          <t>Consultant [Member] | Consulting Agreement [Member] | Each Quarter 2023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L150" s="4" t="inlineStr">
        <is>
          <t xml:space="preserve"> </t>
        </is>
      </c>
      <c r="BN150" s="4" t="inlineStr">
        <is>
          <t xml:space="preserve"> </t>
        </is>
      </c>
    </row>
    <row r="151">
      <c r="A151" s="4" t="inlineStr">
        <is>
          <t>Stock Issued During Period, Shares, Restricted Stock Award, Gross |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6" t="n">
        <v>2143</v>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L151" s="4" t="inlineStr">
        <is>
          <t xml:space="preserve"> </t>
        </is>
      </c>
      <c r="BN151" s="4" t="inlineStr">
        <is>
          <t xml:space="preserve"> </t>
        </is>
      </c>
    </row>
    <row r="152">
      <c r="A152" s="4" t="inlineStr">
        <is>
          <t>Consultant [Member] | Consulting Agreement [Member] | Six Installments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L152" s="4" t="inlineStr">
        <is>
          <t xml:space="preserve"> </t>
        </is>
      </c>
      <c r="BN152" s="4" t="inlineStr">
        <is>
          <t xml:space="preserve"> </t>
        </is>
      </c>
    </row>
    <row r="153">
      <c r="A153" s="4" t="inlineStr">
        <is>
          <t>Stock Issued During Period, Shares, New Issues |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6" t="n">
        <v>1786</v>
      </c>
      <c r="BF153" s="4" t="inlineStr">
        <is>
          <t xml:space="preserve"> </t>
        </is>
      </c>
      <c r="BG153" s="4" t="inlineStr">
        <is>
          <t xml:space="preserve"> </t>
        </is>
      </c>
      <c r="BH153" s="4" t="inlineStr">
        <is>
          <t xml:space="preserve"> </t>
        </is>
      </c>
      <c r="BI153" s="4" t="inlineStr">
        <is>
          <t xml:space="preserve"> </t>
        </is>
      </c>
      <c r="BJ153" s="4" t="inlineStr">
        <is>
          <t xml:space="preserve"> </t>
        </is>
      </c>
      <c r="BL153" s="4" t="inlineStr">
        <is>
          <t xml:space="preserve"> </t>
        </is>
      </c>
      <c r="BN153" s="4" t="inlineStr">
        <is>
          <t xml:space="preserve"> </t>
        </is>
      </c>
    </row>
    <row r="154">
      <c r="A154" s="4" t="inlineStr">
        <is>
          <t>Consultant [Member] | Investor Relations Agreement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L154" s="4" t="inlineStr">
        <is>
          <t xml:space="preserve"> </t>
        </is>
      </c>
      <c r="BN154" s="4" t="inlineStr">
        <is>
          <t xml:space="preserve"> </t>
        </is>
      </c>
    </row>
    <row r="155">
      <c r="A155" s="4" t="inlineStr">
        <is>
          <t>[custom:ConsultantFe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5" t="n">
        <v>11000</v>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L155" s="4" t="inlineStr">
        <is>
          <t xml:space="preserve"> </t>
        </is>
      </c>
      <c r="BN155" s="4" t="inlineStr">
        <is>
          <t xml:space="preserve"> </t>
        </is>
      </c>
    </row>
    <row r="156">
      <c r="A156" s="4" t="inlineStr">
        <is>
          <t>Stock Issued During Period, Shares, New Issues |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6" t="n">
        <v>1715</v>
      </c>
      <c r="AY156" s="4" t="inlineStr">
        <is>
          <t xml:space="preserve"> </t>
        </is>
      </c>
      <c r="AZ156" s="6" t="n">
        <v>2000</v>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L156" s="4" t="inlineStr">
        <is>
          <t xml:space="preserve"> </t>
        </is>
      </c>
      <c r="BN156" s="4" t="inlineStr">
        <is>
          <t xml:space="preserve"> </t>
        </is>
      </c>
    </row>
    <row r="157">
      <c r="A157" s="4" t="inlineStr">
        <is>
          <t>Stock Issued During Period, Value, New Issu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5" t="n">
        <v>66000</v>
      </c>
      <c r="AY157" s="4" t="inlineStr">
        <is>
          <t xml:space="preserve"> </t>
        </is>
      </c>
      <c r="AZ157" s="5" t="n">
        <v>103600</v>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L157" s="4" t="inlineStr">
        <is>
          <t xml:space="preserve"> </t>
        </is>
      </c>
      <c r="BN157" s="4" t="inlineStr">
        <is>
          <t xml:space="preserve"> </t>
        </is>
      </c>
    </row>
    <row r="158">
      <c r="A158" s="4" t="inlineStr">
        <is>
          <t>Monthly consultancy fe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5" t="n">
        <v>15000</v>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L158" s="4" t="inlineStr">
        <is>
          <t xml:space="preserve"> </t>
        </is>
      </c>
      <c r="BN158" s="4" t="inlineStr">
        <is>
          <t xml:space="preserve"> </t>
        </is>
      </c>
    </row>
    <row r="159">
      <c r="A159" s="4" t="inlineStr">
        <is>
          <t>Share-Based Payment Arrangement, Noncash Expens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6" t="n">
        <v>84015</v>
      </c>
      <c r="BL159" s="6" t="n">
        <v>19585</v>
      </c>
      <c r="BN159" s="4" t="inlineStr">
        <is>
          <t xml:space="preserve"> </t>
        </is>
      </c>
    </row>
    <row r="160">
      <c r="A160" s="4" t="inlineStr">
        <is>
          <t>[custom:CashPaymen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5" t="n">
        <v>5500</v>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L160" s="4" t="inlineStr">
        <is>
          <t xml:space="preserve"> </t>
        </is>
      </c>
      <c r="BN160" s="4" t="inlineStr">
        <is>
          <t xml:space="preserve"> </t>
        </is>
      </c>
    </row>
    <row r="161">
      <c r="A161" s="4" t="inlineStr">
        <is>
          <t>Class of Warrant or Right, Number of Securities Called by Warrants or Rights |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6" t="n">
        <v>8572</v>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L161" s="4" t="inlineStr">
        <is>
          <t xml:space="preserve"> </t>
        </is>
      </c>
      <c r="BN161" s="4" t="inlineStr">
        <is>
          <t xml:space="preserve"> </t>
        </is>
      </c>
    </row>
    <row r="162">
      <c r="A162" s="4" t="inlineStr">
        <is>
          <t>Consultant [Member] | Service Agreement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L162" s="4" t="inlineStr">
        <is>
          <t xml:space="preserve"> </t>
        </is>
      </c>
      <c r="BN162" s="4" t="inlineStr">
        <is>
          <t xml:space="preserve"> </t>
        </is>
      </c>
    </row>
    <row r="163">
      <c r="A163" s="4" t="inlineStr">
        <is>
          <t>[custom:ConsultantFe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5" t="n">
        <v>275000</v>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L163" s="4" t="inlineStr">
        <is>
          <t xml:space="preserve"> </t>
        </is>
      </c>
      <c r="BN163" s="4" t="inlineStr">
        <is>
          <t xml:space="preserve"> </t>
        </is>
      </c>
    </row>
    <row r="164">
      <c r="A164" s="4" t="inlineStr">
        <is>
          <t>Stock Issued During Period, Value, New Issu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6" t="n">
        <v>141750</v>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L164" s="4" t="inlineStr">
        <is>
          <t xml:space="preserve"> </t>
        </is>
      </c>
      <c r="BN164" s="4" t="inlineStr">
        <is>
          <t xml:space="preserve"> </t>
        </is>
      </c>
    </row>
    <row r="165">
      <c r="A165" s="4" t="inlineStr">
        <is>
          <t>Share-Based Payment Arrangement, Noncash Expens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5" t="n">
        <v>100697</v>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L165" s="4" t="inlineStr">
        <is>
          <t xml:space="preserve"> </t>
        </is>
      </c>
      <c r="BN165" s="4" t="inlineStr">
        <is>
          <t xml:space="preserve"> </t>
        </is>
      </c>
    </row>
    <row r="166">
      <c r="A166" s="4" t="inlineStr">
        <is>
          <t>Stock Issued During Period, Value, Issued for Servic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6" t="n">
        <v>195355</v>
      </c>
      <c r="BL166" s="5" t="n">
        <v>79645</v>
      </c>
      <c r="BN166" s="4" t="inlineStr">
        <is>
          <t xml:space="preserve"> </t>
        </is>
      </c>
    </row>
    <row r="167">
      <c r="A167" s="4" t="inlineStr">
        <is>
          <t>Board of Directors Chairman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L167" s="4" t="inlineStr">
        <is>
          <t xml:space="preserve"> </t>
        </is>
      </c>
      <c r="BN167" s="4" t="inlineStr">
        <is>
          <t xml:space="preserve"> </t>
        </is>
      </c>
    </row>
    <row r="168">
      <c r="A168" s="4" t="inlineStr">
        <is>
          <t>Salary and Wage, Officer, Excluding Cost of Good and Service Sol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5" t="n">
        <v>1000</v>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L168" s="4" t="inlineStr">
        <is>
          <t xml:space="preserve"> </t>
        </is>
      </c>
      <c r="BN168" s="4" t="inlineStr">
        <is>
          <t xml:space="preserve"> </t>
        </is>
      </c>
    </row>
    <row r="169">
      <c r="A169" s="4" t="inlineStr">
        <is>
          <t>Stock Issued During Period, Shares, Restricted Stock Award, Gross |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6" t="n">
        <v>7143</v>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L169" s="4" t="inlineStr">
        <is>
          <t xml:space="preserve"> </t>
        </is>
      </c>
      <c r="BN169" s="4" t="inlineStr">
        <is>
          <t xml:space="preserve"> </t>
        </is>
      </c>
    </row>
    <row r="170">
      <c r="A170" s="4" t="inlineStr">
        <is>
          <t>Salary and Wage, NonOfficer, Excluding Cost of Good and Service Sold</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5" t="n">
        <v>25000</v>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L170" s="4" t="inlineStr">
        <is>
          <t xml:space="preserve"> </t>
        </is>
      </c>
      <c r="BN170" s="4" t="inlineStr">
        <is>
          <t xml:space="preserve"> </t>
        </is>
      </c>
    </row>
    <row r="171">
      <c r="A171" s="4" t="inlineStr">
        <is>
          <t>Board of Directors Chairman [Member] | Consulting Agreement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L171" s="4" t="inlineStr">
        <is>
          <t xml:space="preserve"> </t>
        </is>
      </c>
      <c r="BN171" s="4" t="inlineStr">
        <is>
          <t xml:space="preserve"> </t>
        </is>
      </c>
    </row>
    <row r="172">
      <c r="A172" s="4" t="inlineStr">
        <is>
          <t>Stock Issued During Period, Shares, Restricted Stock Award, Gross | shar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2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L172" s="4" t="inlineStr">
        <is>
          <t xml:space="preserve"> </t>
        </is>
      </c>
      <c r="BN172" s="4" t="inlineStr">
        <is>
          <t xml:space="preserve"> </t>
        </is>
      </c>
    </row>
    <row r="173">
      <c r="A173" s="4" t="inlineStr">
        <is>
          <t>Stock Issued During Period, Value, Restricted Stock Award, Gros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44002</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L173" s="4" t="inlineStr">
        <is>
          <t xml:space="preserve"> </t>
        </is>
      </c>
      <c r="BN173" s="4" t="inlineStr">
        <is>
          <t xml:space="preserve"> </t>
        </is>
      </c>
    </row>
    <row r="174">
      <c r="A174" s="4" t="inlineStr">
        <is>
          <t>Two Consultant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L174" s="4" t="inlineStr">
        <is>
          <t xml:space="preserve"> </t>
        </is>
      </c>
      <c r="BN174" s="4" t="inlineStr">
        <is>
          <t xml:space="preserve"> </t>
        </is>
      </c>
    </row>
    <row r="175">
      <c r="A175" s="4" t="inlineStr">
        <is>
          <t>Stock Issued During Period, Shares, Issued for Services | shares</t>
        </is>
      </c>
      <c r="C175" s="4" t="inlineStr">
        <is>
          <t xml:space="preserve"> </t>
        </is>
      </c>
      <c r="D175" s="4" t="inlineStr">
        <is>
          <t xml:space="preserve"> </t>
        </is>
      </c>
      <c r="E175" s="4" t="inlineStr">
        <is>
          <t xml:space="preserve"> </t>
        </is>
      </c>
      <c r="F175" s="6" t="n">
        <v>1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6" t="n">
        <v>715</v>
      </c>
      <c r="AM175" s="4" t="inlineStr">
        <is>
          <t xml:space="preserve"> </t>
        </is>
      </c>
      <c r="AN175" s="4" t="inlineStr">
        <is>
          <t xml:space="preserve"> </t>
        </is>
      </c>
      <c r="AO175" s="4" t="inlineStr">
        <is>
          <t xml:space="preserve"> </t>
        </is>
      </c>
      <c r="AP175" s="4" t="inlineStr">
        <is>
          <t xml:space="preserve"> </t>
        </is>
      </c>
      <c r="AQ175" s="6" t="n">
        <v>21428</v>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L175" s="4" t="inlineStr">
        <is>
          <t xml:space="preserve"> </t>
        </is>
      </c>
      <c r="BN175" s="4" t="inlineStr">
        <is>
          <t xml:space="preserve"> </t>
        </is>
      </c>
    </row>
    <row r="176">
      <c r="A176" s="4" t="inlineStr">
        <is>
          <t>Two Consultant [Member] | Consulting Agreement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L176" s="4" t="inlineStr">
        <is>
          <t xml:space="preserve"> </t>
        </is>
      </c>
      <c r="BN176" s="4" t="inlineStr">
        <is>
          <t xml:space="preserve"> </t>
        </is>
      </c>
    </row>
    <row r="177">
      <c r="A177" s="4" t="inlineStr">
        <is>
          <t>Stock Issued During Period, Shares, Issued for Services | shar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6" t="n">
        <v>21428</v>
      </c>
      <c r="T177" s="6" t="n">
        <v>1430</v>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L177" s="4" t="inlineStr">
        <is>
          <t xml:space="preserve"> </t>
        </is>
      </c>
      <c r="BN177" s="4" t="inlineStr">
        <is>
          <t xml:space="preserve"> </t>
        </is>
      </c>
    </row>
    <row r="178">
      <c r="A178" s="4" t="inlineStr">
        <is>
          <t>Stock Issued During Period, Value, Issued for Servic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6" t="n">
        <v>59695</v>
      </c>
      <c r="BL178" s="4" t="inlineStr">
        <is>
          <t xml:space="preserve"> </t>
        </is>
      </c>
      <c r="BN178" s="4" t="inlineStr">
        <is>
          <t xml:space="preserve"> </t>
        </is>
      </c>
    </row>
    <row r="179">
      <c r="A179" s="4" t="inlineStr">
        <is>
          <t>MrJoachim Fuchs [Member] | Consulting Agreement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L179" s="4" t="inlineStr">
        <is>
          <t xml:space="preserve"> </t>
        </is>
      </c>
      <c r="BN179" s="4" t="inlineStr">
        <is>
          <t xml:space="preserve"> </t>
        </is>
      </c>
    </row>
    <row r="180">
      <c r="A180" s="4" t="inlineStr">
        <is>
          <t>Share-Based Payment Arrangement, Expens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6" t="n">
        <v>678000</v>
      </c>
      <c r="BL180" s="4" t="inlineStr">
        <is>
          <t xml:space="preserve"> </t>
        </is>
      </c>
      <c r="BN180" s="4" t="inlineStr">
        <is>
          <t xml:space="preserve"> </t>
        </is>
      </c>
    </row>
    <row r="181">
      <c r="A181" s="4" t="inlineStr">
        <is>
          <t>Stock Issued During Period, Value, Issued for Servic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5" t="n">
        <v>678000</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L181" s="4" t="inlineStr">
        <is>
          <t xml:space="preserve"> </t>
        </is>
      </c>
      <c r="BN181" s="4" t="inlineStr">
        <is>
          <t xml:space="preserve"> </t>
        </is>
      </c>
    </row>
    <row r="182">
      <c r="A182" s="4" t="inlineStr">
        <is>
          <t>Legal Advisors [Member] | Consulting Agreement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L182" s="4" t="inlineStr">
        <is>
          <t xml:space="preserve"> </t>
        </is>
      </c>
      <c r="BN182" s="4" t="inlineStr">
        <is>
          <t xml:space="preserve"> </t>
        </is>
      </c>
    </row>
    <row r="183">
      <c r="A183" s="4" t="inlineStr">
        <is>
          <t>Stock Issued During Period, Shares, Restricted Stock Award, Gross | shares</t>
        </is>
      </c>
      <c r="C183" s="4" t="inlineStr">
        <is>
          <t xml:space="preserve"> </t>
        </is>
      </c>
      <c r="D183" s="6" t="n">
        <v>12500</v>
      </c>
      <c r="E183" s="4" t="inlineStr">
        <is>
          <t xml:space="preserve"> </t>
        </is>
      </c>
      <c r="F183" s="4" t="inlineStr">
        <is>
          <t xml:space="preserve"> </t>
        </is>
      </c>
      <c r="G183" s="4" t="inlineStr">
        <is>
          <t xml:space="preserve"> </t>
        </is>
      </c>
      <c r="H183" s="4" t="inlineStr">
        <is>
          <t xml:space="preserve"> </t>
        </is>
      </c>
      <c r="I183" s="6" t="n">
        <v>125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6" t="n">
        <v>4945</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L183" s="4" t="inlineStr">
        <is>
          <t xml:space="preserve"> </t>
        </is>
      </c>
      <c r="BN183" s="4" t="inlineStr">
        <is>
          <t xml:space="preserve"> </t>
        </is>
      </c>
    </row>
    <row r="184">
      <c r="A184" s="4" t="inlineStr">
        <is>
          <t>Stock Issued During Period, Value, Issued for Servic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25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6" t="n">
        <v>22500</v>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L184" s="4" t="inlineStr">
        <is>
          <t xml:space="preserve"> </t>
        </is>
      </c>
      <c r="BN184" s="4" t="inlineStr">
        <is>
          <t xml:space="preserve"> </t>
        </is>
      </c>
    </row>
    <row r="185">
      <c r="A185" s="4" t="inlineStr">
        <is>
          <t>Stock Issued During Period, Value, Restricted Stock Award, Gros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5" t="n">
        <v>22500</v>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L185" s="4" t="inlineStr">
        <is>
          <t xml:space="preserve"> </t>
        </is>
      </c>
      <c r="BN185" s="4" t="inlineStr">
        <is>
          <t xml:space="preserve"> </t>
        </is>
      </c>
    </row>
    <row r="186">
      <c r="A186" s="4" t="inlineStr">
        <is>
          <t>Legal Advisors [Member] | Retainer Legal Services Agreement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L186" s="4" t="inlineStr">
        <is>
          <t xml:space="preserve"> </t>
        </is>
      </c>
      <c r="BN186" s="4" t="inlineStr">
        <is>
          <t xml:space="preserve"> </t>
        </is>
      </c>
    </row>
    <row r="187">
      <c r="A187" s="4" t="inlineStr">
        <is>
          <t>Stock Issued During Period, Shares, Issued for Services | shar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6123</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L187" s="4" t="inlineStr">
        <is>
          <t xml:space="preserve"> </t>
        </is>
      </c>
      <c r="BN187" s="4" t="inlineStr">
        <is>
          <t xml:space="preserve"> </t>
        </is>
      </c>
    </row>
    <row r="188">
      <c r="A188" s="4" t="inlineStr">
        <is>
          <t>Investor [Member] | Standby Equity Purchase Agreement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L188" s="4" t="inlineStr">
        <is>
          <t xml:space="preserve"> </t>
        </is>
      </c>
      <c r="BN188" s="4" t="inlineStr">
        <is>
          <t xml:space="preserve"> </t>
        </is>
      </c>
    </row>
    <row r="189">
      <c r="A189" s="4" t="inlineStr">
        <is>
          <t>Stock Issued During Period, Shares, New Issues | shares</t>
        </is>
      </c>
      <c r="C189" s="6" t="n">
        <v>110554</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L189" s="4" t="inlineStr">
        <is>
          <t xml:space="preserve"> </t>
        </is>
      </c>
      <c r="BN189" s="4" t="inlineStr">
        <is>
          <t xml:space="preserve"> </t>
        </is>
      </c>
    </row>
    <row r="190">
      <c r="A190" s="4" t="inlineStr">
        <is>
          <t>[custom:StructuringFe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6" t="n">
        <v>10000</v>
      </c>
      <c r="BL190" s="4" t="inlineStr">
        <is>
          <t xml:space="preserve"> </t>
        </is>
      </c>
      <c r="BN190" s="4" t="inlineStr">
        <is>
          <t xml:space="preserve"> </t>
        </is>
      </c>
    </row>
    <row r="191">
      <c r="A191" s="4" t="inlineStr">
        <is>
          <t>Prepaid Expense, Curren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5" t="n">
        <v>254274</v>
      </c>
      <c r="BJ191" s="6" t="n">
        <v>254274</v>
      </c>
      <c r="BL191" s="4" t="inlineStr">
        <is>
          <t xml:space="preserve"> </t>
        </is>
      </c>
      <c r="BN191" s="4" t="inlineStr">
        <is>
          <t xml:space="preserve"> </t>
        </is>
      </c>
    </row>
    <row r="192">
      <c r="A192" s="4" t="inlineStr">
        <is>
          <t>Third Party [Member] | Consulting Agreement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L192" s="4" t="inlineStr">
        <is>
          <t xml:space="preserve"> </t>
        </is>
      </c>
      <c r="BN192" s="4" t="inlineStr">
        <is>
          <t xml:space="preserve"> </t>
        </is>
      </c>
    </row>
    <row r="193">
      <c r="A193" s="4" t="inlineStr">
        <is>
          <t>Share-Based Payment Arrangement, Expens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5" t="n">
        <v>4176</v>
      </c>
      <c r="BL193" s="4" t="inlineStr">
        <is>
          <t xml:space="preserve"> </t>
        </is>
      </c>
      <c r="BN193" s="4" t="inlineStr">
        <is>
          <t xml:space="preserve"> </t>
        </is>
      </c>
    </row>
    <row r="194">
      <c r="A194" s="4" t="inlineStr">
        <is>
          <t>Stock Issued During Period, Shares, Issued for Services | shar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755</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L194" s="4" t="inlineStr">
        <is>
          <t xml:space="preserve"> </t>
        </is>
      </c>
      <c r="BN194" s="4" t="inlineStr">
        <is>
          <t xml:space="preserve"> </t>
        </is>
      </c>
    </row>
    <row r="195"/>
    <row r="196">
      <c r="A196" s="4" t="inlineStr">
        <is>
          <t>[1]Adjusted
  to reflect</t>
        </is>
      </c>
    </row>
  </sheetData>
  <mergeCells count="9">
    <mergeCell ref="A1:B2"/>
    <mergeCell ref="E1:F1"/>
    <mergeCell ref="S1:T1"/>
    <mergeCell ref="BA1:BB1"/>
    <mergeCell ref="BJ1:BM1"/>
    <mergeCell ref="BJ2:BK2"/>
    <mergeCell ref="BL2:BM2"/>
    <mergeCell ref="A195:BM195"/>
    <mergeCell ref="A196:BM19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ing</t>
        </is>
      </c>
      <c r="B4" s="6" t="n">
        <v>33533</v>
      </c>
      <c r="C4" s="6" t="n">
        <v>27518</v>
      </c>
    </row>
    <row r="5">
      <c r="A5" s="4" t="inlineStr">
        <is>
          <t>Weighted Average Exercise Price, Beginning</t>
        </is>
      </c>
      <c r="B5" s="5" t="n">
        <v>21</v>
      </c>
      <c r="C5" s="8" t="n">
        <v>23.69</v>
      </c>
    </row>
    <row r="6">
      <c r="A6" s="4" t="inlineStr">
        <is>
          <t>Number of Options, Granted</t>
        </is>
      </c>
      <c r="B6" s="4" t="inlineStr">
        <is>
          <t xml:space="preserve"> </t>
        </is>
      </c>
      <c r="C6" s="6" t="n">
        <v>6015</v>
      </c>
    </row>
    <row r="7">
      <c r="A7" s="4" t="inlineStr">
        <is>
          <t>Weighted Average Exercise Price, Granted</t>
        </is>
      </c>
      <c r="B7" s="4" t="inlineStr">
        <is>
          <t xml:space="preserve"> </t>
        </is>
      </c>
      <c r="C7" s="8" t="n">
        <v>8.75</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t>
        </is>
      </c>
      <c r="B10" s="6" t="n">
        <v>-6015</v>
      </c>
      <c r="C10" s="4" t="inlineStr">
        <is>
          <t xml:space="preserve"> </t>
        </is>
      </c>
    </row>
    <row r="11">
      <c r="A11" s="4" t="inlineStr">
        <is>
          <t>Weighted Average Exercise Price, Forfeited</t>
        </is>
      </c>
      <c r="B11" s="8" t="n">
        <v>8.75</v>
      </c>
      <c r="C11" s="4" t="inlineStr">
        <is>
          <t xml:space="preserve"> </t>
        </is>
      </c>
    </row>
    <row r="12">
      <c r="A12" s="4" t="inlineStr">
        <is>
          <t>Number of 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Exercised</t>
        </is>
      </c>
      <c r="B14" s="4" t="inlineStr">
        <is>
          <t xml:space="preserve"> </t>
        </is>
      </c>
      <c r="C14" s="4" t="inlineStr">
        <is>
          <t xml:space="preserve"> </t>
        </is>
      </c>
    </row>
    <row r="15">
      <c r="A15" s="4" t="inlineStr">
        <is>
          <t>Number of Options Outstanding, Ending</t>
        </is>
      </c>
      <c r="B15" s="6" t="n">
        <v>27518</v>
      </c>
      <c r="C15" s="6" t="n">
        <v>33533</v>
      </c>
    </row>
    <row r="16">
      <c r="A16" s="4" t="inlineStr">
        <is>
          <t>Weighted Average Exercise Price, Ending</t>
        </is>
      </c>
      <c r="B16" s="8" t="n">
        <v>23.69</v>
      </c>
      <c r="C16" s="5" t="n">
        <v>21</v>
      </c>
    </row>
    <row r="17">
      <c r="A17" s="4" t="inlineStr">
        <is>
          <t>Number of Options Exercisable</t>
        </is>
      </c>
      <c r="B17" s="6" t="n">
        <v>27518</v>
      </c>
      <c r="C17" s="4" t="inlineStr">
        <is>
          <t xml:space="preserve"> </t>
        </is>
      </c>
    </row>
    <row r="18">
      <c r="A18" s="4" t="inlineStr">
        <is>
          <t>Weighted Average Exercise Price, Exercisable</t>
        </is>
      </c>
      <c r="B18" s="8" t="n">
        <v>23.69</v>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ESTIMATED FAIR VALUE OF OPTIONS GRANTED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Share price (US dollars)</t>
        </is>
      </c>
      <c r="B5" s="8" t="n">
        <v>20.09</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Fair Value Assumptions, Expected Volatility Rate</t>
        </is>
      </c>
      <c r="B8" s="9" t="n">
        <v>0.5537</v>
      </c>
      <c r="C8" s="4" t="inlineStr">
        <is>
          <t>[1]</t>
        </is>
      </c>
    </row>
    <row r="9">
      <c r="A9" s="4" t="inlineStr">
        <is>
          <t>Share-Based Compensation Arrangement by Share-Based Payment Award, Fair Value Assumptions, Risk Free Interest Rate</t>
        </is>
      </c>
      <c r="B9" s="9" t="n">
        <v>0.0346</v>
      </c>
      <c r="C9" s="4" t="inlineStr">
        <is>
          <t>[2]</t>
        </is>
      </c>
    </row>
    <row r="10">
      <c r="A10" s="4" t="inlineStr">
        <is>
          <t>Share-Based Compensation Arrangement by Share-Based Payment Award, Fair Value Assumptions, Expected Term</t>
        </is>
      </c>
      <c r="B10" s="4" t="inlineStr">
        <is>
          <t>5 years 3 months 21 days</t>
        </is>
      </c>
      <c r="C10" s="4" t="inlineStr">
        <is>
          <t>[3]</t>
        </is>
      </c>
    </row>
    <row r="11">
      <c r="A11" s="4" t="inlineStr">
        <is>
          <t>Share-Based Compensation Arrangement by Share-Based Payment Award, Fair Value Assumptions, Exercise Price</t>
        </is>
      </c>
      <c r="B11" s="5" t="n">
        <v>7</v>
      </c>
    </row>
    <row r="12">
      <c r="A12" s="4" t="inlineStr">
        <is>
          <t>[custom:ShareBasedCompensationArrangementByShareBasedPaymentAwardFairValueAssumptionsFairValue-0]</t>
        </is>
      </c>
      <c r="B12" s="14" t="n">
        <v>2.1</v>
      </c>
    </row>
    <row r="13">
      <c r="A13" s="4" t="inlineStr">
        <is>
          <t>Maximum [Member]</t>
        </is>
      </c>
      <c r="B13" s="4" t="inlineStr">
        <is>
          <t xml:space="preserve"> </t>
        </is>
      </c>
    </row>
    <row r="14">
      <c r="A14" s="3" t="inlineStr">
        <is>
          <t>Share-Based Compensation Arrangement by Share-Based Payment Award [Line Items]</t>
        </is>
      </c>
      <c r="B14" s="4" t="inlineStr">
        <is>
          <t xml:space="preserve"> </t>
        </is>
      </c>
    </row>
    <row r="15">
      <c r="A15" s="4" t="inlineStr">
        <is>
          <t>Share-Based Compensation Arrangement by Share-Based Payment Award, Fair Value Assumptions, Expected Volatility Rate</t>
        </is>
      </c>
      <c r="B15" s="9" t="n">
        <v>0.6489</v>
      </c>
      <c r="C15" s="4" t="inlineStr">
        <is>
          <t>[1]</t>
        </is>
      </c>
    </row>
    <row r="16">
      <c r="A16" s="4" t="inlineStr">
        <is>
          <t>Share-Based Compensation Arrangement by Share-Based Payment Award, Fair Value Assumptions, Risk Free Interest Rate</t>
        </is>
      </c>
      <c r="B16" s="9" t="n">
        <v>0.0348</v>
      </c>
      <c r="C16" s="4" t="inlineStr">
        <is>
          <t>[2]</t>
        </is>
      </c>
    </row>
    <row r="17">
      <c r="A17" s="4" t="inlineStr">
        <is>
          <t>Share-Based Compensation Arrangement by Share-Based Payment Award, Fair Value Assumptions, Expected Term</t>
        </is>
      </c>
      <c r="B17" s="4" t="inlineStr">
        <is>
          <t>6 years 3 months 21 days</t>
        </is>
      </c>
      <c r="C17" s="4" t="inlineStr">
        <is>
          <t>[3]</t>
        </is>
      </c>
    </row>
    <row r="18">
      <c r="A18" s="4" t="inlineStr">
        <is>
          <t>Share-Based Compensation Arrangement by Share-Based Payment Award, Fair Value Assumptions, Exercise Price</t>
        </is>
      </c>
      <c r="B18" s="14" t="n">
        <v>10.5</v>
      </c>
    </row>
    <row r="19">
      <c r="A19" s="4" t="inlineStr">
        <is>
          <t>[custom:ShareBasedCompensationArrangementByShareBasedPaymentAwardFairValueAssumptionsFairValue-0]</t>
        </is>
      </c>
      <c r="B19" s="14" t="n">
        <v>2.2</v>
      </c>
    </row>
    <row r="20"/>
    <row r="21">
      <c r="A21" s="4" t="inlineStr">
        <is>
          <t>[1]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2]The
risk-free interest rate represented the risk-free rate of $[3] Due
to the fact that the Company does not have sufficient historical exercise data, the expected term was determined based on the “simplified
method”.</t>
        </is>
      </c>
    </row>
  </sheetData>
  <mergeCells count="5">
    <mergeCell ref="A1:A2"/>
    <mergeCell ref="B1:C1"/>
    <mergeCell ref="B2:C2"/>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FAIR VALUE OF OPTIONS GRANTED (Details) (Parenthetical)</t>
        </is>
      </c>
      <c r="B1" s="2" t="inlineStr">
        <is>
          <t>12 Months Ended</t>
        </is>
      </c>
    </row>
    <row r="2">
      <c r="B2" s="2" t="inlineStr">
        <is>
          <t>Dec. 31, 2022</t>
        </is>
      </c>
    </row>
    <row r="3">
      <c r="A3" s="4" t="inlineStr">
        <is>
          <t>US Government Loans [Member]</t>
        </is>
      </c>
      <c r="B3" s="4" t="inlineStr">
        <is>
          <t xml:space="preserve"> </t>
        </is>
      </c>
    </row>
    <row r="4">
      <c r="A4" s="3" t="inlineStr">
        <is>
          <t>Short-Term Debt [Line Items]</t>
        </is>
      </c>
      <c r="B4" s="4" t="inlineStr">
        <is>
          <t xml:space="preserve"> </t>
        </is>
      </c>
    </row>
    <row r="5">
      <c r="A5" s="4" t="inlineStr">
        <is>
          <t>Share-Based Compensation Arrangement by Share-Based Payment Award, Fair Value Assumptions, Risk Free Interest Rate</t>
        </is>
      </c>
      <c r="B5" s="10"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34" customWidth="1" min="2" max="2"/>
    <col width="14" customWidth="1" min="3" max="3"/>
    <col width="15" customWidth="1" min="4" max="4"/>
    <col width="16" customWidth="1" min="5" max="5"/>
  </cols>
  <sheetData>
    <row r="1">
      <c r="A1" s="1" t="inlineStr">
        <is>
          <t>Statements of Changes In Stockholders' Equity (Parenthetical) - USD ($)</t>
        </is>
      </c>
      <c r="D1" s="2" t="inlineStr">
        <is>
          <t>1 Months Ended</t>
        </is>
      </c>
      <c r="E1" s="2" t="inlineStr">
        <is>
          <t>12 Months Ended</t>
        </is>
      </c>
    </row>
    <row r="2">
      <c r="B2" s="2" t="inlineStr">
        <is>
          <t>Oct. 04, 2023</t>
        </is>
      </c>
      <c r="C2" s="2" t="inlineStr">
        <is>
          <t>Aug. 15, 2022</t>
        </is>
      </c>
      <c r="D2" s="2" t="inlineStr">
        <is>
          <t>Oct. 31, 2023</t>
        </is>
      </c>
      <c r="E2" s="2" t="inlineStr">
        <is>
          <t>Dec. 31, 2022</t>
        </is>
      </c>
    </row>
    <row r="3">
      <c r="A3" s="4" t="inlineStr">
        <is>
          <t>Payments of Stock Issuance Costs</t>
        </is>
      </c>
      <c r="B3" s="4" t="inlineStr">
        <is>
          <t xml:space="preserve"> </t>
        </is>
      </c>
      <c r="C3" s="5" t="n">
        <v>696670</v>
      </c>
      <c r="D3" s="4" t="inlineStr">
        <is>
          <t xml:space="preserve"> </t>
        </is>
      </c>
      <c r="E3" s="4" t="inlineStr">
        <is>
          <t xml:space="preserve"> </t>
        </is>
      </c>
    </row>
    <row r="4">
      <c r="A4" s="4" t="inlineStr">
        <is>
          <t>Stockholders' Equity, Reverse Stock Split</t>
        </is>
      </c>
      <c r="B4" s="4" t="inlineStr">
        <is>
          <t>one
for seven reverse stock split</t>
        </is>
      </c>
      <c r="C4" s="4" t="inlineStr">
        <is>
          <t xml:space="preserve"> </t>
        </is>
      </c>
      <c r="D4" s="4" t="inlineStr">
        <is>
          <t>one</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Payments of Stock Issuance Costs</t>
        </is>
      </c>
      <c r="B6" s="4" t="inlineStr">
        <is>
          <t xml:space="preserve"> </t>
        </is>
      </c>
      <c r="C6" s="4" t="inlineStr">
        <is>
          <t xml:space="preserve"> </t>
        </is>
      </c>
      <c r="D6" s="4" t="inlineStr">
        <is>
          <t xml:space="preserve"> </t>
        </is>
      </c>
      <c r="E6" s="5" t="n">
        <v>69667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STOCK OPTIONS (Details Narrative) - USD ($)</t>
        </is>
      </c>
      <c r="K1" s="2" t="inlineStr">
        <is>
          <t>4 Months Ended</t>
        </is>
      </c>
      <c r="L1" s="2" t="inlineStr">
        <is>
          <t>12 Months Ended</t>
        </is>
      </c>
    </row>
    <row r="2">
      <c r="B2" s="2" t="inlineStr">
        <is>
          <t>Dec. 20, 2023</t>
        </is>
      </c>
      <c r="C2" s="2" t="inlineStr">
        <is>
          <t>Apr. 27, 2023</t>
        </is>
      </c>
      <c r="D2" s="2" t="inlineStr">
        <is>
          <t>Mar. 29, 2023</t>
        </is>
      </c>
      <c r="E2" s="2" t="inlineStr">
        <is>
          <t>Feb. 13, 2023</t>
        </is>
      </c>
      <c r="F2" s="2" t="inlineStr">
        <is>
          <t>Aug. 29, 2022</t>
        </is>
      </c>
      <c r="G2" s="2" t="inlineStr">
        <is>
          <t>Aug. 15, 2022</t>
        </is>
      </c>
      <c r="H2" s="2" t="inlineStr">
        <is>
          <t>Mar. 24, 2022</t>
        </is>
      </c>
      <c r="I2" s="2" t="inlineStr">
        <is>
          <t>May 13, 2021</t>
        </is>
      </c>
      <c r="J2" s="2" t="inlineStr">
        <is>
          <t>Jul. 02, 2020</t>
        </is>
      </c>
      <c r="K2" s="2" t="inlineStr">
        <is>
          <t>Dec. 31, 2023</t>
        </is>
      </c>
      <c r="L2" s="2" t="inlineStr">
        <is>
          <t>Dec. 31, 2023</t>
        </is>
      </c>
      <c r="M2" s="2" t="inlineStr">
        <is>
          <t>Dec. 31, 2022</t>
        </is>
      </c>
      <c r="N2" s="2" t="inlineStr">
        <is>
          <t>Oct. 02, 2023</t>
        </is>
      </c>
      <c r="O2" s="2" t="inlineStr">
        <is>
          <t>Oct. 18,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518</v>
      </c>
      <c r="L4" s="6" t="n">
        <v>27518</v>
      </c>
      <c r="M4" s="4" t="inlineStr">
        <is>
          <t xml:space="preserve"> </t>
        </is>
      </c>
      <c r="N4" s="4" t="inlineStr">
        <is>
          <t xml:space="preserve"> </t>
        </is>
      </c>
      <c r="O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015</v>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95000000</v>
      </c>
      <c r="N6" s="4" t="inlineStr">
        <is>
          <t xml:space="preserve"> </t>
        </is>
      </c>
      <c r="O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6" t="n">
        <v>429</v>
      </c>
      <c r="G7" s="6" t="n">
        <v>228572</v>
      </c>
      <c r="H7" s="6" t="n">
        <v>1286</v>
      </c>
      <c r="I7" s="6" t="n">
        <v>155845</v>
      </c>
      <c r="J7" s="4" t="inlineStr">
        <is>
          <t xml:space="preserve"> </t>
        </is>
      </c>
      <c r="K7" s="6" t="n">
        <v>691000</v>
      </c>
      <c r="L7" s="4" t="inlineStr">
        <is>
          <t xml:space="preserve"> </t>
        </is>
      </c>
      <c r="M7" s="4" t="inlineStr">
        <is>
          <t xml:space="preserve"> </t>
        </is>
      </c>
      <c r="N7" s="4" t="inlineStr">
        <is>
          <t xml:space="preserve"> </t>
        </is>
      </c>
      <c r="O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4" t="inlineStr">
        <is>
          <t xml:space="preserve"> </t>
        </is>
      </c>
      <c r="O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5" t="n">
        <v>21</v>
      </c>
      <c r="H9" s="4" t="inlineStr">
        <is>
          <t xml:space="preserve"> </t>
        </is>
      </c>
      <c r="I9" s="4" t="inlineStr">
        <is>
          <t xml:space="preserve"> </t>
        </is>
      </c>
      <c r="J9" s="4" t="inlineStr">
        <is>
          <t xml:space="preserve"> </t>
        </is>
      </c>
      <c r="K9" s="5" t="n">
        <v>2</v>
      </c>
      <c r="L9" s="5" t="n">
        <v>2</v>
      </c>
      <c r="M9" s="8" t="n">
        <v>5.28</v>
      </c>
      <c r="N9" s="4" t="inlineStr">
        <is>
          <t xml:space="preserve"> </t>
        </is>
      </c>
      <c r="O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0665</v>
      </c>
      <c r="N10" s="4" t="inlineStr">
        <is>
          <t xml:space="preserve"> </t>
        </is>
      </c>
      <c r="O10" s="4" t="inlineStr">
        <is>
          <t xml:space="preserve"> </t>
        </is>
      </c>
    </row>
    <row r="11">
      <c r="A11" s="4" t="inlineStr">
        <is>
          <t>Share-Based Payment Arrangement, Noncash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3700</v>
      </c>
      <c r="M11" s="6" t="n">
        <v>84171</v>
      </c>
      <c r="N11" s="4" t="inlineStr">
        <is>
          <t xml:space="preserve"> </t>
        </is>
      </c>
      <c r="O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Issued During Period, Shares, Restricted Stock Award, Gross</t>
        </is>
      </c>
      <c r="B14" s="4" t="inlineStr">
        <is>
          <t xml:space="preserve"> </t>
        </is>
      </c>
      <c r="C14" s="4" t="inlineStr">
        <is>
          <t xml:space="preserve"> </t>
        </is>
      </c>
      <c r="D14" s="6" t="n">
        <v>71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Shares Purchased for Award</t>
        </is>
      </c>
      <c r="B15" s="4" t="inlineStr">
        <is>
          <t xml:space="preserve"> </t>
        </is>
      </c>
      <c r="C15" s="4" t="inlineStr">
        <is>
          <t xml:space="preserve"> </t>
        </is>
      </c>
      <c r="D15" s="6" t="n">
        <v>6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mployees and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3700</v>
      </c>
      <c r="M18" s="5" t="n">
        <v>84171</v>
      </c>
      <c r="N18" s="4" t="inlineStr">
        <is>
          <t xml:space="preserve"> </t>
        </is>
      </c>
      <c r="O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During Period, Shares, New Issues</t>
        </is>
      </c>
      <c r="B21" s="4" t="inlineStr">
        <is>
          <t xml:space="preserve"> </t>
        </is>
      </c>
      <c r="C21" s="6" t="n">
        <v>2143</v>
      </c>
      <c r="D21" s="4" t="inlineStr">
        <is>
          <t xml:space="preserve"> </t>
        </is>
      </c>
      <c r="E21" s="6" t="n">
        <v>357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28572</v>
      </c>
      <c r="N21" s="4" t="inlineStr">
        <is>
          <t xml:space="preserve"> </t>
        </is>
      </c>
      <c r="O21" s="4" t="inlineStr">
        <is>
          <t xml:space="preserve"> </t>
        </is>
      </c>
    </row>
    <row r="22">
      <c r="A22" s="4" t="inlineStr">
        <is>
          <t>2018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Arrangement by Share-Based Payment Award, Options, Exercisable, Nu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7211</v>
      </c>
    </row>
    <row r="25">
      <c r="A25" s="4" t="inlineStr">
        <is>
          <t>Share-Based Compensation Arrangement by Share-Based Payment Award, Number of Additional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21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Employee Stock Purchas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142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Options, Grants in Period,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955</v>
      </c>
      <c r="M27" s="4" t="inlineStr">
        <is>
          <t xml:space="preserve"> </t>
        </is>
      </c>
      <c r="N27" s="4" t="inlineStr">
        <is>
          <t xml:space="preserve"> </t>
        </is>
      </c>
      <c r="O27" s="4" t="inlineStr">
        <is>
          <t xml:space="preserve"> </t>
        </is>
      </c>
    </row>
    <row r="28">
      <c r="A28" s="4" t="inlineStr">
        <is>
          <t>2022 Equity Incentive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4" t="inlineStr">
        <is>
          <t xml:space="preserve"> </t>
        </is>
      </c>
      <c r="F30" s="6" t="n">
        <v>14285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22 Share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41788</v>
      </c>
      <c r="M33" s="4" t="inlineStr">
        <is>
          <t xml:space="preserve"> </t>
        </is>
      </c>
      <c r="N33" s="4" t="inlineStr">
        <is>
          <t xml:space="preserve"> </t>
        </is>
      </c>
      <c r="O33" s="4" t="inlineStr">
        <is>
          <t xml:space="preserve"> </t>
        </is>
      </c>
    </row>
    <row r="34">
      <c r="A34" s="4" t="inlineStr">
        <is>
          <t>2022 Share Incentive Plan [Member] | Board of Directors Chair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Shares, New Issues</t>
        </is>
      </c>
      <c r="B36" s="6" t="n">
        <v>2867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2022 Share Incentive Plan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928572</v>
      </c>
      <c r="O39" s="4" t="inlineStr">
        <is>
          <t xml:space="preserve"> </t>
        </is>
      </c>
    </row>
  </sheetData>
  <mergeCells count="2">
    <mergeCell ref="A1:A2"/>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6" customWidth="1" min="15" max="15"/>
    <col width="25" customWidth="1" min="16" max="16"/>
  </cols>
  <sheetData>
    <row r="1">
      <c r="A1" s="1" t="inlineStr">
        <is>
          <t>WARRANTS (Details Narrative) - USD ($)</t>
        </is>
      </c>
      <c r="N1" s="2" t="inlineStr">
        <is>
          <t>4 Months Ended</t>
        </is>
      </c>
      <c r="O1" s="2" t="inlineStr">
        <is>
          <t>12 Months Ended</t>
        </is>
      </c>
    </row>
    <row r="2">
      <c r="C2" s="2" t="inlineStr">
        <is>
          <t>Apr. 27, 2023</t>
        </is>
      </c>
      <c r="D2" s="2" t="inlineStr">
        <is>
          <t>Feb. 13, 2023</t>
        </is>
      </c>
      <c r="E2" s="2" t="inlineStr">
        <is>
          <t>Aug. 29, 2022</t>
        </is>
      </c>
      <c r="F2" s="2" t="inlineStr">
        <is>
          <t>Aug. 15, 2022</t>
        </is>
      </c>
      <c r="G2" s="2" t="inlineStr">
        <is>
          <t>Jul. 28, 2022</t>
        </is>
      </c>
      <c r="H2" s="2" t="inlineStr">
        <is>
          <t>Jun. 26, 2022</t>
        </is>
      </c>
      <c r="I2" s="2" t="inlineStr">
        <is>
          <t>Apr. 02, 2022</t>
        </is>
      </c>
      <c r="J2" s="2" t="inlineStr">
        <is>
          <t>Apr. 02, 2022</t>
        </is>
      </c>
      <c r="K2" s="2" t="inlineStr">
        <is>
          <t>Mar. 24, 2022</t>
        </is>
      </c>
      <c r="L2" s="2" t="inlineStr">
        <is>
          <t>Feb. 01, 2022</t>
        </is>
      </c>
      <c r="M2" s="2" t="inlineStr">
        <is>
          <t>May 13, 2021</t>
        </is>
      </c>
      <c r="N2" s="2" t="inlineStr">
        <is>
          <t>Dec. 31, 2023</t>
        </is>
      </c>
      <c r="O2" s="2" t="inlineStr">
        <is>
          <t>Dec. 31, 2023</t>
        </is>
      </c>
      <c r="P2" s="2" t="inlineStr">
        <is>
          <t>Dec. 31, 2022</t>
        </is>
      </c>
    </row>
    <row r="3">
      <c r="A3" s="4" t="inlineStr">
        <is>
          <t>Share Pric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8" t="n">
        <v>20.09</v>
      </c>
    </row>
    <row r="4">
      <c r="A4" s="4" t="inlineStr">
        <is>
          <t>Stock Issued During Period, Shares, New Issues</t>
        </is>
      </c>
      <c r="C4" s="4" t="inlineStr">
        <is>
          <t xml:space="preserve"> </t>
        </is>
      </c>
      <c r="D4" s="4" t="inlineStr">
        <is>
          <t xml:space="preserve"> </t>
        </is>
      </c>
      <c r="E4" s="6" t="n">
        <v>429</v>
      </c>
      <c r="F4" s="6" t="n">
        <v>228572</v>
      </c>
      <c r="G4" s="4" t="inlineStr">
        <is>
          <t xml:space="preserve"> </t>
        </is>
      </c>
      <c r="H4" s="4" t="inlineStr">
        <is>
          <t xml:space="preserve"> </t>
        </is>
      </c>
      <c r="I4" s="4" t="inlineStr">
        <is>
          <t xml:space="preserve"> </t>
        </is>
      </c>
      <c r="J4" s="4" t="inlineStr">
        <is>
          <t xml:space="preserve"> </t>
        </is>
      </c>
      <c r="K4" s="6" t="n">
        <v>1286</v>
      </c>
      <c r="L4" s="4" t="inlineStr">
        <is>
          <t xml:space="preserve"> </t>
        </is>
      </c>
      <c r="M4" s="6" t="n">
        <v>155845</v>
      </c>
      <c r="N4" s="6" t="n">
        <v>691000</v>
      </c>
      <c r="O4" s="4" t="inlineStr">
        <is>
          <t xml:space="preserve"> </t>
        </is>
      </c>
      <c r="P4" s="4" t="inlineStr">
        <is>
          <t xml:space="preserve"> </t>
        </is>
      </c>
    </row>
    <row r="5">
      <c r="A5" s="4" t="inlineStr">
        <is>
          <t>Share-Based Compensation Arrangement by Share-Based Payment Award, Fair Value Assumptions, Expected Dividend R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v>
      </c>
    </row>
    <row r="6">
      <c r="A6" s="4" t="inlineStr">
        <is>
          <t>Share-Based Payment Arrangement,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40805</v>
      </c>
      <c r="P6" s="4" t="inlineStr">
        <is>
          <t xml:space="preserve"> </t>
        </is>
      </c>
    </row>
    <row r="7">
      <c r="A7" s="4" t="inlineStr">
        <is>
          <t>Share-Based Payment Arrangement, Noncash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3700</v>
      </c>
      <c r="P7" s="5" t="n">
        <v>84171</v>
      </c>
    </row>
    <row r="8">
      <c r="A8" s="4" t="inlineStr">
        <is>
          <t>Minimum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Arrangement by Share-Based Payment Award, Fair Value Assumptions, Risk Free Interest Rat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346</v>
      </c>
    </row>
    <row r="10">
      <c r="A10" s="4" t="inlineStr">
        <is>
          <t>Share-Based Compensation Arrangement by Share-Based Payment Award, Fair Value Assumptions, Expected Volatility Rate</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0.5537</v>
      </c>
    </row>
    <row r="11">
      <c r="A11" s="4" t="inlineStr">
        <is>
          <t>Share-Based Compensation Arrangement by Share-Based Payment Award, Fair Value Assumptions, Expected Term</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5 years 3 months 21 days</t>
        </is>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rrangement by Share-Based Payment Award, Fair Value Assumptions, Risk Free Interest Rat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0348</v>
      </c>
    </row>
    <row r="14">
      <c r="A14" s="4" t="inlineStr">
        <is>
          <t>Share-Based Compensation Arrangement by Share-Based Payment Award, Fair Value Assumptions, Expected Volatility Rate</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6489</v>
      </c>
    </row>
    <row r="15">
      <c r="A15" s="4" t="inlineStr">
        <is>
          <t>Share-Based Compensation Arrangement by Share-Based Payment Award, Fair Value Assumptions, Expected Term</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6 years 3 months 21 days</t>
        </is>
      </c>
    </row>
    <row r="16">
      <c r="A16" s="4" t="inlineStr">
        <is>
          <t>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 Shares, New Issues</t>
        </is>
      </c>
      <c r="C17" s="6" t="n">
        <v>2143</v>
      </c>
      <c r="D17" s="6" t="n">
        <v>357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28572</v>
      </c>
    </row>
    <row r="18">
      <c r="A18" s="4" t="inlineStr">
        <is>
          <t>Share-Based Payment Arrangement,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7680</v>
      </c>
      <c r="P18" s="4" t="inlineStr">
        <is>
          <t xml:space="preserve"> </t>
        </is>
      </c>
    </row>
    <row r="19">
      <c r="A19" s="4" t="inlineStr">
        <is>
          <t>Letter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Number of Securities Called by Warrants or Rights</t>
        </is>
      </c>
      <c r="C20" s="4" t="inlineStr">
        <is>
          <t xml:space="preserve"> </t>
        </is>
      </c>
      <c r="D20" s="4" t="inlineStr">
        <is>
          <t xml:space="preserve"> </t>
        </is>
      </c>
      <c r="E20" s="4" t="inlineStr">
        <is>
          <t xml:space="preserve"> </t>
        </is>
      </c>
      <c r="F20" s="4" t="inlineStr">
        <is>
          <t xml:space="preserve"> </t>
        </is>
      </c>
      <c r="G20" s="6" t="n">
        <v>442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Payment Arrangement, Expense</t>
        </is>
      </c>
      <c r="C21" s="4" t="inlineStr">
        <is>
          <t xml:space="preserve"> </t>
        </is>
      </c>
      <c r="D21" s="4" t="inlineStr">
        <is>
          <t xml:space="preserve"> </t>
        </is>
      </c>
      <c r="E21" s="4" t="inlineStr">
        <is>
          <t xml:space="preserve"> </t>
        </is>
      </c>
      <c r="F21" s="4" t="inlineStr">
        <is>
          <t xml:space="preserve"> </t>
        </is>
      </c>
      <c r="G21" s="5" t="n">
        <v>30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tter Agreement [Member] | February 2022 Warra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of Warrant or Right, Number of Securities Called by Warrants or Righ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1058</v>
      </c>
      <c r="M23" s="4" t="inlineStr">
        <is>
          <t xml:space="preserve"> </t>
        </is>
      </c>
      <c r="N23" s="4" t="inlineStr">
        <is>
          <t xml:space="preserve"> </t>
        </is>
      </c>
      <c r="O23" s="4" t="inlineStr">
        <is>
          <t xml:space="preserve"> </t>
        </is>
      </c>
      <c r="P23" s="4" t="inlineStr">
        <is>
          <t xml:space="preserve"> </t>
        </is>
      </c>
    </row>
    <row r="24">
      <c r="A24" s="4" t="inlineStr">
        <is>
          <t>Share Pri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35</v>
      </c>
      <c r="M24" s="4" t="inlineStr">
        <is>
          <t xml:space="preserve"> </t>
        </is>
      </c>
      <c r="N24" s="4" t="inlineStr">
        <is>
          <t xml:space="preserve"> </t>
        </is>
      </c>
      <c r="O24" s="4" t="inlineStr">
        <is>
          <t xml:space="preserve"> </t>
        </is>
      </c>
      <c r="P24" s="4" t="inlineStr">
        <is>
          <t xml:space="preserve"> </t>
        </is>
      </c>
    </row>
    <row r="25">
      <c r="A25" s="4" t="inlineStr">
        <is>
          <t>Stock Issued During Period, Shares, New Issu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212</v>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Fair Value Assumptions, Risk Free 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135</v>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Fair Value Assumptions, Expected Volatility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5214</v>
      </c>
      <c r="M27" s="4" t="inlineStr">
        <is>
          <t xml:space="preserve"> </t>
        </is>
      </c>
      <c r="N27" s="4" t="inlineStr">
        <is>
          <t xml:space="preserve"> </t>
        </is>
      </c>
      <c r="O27" s="4" t="inlineStr">
        <is>
          <t xml:space="preserve"> </t>
        </is>
      </c>
      <c r="P27" s="4" t="inlineStr">
        <is>
          <t xml:space="preserve"> </t>
        </is>
      </c>
    </row>
    <row r="28">
      <c r="A28" s="4" t="inlineStr">
        <is>
          <t>Share-Based Compensation Arrangement by Share-Based Payment Award, Fair Value Assumptions, Expected Dividend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v>
      </c>
      <c r="M28" s="4" t="inlineStr">
        <is>
          <t xml:space="preserve"> </t>
        </is>
      </c>
      <c r="N28" s="4" t="inlineStr">
        <is>
          <t xml:space="preserve"> </t>
        </is>
      </c>
      <c r="O28" s="4" t="inlineStr">
        <is>
          <t xml:space="preserve"> </t>
        </is>
      </c>
      <c r="P28" s="4" t="inlineStr">
        <is>
          <t xml:space="preserve"> </t>
        </is>
      </c>
    </row>
    <row r="29">
      <c r="A29" s="4" t="inlineStr">
        <is>
          <t>Share-Based Compensation Arrangement by Share-Based Payment Award, Fair Value Assumptions, Expected Te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9 months</t>
        </is>
      </c>
      <c r="M29" s="4" t="inlineStr">
        <is>
          <t xml:space="preserve"> </t>
        </is>
      </c>
      <c r="N29" s="4" t="inlineStr">
        <is>
          <t xml:space="preserve"> </t>
        </is>
      </c>
      <c r="O29" s="4" t="inlineStr">
        <is>
          <t xml:space="preserve"> </t>
        </is>
      </c>
      <c r="P29" s="4" t="inlineStr">
        <is>
          <t xml:space="preserve"> </t>
        </is>
      </c>
    </row>
    <row r="30">
      <c r="A30" s="4" t="inlineStr">
        <is>
          <t>Debt Instrument, Fair Value Disclosu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32859</v>
      </c>
      <c r="M30" s="4" t="inlineStr">
        <is>
          <t xml:space="preserve"> </t>
        </is>
      </c>
      <c r="N30" s="4" t="inlineStr">
        <is>
          <t xml:space="preserve"> </t>
        </is>
      </c>
      <c r="O30" s="4" t="inlineStr">
        <is>
          <t xml:space="preserve"> </t>
        </is>
      </c>
      <c r="P30" s="4" t="inlineStr">
        <is>
          <t xml:space="preserve"> </t>
        </is>
      </c>
    </row>
    <row r="31">
      <c r="A31" s="4" t="inlineStr">
        <is>
          <t>Share-Based Payment Arrangement, Noncash Expens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38692</v>
      </c>
    </row>
    <row r="32">
      <c r="A32" s="4" t="inlineStr">
        <is>
          <t>Investor Relations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of Warrant or Right, Number of Securities Called by Warrants or Rights</t>
        </is>
      </c>
      <c r="C33" s="4" t="inlineStr">
        <is>
          <t xml:space="preserve"> </t>
        </is>
      </c>
      <c r="D33" s="4" t="inlineStr">
        <is>
          <t xml:space="preserve"> </t>
        </is>
      </c>
      <c r="E33" s="4" t="inlineStr">
        <is>
          <t xml:space="preserve"> </t>
        </is>
      </c>
      <c r="F33" s="4" t="inlineStr">
        <is>
          <t xml:space="preserve"> </t>
        </is>
      </c>
      <c r="G33" s="4" t="inlineStr">
        <is>
          <t xml:space="preserve"> </t>
        </is>
      </c>
      <c r="H33" s="6" t="n">
        <v>5715</v>
      </c>
      <c r="I33" s="6" t="n">
        <v>8574</v>
      </c>
      <c r="J33" s="6" t="n">
        <v>857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During Period, Shares, New Issues</t>
        </is>
      </c>
      <c r="C34" s="4" t="inlineStr">
        <is>
          <t xml:space="preserve"> </t>
        </is>
      </c>
      <c r="D34" s="4" t="inlineStr">
        <is>
          <t xml:space="preserve"> </t>
        </is>
      </c>
      <c r="E34" s="4" t="inlineStr">
        <is>
          <t xml:space="preserve"> </t>
        </is>
      </c>
      <c r="F34" s="4" t="inlineStr">
        <is>
          <t xml:space="preserve"> </t>
        </is>
      </c>
      <c r="G34" s="4" t="inlineStr">
        <is>
          <t xml:space="preserve"> </t>
        </is>
      </c>
      <c r="H34" s="6" t="n">
        <v>17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Arrangement by Share-Based Payment Award, Fair Value Assumptions, Expected Dividend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Fair Value Assumptions, Risk Free Interest Rate, Min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17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Based Payment Award, Fair Value Assumptions, Risk Free Interest Rate, Max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24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Compensation Arrangement by Share-Based Payment Award, Fair Value Assumptions, Expected Volatility Rate, Min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521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Compensation Arrangement by Share-Based Payment Award, Fair Value Assumptions, Expected Volatility Rate, Max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6336000000000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Adjustment of Warra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3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vestor Relations Agreement [Member] | 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Fair Value Assumptions, Expected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vestor Relations Agreement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Based Compensation Arrangement by Share-Based Payment Award, Fair Value Assumptions, Expected Ter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or Relations Agreement [Member] | Vest After12 Month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 or Right, Number of Securities Called by Warrants or Rights</t>
        </is>
      </c>
      <c r="C46" s="4" t="inlineStr">
        <is>
          <t xml:space="preserve"> </t>
        </is>
      </c>
      <c r="D46" s="4" t="inlineStr">
        <is>
          <t xml:space="preserve"> </t>
        </is>
      </c>
      <c r="E46" s="4" t="inlineStr">
        <is>
          <t xml:space="preserve"> </t>
        </is>
      </c>
      <c r="F46" s="4" t="inlineStr">
        <is>
          <t xml:space="preserve"> </t>
        </is>
      </c>
      <c r="G46" s="4" t="inlineStr">
        <is>
          <t xml:space="preserve"> </t>
        </is>
      </c>
      <c r="H46" s="6" t="n">
        <v>2858</v>
      </c>
      <c r="I46" s="6" t="n">
        <v>2858</v>
      </c>
      <c r="J46" s="6" t="n">
        <v>285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Warrant Exercis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of Warrant or Right, Exercise Price of Warrants or Rights</t>
        </is>
      </c>
      <c r="C48" s="4" t="inlineStr">
        <is>
          <t xml:space="preserve"> </t>
        </is>
      </c>
      <c r="D48" s="4" t="inlineStr">
        <is>
          <t xml:space="preserve"> </t>
        </is>
      </c>
      <c r="E48" s="4" t="inlineStr">
        <is>
          <t xml:space="preserve"> </t>
        </is>
      </c>
      <c r="F48" s="4" t="inlineStr">
        <is>
          <t xml:space="preserve"> </t>
        </is>
      </c>
      <c r="G48" s="4" t="inlineStr">
        <is>
          <t xml:space="preserve"> </t>
        </is>
      </c>
      <c r="H48" s="5" t="n">
        <v>4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vestor Relations Agreement [Member] | Vest Upon Laps of 18 Month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of Warrant or Right, Number of Securities Called by Warrants or Righ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858</v>
      </c>
      <c r="J50" s="6" t="n">
        <v>285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Exercise Price of Warrants or Righ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66.5</v>
      </c>
      <c r="J51" s="8" t="n">
        <v>66.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vestor Relations Agreement [Member] | Vest After 24 Month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of Warrant or Right, Number of Securities Called by Warrants or Righ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858</v>
      </c>
      <c r="J53" s="6" t="n">
        <v>285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of Warrant or Right, Exercise Price of Warrants or Righ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7</v>
      </c>
      <c r="J54" s="5" t="n">
        <v>7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vestor Relations Agreement [Member] | Vest After 6 Month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ass of Warrant or Right, Number of Securities Called by Warrants or Rights</t>
        </is>
      </c>
      <c r="C56" s="4" t="inlineStr">
        <is>
          <t xml:space="preserve"> </t>
        </is>
      </c>
      <c r="D56" s="4" t="inlineStr">
        <is>
          <t xml:space="preserve"> </t>
        </is>
      </c>
      <c r="E56" s="4" t="inlineStr">
        <is>
          <t xml:space="preserve"> </t>
        </is>
      </c>
      <c r="F56" s="4" t="inlineStr">
        <is>
          <t xml:space="preserve"> </t>
        </is>
      </c>
      <c r="G56" s="4" t="inlineStr">
        <is>
          <t xml:space="preserve"> </t>
        </is>
      </c>
      <c r="H56" s="6" t="n">
        <v>285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 or Right, Exercise Price of Warrants or Rights</t>
        </is>
      </c>
      <c r="C57" s="4" t="inlineStr">
        <is>
          <t xml:space="preserve"> </t>
        </is>
      </c>
      <c r="D57" s="4" t="inlineStr">
        <is>
          <t xml:space="preserve"> </t>
        </is>
      </c>
      <c r="E57" s="4" t="inlineStr">
        <is>
          <t xml:space="preserve"> </t>
        </is>
      </c>
      <c r="F57" s="4" t="inlineStr">
        <is>
          <t xml:space="preserve"> </t>
        </is>
      </c>
      <c r="G57" s="4" t="inlineStr">
        <is>
          <t xml:space="preserve"> </t>
        </is>
      </c>
      <c r="H57" s="8" t="n">
        <v>3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vestor Relations Agreement [Member] | 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of Warrant or Right, Number of Securities Called by Warrants or Rights</t>
        </is>
      </c>
      <c r="C59" s="4" t="inlineStr">
        <is>
          <t xml:space="preserve"> </t>
        </is>
      </c>
      <c r="D59" s="4" t="inlineStr">
        <is>
          <t xml:space="preserve"> </t>
        </is>
      </c>
      <c r="E59" s="4" t="inlineStr">
        <is>
          <t xml:space="preserve"> </t>
        </is>
      </c>
      <c r="F59" s="4" t="inlineStr">
        <is>
          <t xml:space="preserve"> </t>
        </is>
      </c>
      <c r="G59" s="4" t="inlineStr">
        <is>
          <t xml:space="preserve"> </t>
        </is>
      </c>
      <c r="H59" s="6" t="n">
        <v>571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vestor Relations Agreement [Member] | Warra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Based Compensation Arrangement by Share-Based Payment Award, Fair Value Assumptions, Expected Dividend Rate</t>
        </is>
      </c>
      <c r="C61" s="4" t="inlineStr">
        <is>
          <t xml:space="preserve"> </t>
        </is>
      </c>
      <c r="D61" s="4" t="inlineStr">
        <is>
          <t xml:space="preserve"> </t>
        </is>
      </c>
      <c r="E61" s="4" t="inlineStr">
        <is>
          <t xml:space="preserve"> </t>
        </is>
      </c>
      <c r="F61" s="4" t="inlineStr">
        <is>
          <t xml:space="preserve"> </t>
        </is>
      </c>
      <c r="G61" s="4" t="inlineStr">
        <is>
          <t xml:space="preserve"> </t>
        </is>
      </c>
      <c r="H61" s="10"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Arrangement by Share-Based Payment Award, Fair Value Assumptions, Risk Free Interest Rate, Minimum</t>
        </is>
      </c>
      <c r="C62" s="4" t="inlineStr">
        <is>
          <t xml:space="preserve"> </t>
        </is>
      </c>
      <c r="D62" s="4" t="inlineStr">
        <is>
          <t xml:space="preserve"> </t>
        </is>
      </c>
      <c r="E62" s="4" t="inlineStr">
        <is>
          <t xml:space="preserve"> </t>
        </is>
      </c>
      <c r="F62" s="4" t="inlineStr">
        <is>
          <t xml:space="preserve"> </t>
        </is>
      </c>
      <c r="G62" s="4" t="inlineStr">
        <is>
          <t xml:space="preserve"> </t>
        </is>
      </c>
      <c r="H62" s="9" t="n">
        <v>0.025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Fair Value Assumptions, Risk Free Interest Rate, Maximum</t>
        </is>
      </c>
      <c r="C63" s="4" t="inlineStr">
        <is>
          <t xml:space="preserve"> </t>
        </is>
      </c>
      <c r="D63" s="4" t="inlineStr">
        <is>
          <t xml:space="preserve"> </t>
        </is>
      </c>
      <c r="E63" s="4" t="inlineStr">
        <is>
          <t xml:space="preserve"> </t>
        </is>
      </c>
      <c r="F63" s="4" t="inlineStr">
        <is>
          <t xml:space="preserve"> </t>
        </is>
      </c>
      <c r="G63" s="4" t="inlineStr">
        <is>
          <t xml:space="preserve"> </t>
        </is>
      </c>
      <c r="H63" s="9" t="n">
        <v>0.027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rrangement by Share-Based Payment Award, Fair Value Assumptions, Expected Volatility Rate, Minimum</t>
        </is>
      </c>
      <c r="C64" s="4" t="inlineStr">
        <is>
          <t xml:space="preserve"> </t>
        </is>
      </c>
      <c r="D64" s="4" t="inlineStr">
        <is>
          <t xml:space="preserve"> </t>
        </is>
      </c>
      <c r="E64" s="4" t="inlineStr">
        <is>
          <t xml:space="preserve"> </t>
        </is>
      </c>
      <c r="F64" s="4" t="inlineStr">
        <is>
          <t xml:space="preserve"> </t>
        </is>
      </c>
      <c r="G64" s="4" t="inlineStr">
        <is>
          <t xml:space="preserve"> </t>
        </is>
      </c>
      <c r="H64" s="9" t="n">
        <v>0.521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Compensation Arrangement by Share-Based Payment Award, Fair Value Assumptions, Expected Volatility Rate, Maximum</t>
        </is>
      </c>
      <c r="C65" s="4" t="inlineStr">
        <is>
          <t xml:space="preserve"> </t>
        </is>
      </c>
      <c r="D65" s="4" t="inlineStr">
        <is>
          <t xml:space="preserve"> </t>
        </is>
      </c>
      <c r="E65" s="4" t="inlineStr">
        <is>
          <t xml:space="preserve"> </t>
        </is>
      </c>
      <c r="F65" s="4" t="inlineStr">
        <is>
          <t xml:space="preserve"> </t>
        </is>
      </c>
      <c r="G65" s="4" t="inlineStr">
        <is>
          <t xml:space="preserve"> </t>
        </is>
      </c>
      <c r="H65" s="9" t="n">
        <v>0.564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air Value Adjustment of Warrants</t>
        </is>
      </c>
      <c r="C66" s="4" t="inlineStr">
        <is>
          <t xml:space="preserve"> </t>
        </is>
      </c>
      <c r="D66" s="4" t="inlineStr">
        <is>
          <t xml:space="preserve"> </t>
        </is>
      </c>
      <c r="E66" s="4" t="inlineStr">
        <is>
          <t xml:space="preserve"> </t>
        </is>
      </c>
      <c r="F66" s="4" t="inlineStr">
        <is>
          <t xml:space="preserve"> </t>
        </is>
      </c>
      <c r="G66" s="4" t="inlineStr">
        <is>
          <t xml:space="preserve"> </t>
        </is>
      </c>
      <c r="H66" s="5" t="n">
        <v>700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vestor Relations Agreement [Member] | Warrant [Member] | Min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Based Compensation Arrangement by Share-Based Payment Award, Fair Value Assumptions, Expected Ter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6 month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vestor Relations Agreement [Member] | Warrant [Member] | Maximu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Fair Value Assumptions, Expected Ter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 year</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row r="72">
      <c r="A72" s="4" t="inlineStr">
        <is>
          <t>[1]The
risk-free interest rate represented the risk-free rate of $[2]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3] Due
to the fact that the Company does not have sufficient historical exercise data, the expected term was determined based on the “simplified
method”.</t>
        </is>
      </c>
    </row>
  </sheetData>
  <mergeCells count="5">
    <mergeCell ref="A1:B2"/>
    <mergeCell ref="I1:J1"/>
    <mergeCell ref="O1:P1"/>
    <mergeCell ref="A71:O71"/>
    <mergeCell ref="A72:O7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COST OF SALES (Details) - USD ($)</t>
        </is>
      </c>
      <c r="B1" s="2" t="inlineStr">
        <is>
          <t>12 Months Ended</t>
        </is>
      </c>
    </row>
    <row r="2">
      <c r="B2" s="2" t="inlineStr">
        <is>
          <t>Dec. 31, 2023</t>
        </is>
      </c>
      <c r="C2" s="2" t="inlineStr">
        <is>
          <t>Dec. 31, 2022</t>
        </is>
      </c>
    </row>
    <row r="3">
      <c r="A3" s="4" t="inlineStr">
        <is>
          <t>Cost of sales</t>
        </is>
      </c>
      <c r="B3" s="5" t="n">
        <v>55178</v>
      </c>
      <c r="C3" s="5" t="n">
        <v>158313</v>
      </c>
    </row>
    <row r="4">
      <c r="A4" s="4" t="inlineStr">
        <is>
          <t>Other Expense [Member]</t>
        </is>
      </c>
      <c r="B4" s="4" t="inlineStr">
        <is>
          <t xml:space="preserve"> </t>
        </is>
      </c>
      <c r="C4" s="4" t="inlineStr">
        <is>
          <t xml:space="preserve"> </t>
        </is>
      </c>
    </row>
    <row r="5">
      <c r="A5" s="4" t="inlineStr">
        <is>
          <t>Cost of sales</t>
        </is>
      </c>
      <c r="B5" s="6" t="n">
        <v>65</v>
      </c>
      <c r="C5" s="6" t="n">
        <v>26159</v>
      </c>
    </row>
    <row r="6">
      <c r="A6" s="4" t="inlineStr">
        <is>
          <t>Salaries and Related Expenses [Member]</t>
        </is>
      </c>
      <c r="B6" s="4" t="inlineStr">
        <is>
          <t xml:space="preserve"> </t>
        </is>
      </c>
      <c r="C6" s="4" t="inlineStr">
        <is>
          <t xml:space="preserve"> </t>
        </is>
      </c>
    </row>
    <row r="7">
      <c r="A7" s="4" t="inlineStr">
        <is>
          <t>Cost of sales</t>
        </is>
      </c>
      <c r="B7" s="6" t="n">
        <v>21441</v>
      </c>
      <c r="C7" s="6" t="n">
        <v>32583</v>
      </c>
    </row>
    <row r="8">
      <c r="A8" s="4" t="inlineStr">
        <is>
          <t>Materials [Member]</t>
        </is>
      </c>
      <c r="B8" s="4" t="inlineStr">
        <is>
          <t xml:space="preserve"> </t>
        </is>
      </c>
      <c r="C8" s="4" t="inlineStr">
        <is>
          <t xml:space="preserve"> </t>
        </is>
      </c>
    </row>
    <row r="9">
      <c r="A9" s="4" t="inlineStr">
        <is>
          <t>Cost of sales</t>
        </is>
      </c>
      <c r="B9" s="6" t="n">
        <v>26804</v>
      </c>
      <c r="C9" s="6" t="n">
        <v>77281</v>
      </c>
    </row>
    <row r="10">
      <c r="A10" s="4" t="inlineStr">
        <is>
          <t>Vehicle Maintenance [Member]</t>
        </is>
      </c>
      <c r="B10" s="4" t="inlineStr">
        <is>
          <t xml:space="preserve"> </t>
        </is>
      </c>
      <c r="C10" s="4" t="inlineStr">
        <is>
          <t xml:space="preserve"> </t>
        </is>
      </c>
    </row>
    <row r="11">
      <c r="A11" s="4" t="inlineStr">
        <is>
          <t>Cost of sales</t>
        </is>
      </c>
      <c r="B11" s="6" t="n">
        <v>6868</v>
      </c>
      <c r="C11" s="6" t="n">
        <v>18175</v>
      </c>
    </row>
    <row r="12">
      <c r="A12" s="4" t="inlineStr">
        <is>
          <t>Travel Expenses [Member]</t>
        </is>
      </c>
      <c r="B12" s="4" t="inlineStr">
        <is>
          <t xml:space="preserve"> </t>
        </is>
      </c>
      <c r="C12" s="4" t="inlineStr">
        <is>
          <t xml:space="preserve"> </t>
        </is>
      </c>
    </row>
    <row r="13">
      <c r="A13" s="4" t="inlineStr">
        <is>
          <t>Cost of sales</t>
        </is>
      </c>
      <c r="B13" s="4" t="inlineStr">
        <is>
          <t xml:space="preserve"> </t>
        </is>
      </c>
      <c r="C13" s="5" t="n">
        <v>41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ARCH AND DEVELOPMENT EXPENSES (Details) - USD ($)</t>
        </is>
      </c>
      <c r="B1" s="2" t="inlineStr">
        <is>
          <t>12 Months Ended</t>
        </is>
      </c>
    </row>
    <row r="2">
      <c r="B2" s="2" t="inlineStr">
        <is>
          <t>Dec. 31, 2023</t>
        </is>
      </c>
      <c r="C2" s="2" t="inlineStr">
        <is>
          <t>Dec. 31, 2022</t>
        </is>
      </c>
    </row>
    <row r="3">
      <c r="A3" s="4" t="inlineStr">
        <is>
          <t>Research and development expenses</t>
        </is>
      </c>
      <c r="B3" s="5" t="n">
        <v>1938234</v>
      </c>
      <c r="C3" s="5" t="n">
        <v>770826</v>
      </c>
    </row>
    <row r="4">
      <c r="A4" s="4" t="inlineStr">
        <is>
          <t>Other Expense [Member]</t>
        </is>
      </c>
      <c r="B4" s="4" t="inlineStr">
        <is>
          <t xml:space="preserve"> </t>
        </is>
      </c>
      <c r="C4" s="4" t="inlineStr">
        <is>
          <t xml:space="preserve"> </t>
        </is>
      </c>
    </row>
    <row r="5">
      <c r="A5" s="4" t="inlineStr">
        <is>
          <t>Research and development expenses</t>
        </is>
      </c>
      <c r="B5" s="6" t="n">
        <v>23645</v>
      </c>
      <c r="C5" s="6" t="n">
        <v>30802</v>
      </c>
    </row>
    <row r="6">
      <c r="A6" s="4" t="inlineStr">
        <is>
          <t>Asset Management Arrangement [Member]</t>
        </is>
      </c>
      <c r="B6" s="4" t="inlineStr">
        <is>
          <t xml:space="preserve"> </t>
        </is>
      </c>
      <c r="C6" s="4" t="inlineStr">
        <is>
          <t xml:space="preserve"> </t>
        </is>
      </c>
    </row>
    <row r="7">
      <c r="A7" s="4" t="inlineStr">
        <is>
          <t>Research and development expenses</t>
        </is>
      </c>
      <c r="B7" s="6" t="n">
        <v>14093</v>
      </c>
      <c r="C7" s="6" t="n">
        <v>35556</v>
      </c>
    </row>
    <row r="8">
      <c r="A8" s="4" t="inlineStr">
        <is>
          <t>Share-Based Payment Arrangement [Member]</t>
        </is>
      </c>
      <c r="B8" s="4" t="inlineStr">
        <is>
          <t xml:space="preserve"> </t>
        </is>
      </c>
      <c r="C8" s="4" t="inlineStr">
        <is>
          <t xml:space="preserve"> </t>
        </is>
      </c>
    </row>
    <row r="9">
      <c r="A9" s="4" t="inlineStr">
        <is>
          <t>Research and development expenses</t>
        </is>
      </c>
      <c r="B9" s="4" t="inlineStr">
        <is>
          <t xml:space="preserve"> </t>
        </is>
      </c>
      <c r="C9" s="6" t="n">
        <v>3024</v>
      </c>
    </row>
    <row r="10">
      <c r="A10" s="4" t="inlineStr">
        <is>
          <t>Salaries and Related Expenses [Member]</t>
        </is>
      </c>
      <c r="B10" s="4" t="inlineStr">
        <is>
          <t xml:space="preserve"> </t>
        </is>
      </c>
      <c r="C10" s="4" t="inlineStr">
        <is>
          <t xml:space="preserve"> </t>
        </is>
      </c>
    </row>
    <row r="11">
      <c r="A11" s="4" t="inlineStr">
        <is>
          <t>Research and development expenses</t>
        </is>
      </c>
      <c r="B11" s="6" t="n">
        <v>70863</v>
      </c>
      <c r="C11" s="6" t="n">
        <v>438217</v>
      </c>
    </row>
    <row r="12">
      <c r="A12" s="4" t="inlineStr">
        <is>
          <t>IPR&amp;D [Member]</t>
        </is>
      </c>
      <c r="B12" s="4" t="inlineStr">
        <is>
          <t xml:space="preserve"> </t>
        </is>
      </c>
      <c r="C12" s="4" t="inlineStr">
        <is>
          <t xml:space="preserve"> </t>
        </is>
      </c>
    </row>
    <row r="13">
      <c r="A13" s="4" t="inlineStr">
        <is>
          <t>Research and development expenses</t>
        </is>
      </c>
      <c r="B13" s="6" t="n">
        <v>1661707</v>
      </c>
      <c r="C13" s="4" t="inlineStr">
        <is>
          <t xml:space="preserve"> </t>
        </is>
      </c>
    </row>
    <row r="14">
      <c r="A14" s="4" t="inlineStr">
        <is>
          <t>Subcontractors [Member]</t>
        </is>
      </c>
      <c r="B14" s="4" t="inlineStr">
        <is>
          <t xml:space="preserve"> </t>
        </is>
      </c>
      <c r="C14" s="4" t="inlineStr">
        <is>
          <t xml:space="preserve"> </t>
        </is>
      </c>
    </row>
    <row r="15">
      <c r="A15" s="4" t="inlineStr">
        <is>
          <t>Research and development expenses</t>
        </is>
      </c>
      <c r="B15" s="6" t="n">
        <v>138478</v>
      </c>
      <c r="C15" s="6" t="n">
        <v>120360</v>
      </c>
    </row>
    <row r="16">
      <c r="A16" s="4" t="inlineStr">
        <is>
          <t>Depreciation [Member]</t>
        </is>
      </c>
      <c r="B16" s="4" t="inlineStr">
        <is>
          <t xml:space="preserve"> </t>
        </is>
      </c>
      <c r="C16" s="4" t="inlineStr">
        <is>
          <t xml:space="preserve"> </t>
        </is>
      </c>
    </row>
    <row r="17">
      <c r="A17" s="4" t="inlineStr">
        <is>
          <t>Research and development expenses</t>
        </is>
      </c>
      <c r="B17" s="6" t="n">
        <v>12961</v>
      </c>
      <c r="C17" s="6" t="n">
        <v>22034</v>
      </c>
    </row>
    <row r="18">
      <c r="A18" s="4" t="inlineStr">
        <is>
          <t>Travel Expenses [Member]</t>
        </is>
      </c>
      <c r="B18" s="4" t="inlineStr">
        <is>
          <t xml:space="preserve"> </t>
        </is>
      </c>
      <c r="C18" s="4" t="inlineStr">
        <is>
          <t xml:space="preserve"> </t>
        </is>
      </c>
    </row>
    <row r="19">
      <c r="A19" s="4" t="inlineStr">
        <is>
          <t>Research and development expenses</t>
        </is>
      </c>
      <c r="B19" s="4" t="inlineStr">
        <is>
          <t xml:space="preserve"> </t>
        </is>
      </c>
      <c r="C19" s="6" t="n">
        <v>229</v>
      </c>
    </row>
    <row r="20">
      <c r="A20" s="4" t="inlineStr">
        <is>
          <t>Vehicle Maintenance [Member]</t>
        </is>
      </c>
      <c r="B20" s="4" t="inlineStr">
        <is>
          <t xml:space="preserve"> </t>
        </is>
      </c>
      <c r="C20" s="4" t="inlineStr">
        <is>
          <t xml:space="preserve"> </t>
        </is>
      </c>
    </row>
    <row r="21">
      <c r="A21" s="4" t="inlineStr">
        <is>
          <t>Research and development expenses</t>
        </is>
      </c>
      <c r="B21" s="6" t="n">
        <v>14598</v>
      </c>
      <c r="C21" s="6" t="n">
        <v>30887</v>
      </c>
    </row>
    <row r="22">
      <c r="A22" s="4" t="inlineStr">
        <is>
          <t>Laboratory and Field Tests [Member]</t>
        </is>
      </c>
      <c r="B22" s="4" t="inlineStr">
        <is>
          <t xml:space="preserve"> </t>
        </is>
      </c>
      <c r="C22" s="4" t="inlineStr">
        <is>
          <t xml:space="preserve"> </t>
        </is>
      </c>
    </row>
    <row r="23">
      <c r="A23" s="4" t="inlineStr">
        <is>
          <t>Research and development expenses</t>
        </is>
      </c>
      <c r="B23" s="5" t="n">
        <v>1889</v>
      </c>
      <c r="C23" s="5" t="n">
        <v>897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3</t>
        </is>
      </c>
      <c r="C2" s="2" t="inlineStr">
        <is>
          <t>Dec. 31, 2022</t>
        </is>
      </c>
    </row>
    <row r="3">
      <c r="A3" s="4" t="inlineStr">
        <is>
          <t>General and administrative expense</t>
        </is>
      </c>
      <c r="B3" s="5" t="n">
        <v>5575843</v>
      </c>
      <c r="C3" s="5" t="n">
        <v>4716909</v>
      </c>
    </row>
    <row r="4">
      <c r="A4" s="4" t="inlineStr">
        <is>
          <t>Other Expense [Member]</t>
        </is>
      </c>
      <c r="B4" s="4" t="inlineStr">
        <is>
          <t xml:space="preserve"> </t>
        </is>
      </c>
      <c r="C4" s="4" t="inlineStr">
        <is>
          <t xml:space="preserve"> </t>
        </is>
      </c>
    </row>
    <row r="5">
      <c r="A5" s="4" t="inlineStr">
        <is>
          <t>General and administrative expense</t>
        </is>
      </c>
      <c r="B5" s="6" t="n">
        <v>33386</v>
      </c>
      <c r="C5" s="6" t="n">
        <v>35290</v>
      </c>
    </row>
    <row r="6">
      <c r="A6" s="4" t="inlineStr">
        <is>
          <t>Insurance-related Assessments [Member]</t>
        </is>
      </c>
      <c r="B6" s="4" t="inlineStr">
        <is>
          <t xml:space="preserve"> </t>
        </is>
      </c>
      <c r="C6" s="4" t="inlineStr">
        <is>
          <t xml:space="preserve"> </t>
        </is>
      </c>
    </row>
    <row r="7">
      <c r="A7" s="4" t="inlineStr">
        <is>
          <t>General and administrative expense</t>
        </is>
      </c>
      <c r="B7" s="6" t="n">
        <v>245482</v>
      </c>
      <c r="C7" s="6" t="n">
        <v>473650</v>
      </c>
    </row>
    <row r="8">
      <c r="A8" s="4" t="inlineStr">
        <is>
          <t>Share-Based Payment Arrangement [Member]</t>
        </is>
      </c>
      <c r="B8" s="4" t="inlineStr">
        <is>
          <t xml:space="preserve"> </t>
        </is>
      </c>
      <c r="C8" s="4" t="inlineStr">
        <is>
          <t xml:space="preserve"> </t>
        </is>
      </c>
    </row>
    <row r="9">
      <c r="A9" s="4" t="inlineStr">
        <is>
          <t>General and administrative expense</t>
        </is>
      </c>
      <c r="B9" s="6" t="n">
        <v>2562259</v>
      </c>
      <c r="C9" s="6" t="n">
        <v>934188</v>
      </c>
    </row>
    <row r="10">
      <c r="A10" s="4" t="inlineStr">
        <is>
          <t>Service [Member]</t>
        </is>
      </c>
      <c r="B10" s="4" t="inlineStr">
        <is>
          <t xml:space="preserve"> </t>
        </is>
      </c>
      <c r="C10" s="4" t="inlineStr">
        <is>
          <t xml:space="preserve"> </t>
        </is>
      </c>
    </row>
    <row r="11">
      <c r="A11" s="4" t="inlineStr">
        <is>
          <t>General and administrative expense</t>
        </is>
      </c>
      <c r="B11" s="6" t="n">
        <v>1899847</v>
      </c>
      <c r="C11" s="6" t="n">
        <v>2575294</v>
      </c>
    </row>
    <row r="12">
      <c r="A12" s="4" t="inlineStr">
        <is>
          <t>Salaries and Related Expenses [Member]</t>
        </is>
      </c>
      <c r="B12" s="4" t="inlineStr">
        <is>
          <t xml:space="preserve"> </t>
        </is>
      </c>
      <c r="C12" s="4" t="inlineStr">
        <is>
          <t xml:space="preserve"> </t>
        </is>
      </c>
    </row>
    <row r="13">
      <c r="A13" s="4" t="inlineStr">
        <is>
          <t>General and administrative expense</t>
        </is>
      </c>
      <c r="B13" s="6" t="n">
        <v>232842</v>
      </c>
      <c r="C13" s="6" t="n">
        <v>297848</v>
      </c>
    </row>
    <row r="14">
      <c r="A14" s="4" t="inlineStr">
        <is>
          <t>Legal Expenses [Member]</t>
        </is>
      </c>
      <c r="B14" s="4" t="inlineStr">
        <is>
          <t xml:space="preserve"> </t>
        </is>
      </c>
      <c r="C14" s="4" t="inlineStr">
        <is>
          <t xml:space="preserve"> </t>
        </is>
      </c>
    </row>
    <row r="15">
      <c r="A15" s="4" t="inlineStr">
        <is>
          <t>General and administrative expense</t>
        </is>
      </c>
      <c r="B15" s="6" t="n">
        <v>276336</v>
      </c>
      <c r="C15" s="6" t="n">
        <v>108814</v>
      </c>
    </row>
    <row r="16">
      <c r="A16" s="4" t="inlineStr">
        <is>
          <t>Maintenance [Member]</t>
        </is>
      </c>
      <c r="B16" s="4" t="inlineStr">
        <is>
          <t xml:space="preserve"> </t>
        </is>
      </c>
      <c r="C16" s="4" t="inlineStr">
        <is>
          <t xml:space="preserve"> </t>
        </is>
      </c>
    </row>
    <row r="17">
      <c r="A17" s="4" t="inlineStr">
        <is>
          <t>General and administrative expense</t>
        </is>
      </c>
      <c r="B17" s="6" t="n">
        <v>15380</v>
      </c>
      <c r="C17" s="6" t="n">
        <v>50361</v>
      </c>
    </row>
    <row r="18">
      <c r="A18" s="4" t="inlineStr">
        <is>
          <t>Registration Fees [Member]</t>
        </is>
      </c>
      <c r="B18" s="4" t="inlineStr">
        <is>
          <t xml:space="preserve"> </t>
        </is>
      </c>
      <c r="C18" s="4" t="inlineStr">
        <is>
          <t xml:space="preserve"> </t>
        </is>
      </c>
    </row>
    <row r="19">
      <c r="A19" s="4" t="inlineStr">
        <is>
          <t>General and administrative expense</t>
        </is>
      </c>
      <c r="B19" s="6" t="n">
        <v>261622</v>
      </c>
      <c r="C19" s="6" t="n">
        <v>233350</v>
      </c>
    </row>
    <row r="20">
      <c r="A20" s="4" t="inlineStr">
        <is>
          <t>Doubtful Debt [Member]</t>
        </is>
      </c>
      <c r="B20" s="4" t="inlineStr">
        <is>
          <t xml:space="preserve"> </t>
        </is>
      </c>
      <c r="C20" s="4" t="inlineStr">
        <is>
          <t xml:space="preserve"> </t>
        </is>
      </c>
    </row>
    <row r="21">
      <c r="A21" s="4" t="inlineStr">
        <is>
          <t>General and administrative expense</t>
        </is>
      </c>
      <c r="B21" s="6" t="n">
        <v>40494</v>
      </c>
      <c r="C21" s="4" t="inlineStr">
        <is>
          <t xml:space="preserve"> </t>
        </is>
      </c>
    </row>
    <row r="22">
      <c r="A22" s="4" t="inlineStr">
        <is>
          <t>Depreciation [Member]</t>
        </is>
      </c>
      <c r="B22" s="4" t="inlineStr">
        <is>
          <t xml:space="preserve"> </t>
        </is>
      </c>
      <c r="C22" s="4" t="inlineStr">
        <is>
          <t xml:space="preserve"> </t>
        </is>
      </c>
    </row>
    <row r="23">
      <c r="A23" s="4" t="inlineStr">
        <is>
          <t>General and administrative expense</t>
        </is>
      </c>
      <c r="B23" s="5" t="n">
        <v>8195</v>
      </c>
      <c r="C23" s="5" t="n">
        <v>81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FINANCING EXPENSES NET (Details) - USD ($)</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Interest income</t>
        </is>
      </c>
      <c r="B4" s="5" t="n">
        <v>65757</v>
      </c>
      <c r="C4" s="5" t="n">
        <v>33741</v>
      </c>
    </row>
    <row r="5">
      <c r="A5" s="4" t="inlineStr">
        <is>
          <t>Currency exchange differences</t>
        </is>
      </c>
      <c r="B5" s="6" t="n">
        <v>-13888</v>
      </c>
      <c r="C5" s="6" t="n">
        <v>14857</v>
      </c>
    </row>
    <row r="6">
      <c r="A6" s="4" t="inlineStr">
        <is>
          <t>Bank charges and other finance expenses, net</t>
        </is>
      </c>
      <c r="B6" s="6" t="n">
        <v>-5358</v>
      </c>
      <c r="C6" s="6" t="n">
        <v>-8797</v>
      </c>
    </row>
    <row r="7">
      <c r="A7" s="4" t="inlineStr">
        <is>
          <t>Financing expenses net</t>
        </is>
      </c>
      <c r="B7" s="5" t="n">
        <v>46511</v>
      </c>
      <c r="C7" s="5" t="n">
        <v>398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loss</t>
        </is>
      </c>
      <c r="B4" s="5" t="n">
        <v>7259918</v>
      </c>
      <c r="C4" s="5" t="n">
        <v>5779841</v>
      </c>
    </row>
    <row r="5">
      <c r="A5" s="4" t="inlineStr">
        <is>
          <t>Federal tax rate</t>
        </is>
      </c>
      <c r="B5" s="10" t="n">
        <v>0.21</v>
      </c>
      <c r="C5" s="10" t="n">
        <v>0.21</v>
      </c>
    </row>
    <row r="6">
      <c r="A6" s="4" t="inlineStr">
        <is>
          <t>Income tax computed at the federal income tax rate</t>
        </is>
      </c>
      <c r="B6" s="5" t="n">
        <v>1524583</v>
      </c>
      <c r="C6" s="5" t="n">
        <v>1213767</v>
      </c>
    </row>
    <row r="7">
      <c r="A7" s="4" t="inlineStr">
        <is>
          <t>Non-deductible expenses</t>
        </is>
      </c>
      <c r="B7" s="6" t="n">
        <v>-382463</v>
      </c>
      <c r="C7" s="6" t="n">
        <v>-1506</v>
      </c>
    </row>
    <row r="8">
      <c r="A8" s="4" t="inlineStr">
        <is>
          <t>Share-based compensation</t>
        </is>
      </c>
      <c r="B8" s="6" t="n">
        <v>-27242</v>
      </c>
      <c r="C8" s="6" t="n">
        <v>-19359</v>
      </c>
    </row>
    <row r="9">
      <c r="A9" s="4" t="inlineStr">
        <is>
          <t>Differences in corporate income tax rates</t>
        </is>
      </c>
      <c r="B9" s="6" t="n">
        <v>67845</v>
      </c>
      <c r="C9" s="6" t="n">
        <v>52813</v>
      </c>
    </row>
    <row r="10">
      <c r="A10" s="4" t="inlineStr">
        <is>
          <t>Remeasurement of deferred taxes for foreign currency effects</t>
        </is>
      </c>
      <c r="B10" s="6" t="n">
        <v>98655</v>
      </c>
      <c r="C10" s="6" t="n">
        <v>-365167</v>
      </c>
    </row>
    <row r="11">
      <c r="A11" s="4" t="inlineStr">
        <is>
          <t>Changes in valuation allowance</t>
        </is>
      </c>
      <c r="B11" s="6" t="n">
        <v>-1281378</v>
      </c>
      <c r="C11" s="6" t="n">
        <v>-880548</v>
      </c>
    </row>
    <row r="12">
      <c r="A12" s="4" t="inlineStr">
        <is>
          <t>Income tax expens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mployees and related institutions</t>
        </is>
      </c>
      <c r="B3" s="5" t="n">
        <v>3581</v>
      </c>
      <c r="C3" s="5" t="n">
        <v>6927</v>
      </c>
    </row>
    <row r="4">
      <c r="A4" s="4" t="inlineStr">
        <is>
          <t>Operating loss carry-forwards</t>
        </is>
      </c>
      <c r="B4" s="6" t="n">
        <v>5493516</v>
      </c>
      <c r="C4" s="6" t="n">
        <v>4378800</v>
      </c>
    </row>
    <row r="5">
      <c r="A5" s="4" t="inlineStr">
        <is>
          <t>Operating lease liabilities</t>
        </is>
      </c>
      <c r="B5" s="6" t="n">
        <v>10669</v>
      </c>
      <c r="C5" s="6" t="n">
        <v>24328</v>
      </c>
    </row>
    <row r="6">
      <c r="A6" s="4" t="inlineStr">
        <is>
          <t>Share-based compensation</t>
        </is>
      </c>
      <c r="B6" s="6" t="n">
        <v>182212</v>
      </c>
      <c r="C6" s="6" t="n">
        <v>182212</v>
      </c>
    </row>
    <row r="7">
      <c r="A7" s="4" t="inlineStr">
        <is>
          <t>Others</t>
        </is>
      </c>
      <c r="B7" s="6" t="n">
        <v>33172</v>
      </c>
      <c r="C7" s="6" t="n">
        <v>241325</v>
      </c>
    </row>
    <row r="8">
      <c r="A8" s="4" t="inlineStr">
        <is>
          <t>Total deferred tax assets</t>
        </is>
      </c>
      <c r="B8" s="6" t="n">
        <v>5723150</v>
      </c>
      <c r="C8" s="6" t="n">
        <v>4833592</v>
      </c>
    </row>
    <row r="9">
      <c r="A9" s="4" t="inlineStr">
        <is>
          <t>Right-of-use asset</t>
        </is>
      </c>
      <c r="B9" s="6" t="n">
        <v>-12697</v>
      </c>
      <c r="C9" s="6" t="n">
        <v>-27894</v>
      </c>
    </row>
    <row r="10">
      <c r="A10" s="4" t="inlineStr">
        <is>
          <t>Total deferred tax liabilities</t>
        </is>
      </c>
      <c r="B10" s="6" t="n">
        <v>-12697</v>
      </c>
      <c r="C10" s="6" t="n">
        <v>-27894</v>
      </c>
    </row>
    <row r="11">
      <c r="A11" s="4" t="inlineStr">
        <is>
          <t>Net deferred tax assets</t>
        </is>
      </c>
      <c r="B11" s="6" t="n">
        <v>5710453</v>
      </c>
      <c r="C11" s="6" t="n">
        <v>4805698</v>
      </c>
    </row>
    <row r="12">
      <c r="A12" s="4" t="inlineStr">
        <is>
          <t>Valuation allowance</t>
        </is>
      </c>
      <c r="B12" s="6" t="n">
        <v>-5710453</v>
      </c>
      <c r="C12" s="6" t="n">
        <v>-4805698</v>
      </c>
    </row>
    <row r="13">
      <c r="A13" s="4" t="inlineStr">
        <is>
          <t>Deferred tax assets and liabilities</t>
        </is>
      </c>
      <c r="B13" s="4" t="inlineStr">
        <is>
          <t xml:space="preserve"> </t>
        </is>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Income Tax Examination, Description</t>
        </is>
      </c>
      <c r="B4" s="4" t="inlineStr">
        <is>
          <t>Income
                                            of the Israeli company is taxable at enacted tax rate of 23%.</t>
        </is>
      </c>
      <c r="C4" s="4" t="inlineStr">
        <is>
          <t xml:space="preserve"> </t>
        </is>
      </c>
    </row>
    <row r="5">
      <c r="A5" s="4" t="inlineStr">
        <is>
          <t>Valuation Allowance, Deferred Tax Asset, Increase (Decrease), Amount</t>
        </is>
      </c>
      <c r="B5" s="5" t="n">
        <v>904755</v>
      </c>
      <c r="C5" s="4" t="inlineStr">
        <is>
          <t xml:space="preserve"> </t>
        </is>
      </c>
    </row>
    <row r="6">
      <c r="A6" s="4" t="inlineStr">
        <is>
          <t>Minimum [Member]</t>
        </is>
      </c>
      <c r="B6" s="4" t="inlineStr">
        <is>
          <t xml:space="preserve"> </t>
        </is>
      </c>
      <c r="C6" s="4" t="inlineStr">
        <is>
          <t xml:space="preserve"> </t>
        </is>
      </c>
    </row>
    <row r="7">
      <c r="A7" s="3" t="inlineStr">
        <is>
          <t>Significant Change in Unrecognized Tax Benefits is Reasonably Possible [Line Items]</t>
        </is>
      </c>
      <c r="B7" s="4" t="inlineStr">
        <is>
          <t xml:space="preserve"> </t>
        </is>
      </c>
      <c r="C7" s="4" t="inlineStr">
        <is>
          <t xml:space="preserve"> </t>
        </is>
      </c>
    </row>
    <row r="8">
      <c r="A8" s="4" t="inlineStr">
        <is>
          <t>Operating Loss Carryforwards</t>
        </is>
      </c>
      <c r="B8" s="6" t="n">
        <v>9246178</v>
      </c>
      <c r="C8" s="5" t="n">
        <v>15442691</v>
      </c>
    </row>
    <row r="9">
      <c r="A9" s="4" t="inlineStr">
        <is>
          <t>Income (Loss) from Continuing Operations before Income Taxes, Domestic</t>
        </is>
      </c>
      <c r="B9" s="6" t="n">
        <v>770787</v>
      </c>
      <c r="C9" s="4" t="inlineStr">
        <is>
          <t xml:space="preserve"> </t>
        </is>
      </c>
    </row>
    <row r="10">
      <c r="A10" s="4" t="inlineStr">
        <is>
          <t>Maximum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Income (Loss) from Continuing Operations before Income Taxes, Domestic</t>
        </is>
      </c>
      <c r="B12" s="5" t="n">
        <v>18792218</v>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AND DILUTED LOSS PER SHARE (Details) - share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Weighted average number of shares of common stock outstanding attributable to stockholders</t>
        </is>
      </c>
      <c r="C4" s="6" t="n">
        <v>1200608</v>
      </c>
      <c r="D4" s="6" t="n">
        <v>528776</v>
      </c>
    </row>
    <row r="5">
      <c r="A5" s="4" t="inlineStr">
        <is>
          <t>Total weighted average number of shares of common stock related to outstanding options, excluded from the calculations of diluted loss per share ()</t>
        </is>
      </c>
      <c r="B5" s="4" t="inlineStr">
        <is>
          <t>[1]</t>
        </is>
      </c>
      <c r="C5" s="6" t="n">
        <v>27518</v>
      </c>
      <c r="D5" s="6" t="n">
        <v>33533</v>
      </c>
    </row>
    <row r="6"/>
    <row r="7">
      <c r="A7" s="4" t="inlineStr">
        <is>
          <t>[1]The
                                            effect of the inclusion of option in 2023 and 2022 is anti-dilutive.</t>
        </is>
      </c>
    </row>
  </sheetData>
  <mergeCells count="4">
    <mergeCell ref="A1:B2"/>
    <mergeCell ref="C1:D1"/>
    <mergeCell ref="A6:C6"/>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Loss for the year</t>
        </is>
      </c>
      <c r="B4" s="4" t="inlineStr">
        <is>
          <t>[1]</t>
        </is>
      </c>
      <c r="C4" s="5" t="n">
        <v>-7259918</v>
      </c>
      <c r="D4" s="5" t="n">
        <v>-5779841</v>
      </c>
    </row>
    <row r="5">
      <c r="A5" s="3" t="inlineStr">
        <is>
          <t>Adjustments required to reconcile net loss for the year to net cash used in operating activities:</t>
        </is>
      </c>
      <c r="C5" s="4" t="inlineStr">
        <is>
          <t xml:space="preserve"> </t>
        </is>
      </c>
      <c r="D5" s="4" t="inlineStr">
        <is>
          <t xml:space="preserve"> </t>
        </is>
      </c>
    </row>
    <row r="6">
      <c r="A6" s="4" t="inlineStr">
        <is>
          <t>Depreciation</t>
        </is>
      </c>
      <c r="C6" s="6" t="n">
        <v>20838</v>
      </c>
      <c r="D6" s="6" t="n">
        <v>54719</v>
      </c>
    </row>
    <row r="7">
      <c r="A7" s="4" t="inlineStr">
        <is>
          <t>Decrease in liability for employee rights upon retirement, net</t>
        </is>
      </c>
      <c r="C7" s="4" t="inlineStr">
        <is>
          <t xml:space="preserve"> </t>
        </is>
      </c>
      <c r="D7" s="6" t="n">
        <v>-28452</v>
      </c>
    </row>
    <row r="8">
      <c r="A8" s="4" t="inlineStr">
        <is>
          <t>Issuance of shares to employees and service providers</t>
        </is>
      </c>
      <c r="C8" s="6" t="n">
        <v>2477544</v>
      </c>
      <c r="D8" s="6" t="n">
        <v>856064</v>
      </c>
    </row>
    <row r="9">
      <c r="A9" s="4" t="inlineStr">
        <is>
          <t>IPR&amp;D recorded in respect of purchase of NTWO OFF Ltd.</t>
        </is>
      </c>
      <c r="C9" s="6" t="n">
        <v>1661707</v>
      </c>
      <c r="D9" s="4" t="inlineStr">
        <is>
          <t xml:space="preserve"> </t>
        </is>
      </c>
    </row>
    <row r="10">
      <c r="A10" s="4" t="inlineStr">
        <is>
          <t>Share based compensation to employees and directors</t>
        </is>
      </c>
      <c r="C10" s="6" t="n">
        <v>23700</v>
      </c>
      <c r="D10" s="6" t="n">
        <v>84171</v>
      </c>
    </row>
    <row r="11">
      <c r="A11" s="4" t="inlineStr">
        <is>
          <t>Gain from sales of property and equipment</t>
        </is>
      </c>
      <c r="C11" s="6" t="n">
        <v>-12294</v>
      </c>
      <c r="D11" s="4" t="inlineStr">
        <is>
          <t xml:space="preserve"> </t>
        </is>
      </c>
    </row>
    <row r="12">
      <c r="A12" s="4" t="inlineStr">
        <is>
          <t>Gain from standby equity purchase agreement I</t>
        </is>
      </c>
      <c r="C12" s="6" t="n">
        <v>-1157647</v>
      </c>
      <c r="D12" s="4" t="inlineStr">
        <is>
          <t xml:space="preserve"> </t>
        </is>
      </c>
    </row>
    <row r="13">
      <c r="A13" s="4" t="inlineStr">
        <is>
          <t>Change in fair value of investment in nonconsolidated affiliate</t>
        </is>
      </c>
      <c r="C13" s="6" t="n">
        <v>713593</v>
      </c>
      <c r="D13" s="4" t="inlineStr">
        <is>
          <t xml:space="preserve"> </t>
        </is>
      </c>
    </row>
    <row r="14">
      <c r="A14" s="4" t="inlineStr">
        <is>
          <t>Exchange rate differences on operating leases</t>
        </is>
      </c>
      <c r="C14" s="6" t="n">
        <v>13064</v>
      </c>
      <c r="D14" s="6" t="n">
        <v>-13731</v>
      </c>
    </row>
    <row r="15">
      <c r="A15" s="4" t="inlineStr">
        <is>
          <t>Decrease (Increase) in accounts receivable, net</t>
        </is>
      </c>
      <c r="C15" s="6" t="n">
        <v>85590</v>
      </c>
      <c r="D15" s="6" t="n">
        <v>-19967</v>
      </c>
    </row>
    <row r="16">
      <c r="A16" s="4" t="inlineStr">
        <is>
          <t>Increase in inventories</t>
        </is>
      </c>
      <c r="C16" s="6" t="n">
        <v>-39807</v>
      </c>
      <c r="D16" s="6" t="n">
        <v>-59103</v>
      </c>
    </row>
    <row r="17">
      <c r="A17" s="4" t="inlineStr">
        <is>
          <t>Decrease in prepaid expenses and other current assets</t>
        </is>
      </c>
      <c r="C17" s="6" t="n">
        <v>164880</v>
      </c>
      <c r="D17" s="6" t="n">
        <v>39888</v>
      </c>
    </row>
    <row r="18">
      <c r="A18" s="4" t="inlineStr">
        <is>
          <t>Decrease in accounts payable</t>
        </is>
      </c>
      <c r="C18" s="6" t="n">
        <v>-90954</v>
      </c>
      <c r="D18" s="6" t="n">
        <v>-116580</v>
      </c>
    </row>
    <row r="19">
      <c r="A19" s="4" t="inlineStr">
        <is>
          <t>Increase (decrease) in other liabilities</t>
        </is>
      </c>
      <c r="C19" s="6" t="n">
        <v>173360</v>
      </c>
      <c r="D19" s="6" t="n">
        <v>-112083</v>
      </c>
    </row>
    <row r="20">
      <c r="A20" s="4" t="inlineStr">
        <is>
          <t>Decrease in operating lease expense</t>
        </is>
      </c>
      <c r="C20" s="6" t="n">
        <v>59883</v>
      </c>
      <c r="D20" s="6" t="n">
        <v>66647</v>
      </c>
    </row>
    <row r="21">
      <c r="A21" s="4" t="inlineStr">
        <is>
          <t>Change in operating lease liability</t>
        </is>
      </c>
      <c r="C21" s="6" t="n">
        <v>-66298</v>
      </c>
      <c r="D21" s="6" t="n">
        <v>-68858</v>
      </c>
    </row>
    <row r="22">
      <c r="A22" s="4" t="inlineStr">
        <is>
          <t>Net cash used in operating activities</t>
        </is>
      </c>
      <c r="C22" s="6" t="n">
        <v>-3232759</v>
      </c>
      <c r="D22" s="6" t="n">
        <v>-5097126</v>
      </c>
    </row>
    <row r="23">
      <c r="A23" s="3" t="inlineStr">
        <is>
          <t>CASH FLOWS FROM INVESTING ACTIVITIES:</t>
        </is>
      </c>
      <c r="C23" s="4" t="inlineStr">
        <is>
          <t xml:space="preserve"> </t>
        </is>
      </c>
      <c r="D23" s="4" t="inlineStr">
        <is>
          <t xml:space="preserve"> </t>
        </is>
      </c>
    </row>
    <row r="24">
      <c r="A24" s="4" t="inlineStr">
        <is>
          <t>Investment in nonconsolidated affiliate</t>
        </is>
      </c>
      <c r="C24" s="6" t="n">
        <v>-1542349</v>
      </c>
      <c r="D24" s="4" t="inlineStr">
        <is>
          <t xml:space="preserve"> </t>
        </is>
      </c>
    </row>
    <row r="25">
      <c r="A25" s="4" t="inlineStr">
        <is>
          <t>Proceeds from sales of property and equipment</t>
        </is>
      </c>
      <c r="C25" s="6" t="n">
        <v>22789</v>
      </c>
      <c r="D25" s="4" t="inlineStr">
        <is>
          <t xml:space="preserve"> </t>
        </is>
      </c>
    </row>
    <row r="26">
      <c r="A26" s="4" t="inlineStr">
        <is>
          <t>Purchase of property and equipment</t>
        </is>
      </c>
      <c r="C26" s="4" t="inlineStr">
        <is>
          <t xml:space="preserve"> </t>
        </is>
      </c>
      <c r="D26" s="6" t="n">
        <v>-51689</v>
      </c>
    </row>
    <row r="27">
      <c r="A27" s="4" t="inlineStr">
        <is>
          <t>Net cash used in investing activities</t>
        </is>
      </c>
      <c r="C27" s="6" t="n">
        <v>-1519560</v>
      </c>
      <c r="D27" s="6" t="n">
        <v>-51689</v>
      </c>
    </row>
    <row r="28">
      <c r="A28" s="3" t="inlineStr">
        <is>
          <t>CASH FLOWS FROM FINANCING ACTIVITIES:</t>
        </is>
      </c>
      <c r="C28" s="4" t="inlineStr">
        <is>
          <t xml:space="preserve"> </t>
        </is>
      </c>
      <c r="D28" s="4" t="inlineStr">
        <is>
          <t xml:space="preserve"> </t>
        </is>
      </c>
    </row>
    <row r="29">
      <c r="A29" s="4" t="inlineStr">
        <is>
          <t>Proceeds from promissory note</t>
        </is>
      </c>
      <c r="C29" s="6" t="n">
        <v>700000</v>
      </c>
      <c r="D29" s="4" t="inlineStr">
        <is>
          <t xml:space="preserve"> </t>
        </is>
      </c>
    </row>
    <row r="30">
      <c r="A30" s="4" t="inlineStr">
        <is>
          <t>Repayments of long-term loans from banking institutions and other</t>
        </is>
      </c>
      <c r="C30" s="6" t="n">
        <v>-700000</v>
      </c>
      <c r="D30" s="6" t="n">
        <v>-8390</v>
      </c>
    </row>
    <row r="31">
      <c r="A31" s="4" t="inlineStr">
        <is>
          <t>Proceeds from standby equity purchase agreement, net</t>
        </is>
      </c>
      <c r="C31" s="6" t="n">
        <v>3472712</v>
      </c>
      <c r="D31" s="4" t="inlineStr">
        <is>
          <t xml:space="preserve"> </t>
        </is>
      </c>
    </row>
    <row r="32">
      <c r="A32" s="4" t="inlineStr">
        <is>
          <t>Proceeds from shares issued for cash, net of issuance costs</t>
        </is>
      </c>
      <c r="C32" s="4" t="inlineStr">
        <is>
          <t xml:space="preserve"> </t>
        </is>
      </c>
      <c r="D32" s="6" t="n">
        <v>4103330</v>
      </c>
    </row>
    <row r="33">
      <c r="A33" s="4" t="inlineStr">
        <is>
          <t>Net cash provided by financing activities</t>
        </is>
      </c>
      <c r="C33" s="6" t="n">
        <v>3472712</v>
      </c>
      <c r="D33" s="6" t="n">
        <v>4094940</v>
      </c>
    </row>
    <row r="34">
      <c r="A34" s="4" t="inlineStr">
        <is>
          <t>Effect of exchange rate changes on cash and cash equivalents</t>
        </is>
      </c>
      <c r="C34" s="6" t="n">
        <v>7010</v>
      </c>
      <c r="D34" s="6" t="n">
        <v>-2966</v>
      </c>
    </row>
    <row r="35">
      <c r="A35" s="4" t="inlineStr">
        <is>
          <t>DECREASE IN CASH, CASH EQUIVALENTS AND RESTRICTED CASH</t>
        </is>
      </c>
      <c r="C35" s="6" t="n">
        <v>-1272597</v>
      </c>
      <c r="D35" s="6" t="n">
        <v>-1056841</v>
      </c>
    </row>
    <row r="36">
      <c r="A36" s="4" t="inlineStr">
        <is>
          <t>CASH, CASH EQUIVALENTS AND RESTRICTED CASH AT BEGINNING OF YEAR</t>
        </is>
      </c>
      <c r="C36" s="6" t="n">
        <v>5750771</v>
      </c>
      <c r="D36" s="6" t="n">
        <v>6807612</v>
      </c>
    </row>
    <row r="37">
      <c r="A37" s="4" t="inlineStr">
        <is>
          <t>CASH, CASH EQUIVALENTS AND RESTRICTED CASH AT END OF YEAR</t>
        </is>
      </c>
      <c r="C37" s="6" t="n">
        <v>4478174</v>
      </c>
      <c r="D37" s="6" t="n">
        <v>5750771</v>
      </c>
    </row>
    <row r="38">
      <c r="A38" s="3" t="inlineStr">
        <is>
          <t>Non-cash transactions:</t>
        </is>
      </c>
      <c r="C38" s="4" t="inlineStr">
        <is>
          <t xml:space="preserve"> </t>
        </is>
      </c>
      <c r="D38" s="4" t="inlineStr">
        <is>
          <t xml:space="preserve"> </t>
        </is>
      </c>
    </row>
    <row r="39">
      <c r="A39" s="4" t="inlineStr">
        <is>
          <t>Termination of lease liability</t>
        </is>
      </c>
      <c r="C39" s="6" t="n">
        <v>21114</v>
      </c>
      <c r="D39" s="4" t="inlineStr">
        <is>
          <t xml:space="preserve"> </t>
        </is>
      </c>
    </row>
    <row r="40">
      <c r="A40" s="4" t="inlineStr">
        <is>
          <t>Initial recognition of operating lease right-of-use assets</t>
        </is>
      </c>
      <c r="C40" s="6" t="n">
        <v>15709</v>
      </c>
      <c r="D40" s="6" t="n">
        <v>47280</v>
      </c>
    </row>
    <row r="41">
      <c r="A41" s="4" t="inlineStr">
        <is>
          <t>Issuance of shares in exchange for investment in nonconsolidated affiliate (see Note 10)</t>
        </is>
      </c>
      <c r="C41" s="6" t="n">
        <v>826705</v>
      </c>
      <c r="D41" s="4" t="inlineStr">
        <is>
          <t xml:space="preserve"> </t>
        </is>
      </c>
    </row>
    <row r="42">
      <c r="A42" s="4" t="inlineStr">
        <is>
          <t>Issuance of shares for future services</t>
        </is>
      </c>
      <c r="C42" s="6" t="n">
        <v>422163</v>
      </c>
      <c r="D42" s="6" t="n">
        <v>61006</v>
      </c>
    </row>
    <row r="43">
      <c r="A43" s="4" t="inlineStr">
        <is>
          <t>Issuance of shares for commitment fee (see Note 10(21))</t>
        </is>
      </c>
      <c r="C43" s="5" t="n">
        <v>254274</v>
      </c>
      <c r="D43" s="4" t="inlineStr">
        <is>
          <t xml:space="preserve"> </t>
        </is>
      </c>
    </row>
    <row r="44"/>
    <row r="45">
      <c r="A45" s="4" t="inlineStr">
        <is>
          <t>[1]Adjusted
  to reflect</t>
        </is>
      </c>
    </row>
  </sheetData>
  <mergeCells count="4">
    <mergeCell ref="A1:B2"/>
    <mergeCell ref="C1:D1"/>
    <mergeCell ref="A44:C44"/>
    <mergeCell ref="A45:C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AND BALANCES WITH 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alaries and fees to officers</t>
        </is>
      </c>
      <c r="B4" s="5" t="n">
        <v>5575843</v>
      </c>
      <c r="C4" s="5" t="n">
        <v>4716909</v>
      </c>
    </row>
    <row r="5">
      <c r="A5" s="4" t="inlineStr">
        <is>
          <t>Share based compensation</t>
        </is>
      </c>
      <c r="B5" s="6" t="n">
        <v>23700</v>
      </c>
      <c r="C5" s="6" t="n">
        <v>84171</v>
      </c>
    </row>
    <row r="6">
      <c r="A6" s="4" t="inlineStr">
        <is>
          <t>Research and Development Expense</t>
        </is>
      </c>
      <c r="B6" s="6" t="n">
        <v>1938234</v>
      </c>
      <c r="C6" s="6" t="n">
        <v>770826</v>
      </c>
    </row>
    <row r="7">
      <c r="A7" s="4" t="inlineStr">
        <is>
          <t>Salaries and fees to officers</t>
        </is>
      </c>
      <c r="B7" s="6" t="n">
        <v>55178</v>
      </c>
      <c r="C7" s="6" t="n">
        <v>158313</v>
      </c>
    </row>
    <row r="8">
      <c r="A8" s="4" t="inlineStr">
        <is>
          <t>Selling and Marketing Expense</t>
        </is>
      </c>
      <c r="B8" s="6" t="n">
        <v>271966</v>
      </c>
      <c r="C8" s="6" t="n">
        <v>567598</v>
      </c>
    </row>
    <row r="9">
      <c r="A9" s="4" t="inlineStr">
        <is>
          <t>Salaries and Related Expens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ccounts payables</t>
        </is>
      </c>
      <c r="B11" s="6" t="n">
        <v>139117</v>
      </c>
      <c r="C11" s="6" t="n">
        <v>103497</v>
      </c>
    </row>
    <row r="12">
      <c r="A12" s="4" t="inlineStr">
        <is>
          <t>General and Administrative Expens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 xml:space="preserve"> General and administrative expenses net</t>
        </is>
      </c>
      <c r="B14" s="6" t="n">
        <v>-1871280</v>
      </c>
      <c r="C14" s="6" t="n">
        <v>-1085039</v>
      </c>
    </row>
    <row r="15">
      <c r="A15" s="4" t="inlineStr">
        <is>
          <t>Share based compensation</t>
        </is>
      </c>
      <c r="B15" s="6" t="n">
        <v>987962</v>
      </c>
      <c r="C15" s="6" t="n">
        <v>124508</v>
      </c>
    </row>
    <row r="16">
      <c r="A16" s="4" t="inlineStr">
        <is>
          <t>General and Administrative Expense [Member] | Directors Compensation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alaries and fees to officers</t>
        </is>
      </c>
      <c r="B18" s="6" t="n">
        <v>716456</v>
      </c>
      <c r="C18" s="6" t="n">
        <v>419057</v>
      </c>
    </row>
    <row r="19">
      <c r="A19" s="4" t="inlineStr">
        <is>
          <t>General and Administrative Expense [Member] | Salaries and Fees to Officer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Salaries and fees to officers</t>
        </is>
      </c>
      <c r="B21" s="6" t="n">
        <v>1154824</v>
      </c>
      <c r="C21" s="6" t="n">
        <v>665982</v>
      </c>
    </row>
    <row r="22">
      <c r="A22" s="4" t="inlineStr">
        <is>
          <t>Research and Development Expense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Share based compensation</t>
        </is>
      </c>
      <c r="B24" s="4" t="inlineStr">
        <is>
          <t xml:space="preserve"> </t>
        </is>
      </c>
      <c r="C24" s="6" t="n">
        <v>3024</v>
      </c>
    </row>
    <row r="25">
      <c r="A25" s="4" t="inlineStr">
        <is>
          <t>Research and Development Expense [Member] | Salaries and Fees to Officers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search and Development Expense</t>
        </is>
      </c>
      <c r="B27" s="6" t="n">
        <v>33417</v>
      </c>
      <c r="C27" s="6" t="n">
        <v>276738</v>
      </c>
    </row>
    <row r="28">
      <c r="A28" s="4" t="inlineStr">
        <is>
          <t>Cost of Sales [Member] | Salaries and Fees to Officers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Salaries and fees to officers</t>
        </is>
      </c>
      <c r="B30" s="6" t="n">
        <v>33417</v>
      </c>
      <c r="C30" s="6" t="n">
        <v>169013</v>
      </c>
    </row>
    <row r="31">
      <c r="A31" s="4" t="inlineStr">
        <is>
          <t>Selling and Marketing Expense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Share based compensation</t>
        </is>
      </c>
      <c r="B33" s="4" t="inlineStr">
        <is>
          <t xml:space="preserve"> </t>
        </is>
      </c>
      <c r="C33" s="6" t="n">
        <v>3024</v>
      </c>
    </row>
    <row r="34">
      <c r="A34" s="4" t="inlineStr">
        <is>
          <t>Selling and Marketing Expense [Member] | Salaries and Fees to Officers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Selling and Marketing Expense</t>
        </is>
      </c>
      <c r="B36" s="5" t="n">
        <v>33417</v>
      </c>
      <c r="C36" s="5" t="n">
        <v>1690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 width="22" customWidth="1" min="10" max="10"/>
    <col width="22" customWidth="1" min="11" max="11"/>
    <col width="22" customWidth="1" min="12" max="12"/>
  </cols>
  <sheetData>
    <row r="1">
      <c r="A1" s="1" t="inlineStr">
        <is>
          <t>RELATED PARTIES (Details Narrative)</t>
        </is>
      </c>
      <c r="K1" s="2" t="inlineStr">
        <is>
          <t>12 Months Ended</t>
        </is>
      </c>
    </row>
    <row r="2">
      <c r="B2" s="2" t="inlineStr">
        <is>
          <t>Jan. 08, 2024 USD ($)</t>
        </is>
      </c>
      <c r="C2" s="2" t="inlineStr">
        <is>
          <t>Dec. 19, 2023 USD ($)</t>
        </is>
      </c>
      <c r="D2" s="2" t="inlineStr">
        <is>
          <t>Aug. 29, 2022 USD ($)</t>
        </is>
      </c>
      <c r="E2" s="2" t="inlineStr">
        <is>
          <t>Aug. 27, 2022 USD ($)</t>
        </is>
      </c>
      <c r="F2" s="2" t="inlineStr">
        <is>
          <t>Apr. 18, 2022 USD ($)</t>
        </is>
      </c>
      <c r="G2" s="2" t="inlineStr">
        <is>
          <t>Jun. 23, 2021 USD ($)</t>
        </is>
      </c>
      <c r="H2" s="2" t="inlineStr">
        <is>
          <t>Jun. 23, 2021 ILS (₪)</t>
        </is>
      </c>
      <c r="I2" s="2" t="inlineStr">
        <is>
          <t>Jun. 23, 2021 USD ($)</t>
        </is>
      </c>
      <c r="J2" s="2" t="inlineStr">
        <is>
          <t>Nov. 06, 2020 USD ($)</t>
        </is>
      </c>
      <c r="K2" s="2" t="inlineStr">
        <is>
          <t>Dec. 31, 2023 USD ($)</t>
        </is>
      </c>
      <c r="L2" s="2" t="inlineStr">
        <is>
          <t>Jun. 22, 2021 USD ($)</t>
        </is>
      </c>
    </row>
    <row r="3">
      <c r="A3" s="4" t="inlineStr">
        <is>
          <t>Debt Instrument, Periodic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00000</v>
      </c>
      <c r="L3" s="4" t="inlineStr">
        <is>
          <t xml:space="preserve"> </t>
        </is>
      </c>
    </row>
    <row r="4">
      <c r="A4" s="4" t="inlineStr">
        <is>
          <t>[custom:AnnualFees]</t>
        </is>
      </c>
      <c r="B4" s="4" t="inlineStr">
        <is>
          <t xml:space="preserve"> </t>
        </is>
      </c>
      <c r="C4" s="4" t="inlineStr">
        <is>
          <t xml:space="preserve"> </t>
        </is>
      </c>
      <c r="D4" s="4" t="inlineStr">
        <is>
          <t xml:space="preserve"> </t>
        </is>
      </c>
      <c r="E4" s="4" t="inlineStr">
        <is>
          <t xml:space="preserve"> </t>
        </is>
      </c>
      <c r="F4" s="4" t="inlineStr">
        <is>
          <t xml:space="preserve"> </t>
        </is>
      </c>
      <c r="G4" s="5" t="n">
        <v>30500</v>
      </c>
      <c r="H4" s="13" t="n">
        <v>100000</v>
      </c>
      <c r="I4" s="4" t="inlineStr">
        <is>
          <t xml:space="preserve"> </t>
        </is>
      </c>
      <c r="J4" s="4" t="inlineStr">
        <is>
          <t xml:space="preserve"> </t>
        </is>
      </c>
      <c r="K4" s="4" t="inlineStr">
        <is>
          <t xml:space="preserve"> </t>
        </is>
      </c>
      <c r="L4" s="4" t="inlineStr">
        <is>
          <t xml:space="preserve"> </t>
        </is>
      </c>
    </row>
    <row r="5">
      <c r="A5" s="4" t="inlineStr">
        <is>
          <t>Deferred Compensation Arrangements, Overall,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n addition, each
  member of the Board will receive a one-time grant of options to purchase shares of the Company representing 0.25% of the Company’s
  outstanding share capital as of the date of the approval. The terms of the grant have not yet been determined.</t>
        </is>
      </c>
      <c r="H5" s="4" t="inlineStr">
        <is>
          <t>In addition, each
  member of the Board will receive a one-time grant of options to purchase shares of the Company representing 0.25% of the Company’s
  outstanding share capital as of the date of the approval. The terms of the grant have not yet been determined.</t>
        </is>
      </c>
      <c r="I5" s="4" t="inlineStr">
        <is>
          <t xml:space="preserve"> </t>
        </is>
      </c>
      <c r="J5" s="4" t="inlineStr">
        <is>
          <t xml:space="preserve"> </t>
        </is>
      </c>
      <c r="K5" s="4" t="inlineStr">
        <is>
          <t xml:space="preserve"> </t>
        </is>
      </c>
      <c r="L5" s="4" t="inlineStr">
        <is>
          <t xml:space="preserve"> </t>
        </is>
      </c>
    </row>
    <row r="6">
      <c r="A6" s="4" t="inlineStr">
        <is>
          <t>Mr.David Pala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Periodic Payment</t>
        </is>
      </c>
      <c r="B7" s="4" t="inlineStr">
        <is>
          <t xml:space="preserve"> </t>
        </is>
      </c>
      <c r="C7" s="4" t="inlineStr">
        <is>
          <t xml:space="preserve"> </t>
        </is>
      </c>
      <c r="D7" s="5" t="n">
        <v>6000</v>
      </c>
      <c r="E7" s="4" t="inlineStr">
        <is>
          <t xml:space="preserve"> </t>
        </is>
      </c>
      <c r="F7" s="4" t="inlineStr">
        <is>
          <t xml:space="preserve"> </t>
        </is>
      </c>
      <c r="G7" s="4" t="inlineStr">
        <is>
          <t xml:space="preserve"> </t>
        </is>
      </c>
      <c r="H7" s="4" t="inlineStr">
        <is>
          <t xml:space="preserve"> </t>
        </is>
      </c>
      <c r="I7" s="5" t="n">
        <v>14000</v>
      </c>
      <c r="J7" s="4" t="inlineStr">
        <is>
          <t xml:space="preserve"> </t>
        </is>
      </c>
      <c r="K7" s="4" t="inlineStr">
        <is>
          <t xml:space="preserve"> </t>
        </is>
      </c>
      <c r="L7" s="4" t="inlineStr">
        <is>
          <t xml:space="preserve"> </t>
        </is>
      </c>
    </row>
    <row r="8">
      <c r="A8" s="4" t="inlineStr">
        <is>
          <t>[custom:Reimbursemen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v>
      </c>
      <c r="J8" s="4" t="inlineStr">
        <is>
          <t xml:space="preserve"> </t>
        </is>
      </c>
      <c r="K8" s="4" t="inlineStr">
        <is>
          <t xml:space="preserve"> </t>
        </is>
      </c>
      <c r="L8" s="4" t="inlineStr">
        <is>
          <t xml:space="preserve"> </t>
        </is>
      </c>
    </row>
    <row r="9">
      <c r="A9" s="4" t="inlineStr">
        <is>
          <t>[custom:CommonStockOutstanding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45</v>
      </c>
      <c r="J9" s="4" t="inlineStr">
        <is>
          <t xml:space="preserve"> </t>
        </is>
      </c>
      <c r="K9" s="4" t="inlineStr">
        <is>
          <t xml:space="preserve"> </t>
        </is>
      </c>
      <c r="L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8000</v>
      </c>
      <c r="H10" s="4" t="inlineStr">
        <is>
          <t xml:space="preserve"> </t>
        </is>
      </c>
      <c r="I10" s="5" t="n">
        <v>8000</v>
      </c>
      <c r="J10" s="4" t="inlineStr">
        <is>
          <t xml:space="preserve"> </t>
        </is>
      </c>
      <c r="K10" s="4" t="inlineStr">
        <is>
          <t xml:space="preserve"> </t>
        </is>
      </c>
      <c r="L10" s="4" t="inlineStr">
        <is>
          <t xml:space="preserve"> </t>
        </is>
      </c>
    </row>
    <row r="11">
      <c r="A11" s="4" t="inlineStr">
        <is>
          <t>Mr.David Palach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ary and Wage, NonOfficer, Excluding Cost of Good and Service Sold</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r.David Palach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ary and Wage, Excluding Cost of Good and Service Sold</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r.David Palach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2858</v>
      </c>
    </row>
    <row r="17">
      <c r="A17" s="4" t="inlineStr">
        <is>
          <t>Mr.David Palach [Member] | 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ary and Wage, Excluding Cost of Good and Service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000</v>
      </c>
      <c r="K18" s="4" t="inlineStr">
        <is>
          <t xml:space="preserve"> </t>
        </is>
      </c>
      <c r="L18" s="4" t="inlineStr">
        <is>
          <t xml:space="preserve"> </t>
        </is>
      </c>
    </row>
    <row r="19">
      <c r="A19" s="4" t="inlineStr">
        <is>
          <t>Board of Directors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stom:Reimbursemen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v>
      </c>
      <c r="L20" s="4" t="inlineStr">
        <is>
          <t xml:space="preserve"> </t>
        </is>
      </c>
    </row>
    <row r="21">
      <c r="A21" s="4" t="inlineStr">
        <is>
          <t>Salary and Wage, NonOfficer, Excluding Cost of Good and Service Sold</t>
        </is>
      </c>
      <c r="B21" s="4" t="inlineStr">
        <is>
          <t xml:space="preserve"> </t>
        </is>
      </c>
      <c r="C21" s="4" t="inlineStr">
        <is>
          <t xml:space="preserve"> </t>
        </is>
      </c>
      <c r="D21" s="6" t="n">
        <v>2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ard of Directors Chairma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ary and Wage, NonOfficer, Excluding Cost of Good and Service Sold</t>
        </is>
      </c>
      <c r="B23" s="6" t="n">
        <v>1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ard of Directors Chairm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ary and Wage, Excluding Cost of Good and Service Sold</t>
        </is>
      </c>
      <c r="B25" s="4" t="inlineStr">
        <is>
          <t xml:space="preserve"> </t>
        </is>
      </c>
      <c r="C25" s="5" t="n">
        <v>1000</v>
      </c>
      <c r="D25" s="6" t="n">
        <v>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ard of Directors Chairm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ary and Wage, Excluding Cost of Good and Service Sold</t>
        </is>
      </c>
      <c r="B27" s="4" t="inlineStr">
        <is>
          <t xml:space="preserve"> </t>
        </is>
      </c>
      <c r="C27" s="4" t="inlineStr">
        <is>
          <t xml:space="preserve"> </t>
        </is>
      </c>
      <c r="D27" s="6" t="n">
        <v>5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ard of Directors Chairman [Member] |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ary and Wage, Excluding Cost of Good and Service Sold</t>
        </is>
      </c>
      <c r="B29" s="4" t="inlineStr">
        <is>
          <t xml:space="preserve"> </t>
        </is>
      </c>
      <c r="C29" s="4" t="inlineStr">
        <is>
          <t xml:space="preserve"> </t>
        </is>
      </c>
      <c r="D29" s="6" t="n">
        <v>25000</v>
      </c>
      <c r="E29" s="4" t="inlineStr">
        <is>
          <t xml:space="preserve"> </t>
        </is>
      </c>
      <c r="F29" s="4" t="inlineStr">
        <is>
          <t xml:space="preserve"> </t>
        </is>
      </c>
      <c r="G29" s="6" t="n">
        <v>5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stom:ReimbursementExpenses]</t>
        </is>
      </c>
      <c r="B30" s="4" t="inlineStr">
        <is>
          <t xml:space="preserve"> </t>
        </is>
      </c>
      <c r="C30" s="4" t="inlineStr">
        <is>
          <t xml:space="preserve"> </t>
        </is>
      </c>
      <c r="D30" s="4" t="inlineStr">
        <is>
          <t xml:space="preserve"> </t>
        </is>
      </c>
      <c r="E30" s="4" t="inlineStr">
        <is>
          <t xml:space="preserve"> </t>
        </is>
      </c>
      <c r="F30" s="4" t="inlineStr">
        <is>
          <t xml:space="preserve"> </t>
        </is>
      </c>
      <c r="G30" s="5" t="n">
        <v>5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ard of Directors Chairman [Member] | Consulting Agre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ary and Wage, Excluding Cost of Good and Service Sold</t>
        </is>
      </c>
      <c r="B32" s="4" t="inlineStr">
        <is>
          <t xml:space="preserve"> </t>
        </is>
      </c>
      <c r="C32" s="4" t="inlineStr">
        <is>
          <t xml:space="preserve"> </t>
        </is>
      </c>
      <c r="D32" s="5" t="n">
        <v>10575</v>
      </c>
      <c r="E32" s="5" t="n">
        <v>75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s. Lital Bard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ary and Wage, NonOfficer, Excluding Cost of Good and Service Sold</t>
        </is>
      </c>
      <c r="B34" s="4" t="inlineStr">
        <is>
          <t xml:space="preserve"> </t>
        </is>
      </c>
      <c r="C34" s="4" t="inlineStr">
        <is>
          <t xml:space="preserve"> </t>
        </is>
      </c>
      <c r="D34" s="4" t="inlineStr">
        <is>
          <t xml:space="preserve"> </t>
        </is>
      </c>
      <c r="E34" s="4" t="inlineStr">
        <is>
          <t xml:space="preserve"> </t>
        </is>
      </c>
      <c r="F34" s="5" t="n">
        <v>2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s. Lital Barda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ary and Wage, NonOfficer, Excluding Cost of Good and Service Sold</t>
        </is>
      </c>
      <c r="B36" s="5" t="n">
        <v>7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 REPORTING PROFIT AND LOSS (Details) - USD ($)</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s</t>
        </is>
      </c>
      <c r="C4" s="5" t="n">
        <v>263445</v>
      </c>
      <c r="D4" s="4" t="inlineStr">
        <is>
          <t xml:space="preserve"> </t>
        </is>
      </c>
    </row>
    <row r="5">
      <c r="A5" s="4" t="inlineStr">
        <is>
          <t>Operating loss</t>
        </is>
      </c>
      <c r="C5" s="6" t="n">
        <v>-2886476</v>
      </c>
      <c r="D5" s="4" t="inlineStr">
        <is>
          <t xml:space="preserve"> </t>
        </is>
      </c>
    </row>
    <row r="6">
      <c r="A6" s="4" t="inlineStr">
        <is>
          <t>Unallocated costs</t>
        </is>
      </c>
      <c r="C6" s="6" t="n">
        <v>-4691300</v>
      </c>
      <c r="D6" s="4" t="inlineStr">
        <is>
          <t xml:space="preserve"> </t>
        </is>
      </c>
    </row>
    <row r="7">
      <c r="A7" s="4" t="inlineStr">
        <is>
          <t>Total operating loss</t>
        </is>
      </c>
      <c r="C7" s="6" t="n">
        <v>-7577776</v>
      </c>
      <c r="D7" s="5" t="n">
        <v>-5819642</v>
      </c>
    </row>
    <row r="8">
      <c r="A8" s="4" t="inlineStr">
        <is>
          <t>Financing expenses net</t>
        </is>
      </c>
      <c r="C8" s="6" t="n">
        <v>46511</v>
      </c>
      <c r="D8" s="6" t="n">
        <v>39801</v>
      </c>
    </row>
    <row r="9">
      <c r="A9" s="4" t="inlineStr">
        <is>
          <t>Other income</t>
        </is>
      </c>
      <c r="C9" s="6" t="n">
        <v>984940</v>
      </c>
      <c r="D9" s="4" t="inlineStr">
        <is>
          <t xml:space="preserve"> </t>
        </is>
      </c>
    </row>
    <row r="10">
      <c r="A10" s="4" t="inlineStr">
        <is>
          <t>Changes in fair value of an investment in an associate measured under the fair value option</t>
        </is>
      </c>
      <c r="C10" s="6" t="n">
        <v>-713593</v>
      </c>
      <c r="D10" s="4" t="inlineStr">
        <is>
          <t xml:space="preserve"> </t>
        </is>
      </c>
    </row>
    <row r="11">
      <c r="A11" s="4" t="inlineStr">
        <is>
          <t>Net loss</t>
        </is>
      </c>
      <c r="B11" s="4" t="inlineStr">
        <is>
          <t>[1]</t>
        </is>
      </c>
      <c r="C11" s="6" t="n">
        <v>-7259918</v>
      </c>
      <c r="D11" s="5" t="n">
        <v>-5779841</v>
      </c>
    </row>
    <row r="12">
      <c r="A12" s="4" t="inlineStr">
        <is>
          <t>Pathogen Prevention [Member] | Operating Segment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s</t>
        </is>
      </c>
      <c r="C14" s="6" t="n">
        <v>263445</v>
      </c>
      <c r="D14" s="4" t="inlineStr">
        <is>
          <t xml:space="preserve"> </t>
        </is>
      </c>
    </row>
    <row r="15">
      <c r="A15" s="4" t="inlineStr">
        <is>
          <t>Operating loss</t>
        </is>
      </c>
      <c r="C15" s="6" t="n">
        <v>-1098383</v>
      </c>
      <c r="D15" s="4" t="inlineStr">
        <is>
          <t xml:space="preserve"> </t>
        </is>
      </c>
    </row>
    <row r="16">
      <c r="A16" s="4" t="inlineStr">
        <is>
          <t>Global Warming Solutions [Member] | Operating Segment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4" t="inlineStr">
        <is>
          <t xml:space="preserve"> </t>
        </is>
      </c>
      <c r="D18" s="4" t="inlineStr">
        <is>
          <t xml:space="preserve"> </t>
        </is>
      </c>
    </row>
    <row r="19">
      <c r="A19" s="4" t="inlineStr">
        <is>
          <t>Operating loss</t>
        </is>
      </c>
      <c r="C19" s="5" t="n">
        <v>-1788093</v>
      </c>
      <c r="D19" s="4" t="inlineStr">
        <is>
          <t xml:space="preserve"> </t>
        </is>
      </c>
    </row>
    <row r="20"/>
    <row r="21">
      <c r="A21" s="4" t="inlineStr">
        <is>
          <t>[1]Adjusted
  to reflect</t>
        </is>
      </c>
    </row>
  </sheetData>
  <mergeCells count="4">
    <mergeCell ref="A1:B2"/>
    <mergeCell ref="C1:D1"/>
    <mergeCell ref="A20:C20"/>
    <mergeCell ref="A21:C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ON SALES BY GEOGRAPHIC DISTRIBUTION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 xml:space="preserve"> Revenues from sales of products</t>
        </is>
      </c>
      <c r="B4" s="5" t="n">
        <v>263445</v>
      </c>
      <c r="C4" s="5" t="n">
        <v>39400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 xml:space="preserve"> Revenues from sales of products</t>
        </is>
      </c>
      <c r="B7" s="6" t="n">
        <v>142733</v>
      </c>
      <c r="C7" s="6" t="n">
        <v>163644</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 xml:space="preserve"> Revenues from sales of products</t>
        </is>
      </c>
      <c r="B10" s="6" t="n">
        <v>109824</v>
      </c>
      <c r="C10" s="6" t="n">
        <v>154425</v>
      </c>
    </row>
    <row r="11">
      <c r="A11" s="4" t="inlineStr">
        <is>
          <t>ISRAE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 xml:space="preserve"> Revenues from sales of products</t>
        </is>
      </c>
      <c r="B13" s="6" t="n">
        <v>9869</v>
      </c>
      <c r="C13" s="6" t="n">
        <v>29998</v>
      </c>
    </row>
    <row r="14">
      <c r="A14" s="4" t="inlineStr">
        <is>
          <t>TÜRKIY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 xml:space="preserve"> Revenues from sales of products</t>
        </is>
      </c>
      <c r="B16" s="5" t="n">
        <v>1019</v>
      </c>
      <c r="C16" s="5" t="n">
        <v>459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SALES TO CUSTOMERS (Details) - USD ($)</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 xml:space="preserve"> Revenues from sales of products</t>
        </is>
      </c>
      <c r="B4" s="5" t="n">
        <v>263445</v>
      </c>
      <c r="C4" s="5" t="n">
        <v>394004</v>
      </c>
    </row>
    <row r="5">
      <c r="A5" s="4" t="inlineStr">
        <is>
          <t>Customer 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 xml:space="preserve"> Revenues from sales of products</t>
        </is>
      </c>
      <c r="B7" s="6" t="n">
        <v>142733</v>
      </c>
      <c r="C7" s="6" t="n">
        <v>163644</v>
      </c>
    </row>
    <row r="8">
      <c r="A8" s="4" t="inlineStr">
        <is>
          <t>Custom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 xml:space="preserve"> Revenues from sales of products</t>
        </is>
      </c>
      <c r="B10" s="6" t="n">
        <v>109824</v>
      </c>
      <c r="C10" s="6" t="n">
        <v>154425</v>
      </c>
    </row>
    <row r="11">
      <c r="A11" s="4" t="inlineStr">
        <is>
          <t>Custom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 xml:space="preserve"> Revenues from sales of products</t>
        </is>
      </c>
      <c r="B13" s="4" t="inlineStr">
        <is>
          <t xml:space="preserve"> </t>
        </is>
      </c>
      <c r="C13" s="6" t="n">
        <v>45937</v>
      </c>
    </row>
    <row r="14">
      <c r="A14" s="4" t="inlineStr">
        <is>
          <t>Custom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 xml:space="preserve"> Revenues from sales of products</t>
        </is>
      </c>
      <c r="B16" s="5" t="n">
        <v>252557</v>
      </c>
      <c r="C16" s="5" t="n">
        <v>3640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FORMATION ON LONG LIVED ASSETS (Details) - USD ($)</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and ROU assets</t>
        </is>
      </c>
      <c r="B3" s="5" t="n">
        <v>123149</v>
      </c>
      <c r="C3" s="5" t="n">
        <v>219769</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and ROU assets</t>
        </is>
      </c>
      <c r="B6" s="6" t="n">
        <v>102103</v>
      </c>
      <c r="C6" s="6" t="n">
        <v>207779</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and ROU assets</t>
        </is>
      </c>
      <c r="B9" s="5" t="n">
        <v>21046</v>
      </c>
      <c r="C9" s="5" t="n">
        <v>119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AREAS AND MAJOR CUSTOMERS (Details Narrative)</t>
        </is>
      </c>
      <c r="B1" s="2" t="inlineStr">
        <is>
          <t>12 Months Ended</t>
        </is>
      </c>
    </row>
    <row r="2">
      <c r="B2" s="2" t="inlineStr">
        <is>
          <t>Dec. 31, 2023</t>
        </is>
      </c>
    </row>
    <row r="3">
      <c r="A3" s="4" t="inlineStr">
        <is>
          <t>Single Customer [Member] | Revenue, Segment Benchmark [Member] | Customer Concentration Risk [Member]</t>
        </is>
      </c>
      <c r="B3" s="4" t="inlineStr">
        <is>
          <t xml:space="preserve"> </t>
        </is>
      </c>
    </row>
    <row r="4">
      <c r="A4" s="3" t="inlineStr">
        <is>
          <t>Revenue, Major Customer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6" customWidth="1" min="15" max="15"/>
    <col width="14" customWidth="1" min="16" max="16"/>
  </cols>
  <sheetData>
    <row r="1">
      <c r="A1" s="1" t="inlineStr">
        <is>
          <t>SUBSEQUENT EVENTS (Details Narrative) - shares</t>
        </is>
      </c>
      <c r="N1" s="2" t="inlineStr">
        <is>
          <t>4 Months Ended</t>
        </is>
      </c>
      <c r="O1" s="2" t="inlineStr">
        <is>
          <t>12 Months Ended</t>
        </is>
      </c>
    </row>
    <row r="2">
      <c r="B2" s="2" t="inlineStr">
        <is>
          <t>Mar. 18, 2024</t>
        </is>
      </c>
      <c r="C2" s="2" t="inlineStr">
        <is>
          <t>Dec. 20, 2023</t>
        </is>
      </c>
      <c r="D2" s="2" t="inlineStr">
        <is>
          <t>Dec. 07, 2023</t>
        </is>
      </c>
      <c r="E2" s="2" t="inlineStr">
        <is>
          <t>Dec. 05, 2023</t>
        </is>
      </c>
      <c r="F2" s="2" t="inlineStr">
        <is>
          <t>Apr. 27, 2023</t>
        </is>
      </c>
      <c r="G2" s="2" t="inlineStr">
        <is>
          <t>Mar. 18, 2023</t>
        </is>
      </c>
      <c r="H2" s="2" t="inlineStr">
        <is>
          <t>Mar. 13, 2023</t>
        </is>
      </c>
      <c r="I2" s="2" t="inlineStr">
        <is>
          <t>Feb. 13, 2023</t>
        </is>
      </c>
      <c r="J2" s="2" t="inlineStr">
        <is>
          <t>Aug. 29, 2022</t>
        </is>
      </c>
      <c r="K2" s="2" t="inlineStr">
        <is>
          <t>Aug. 15, 2022</t>
        </is>
      </c>
      <c r="L2" s="2" t="inlineStr">
        <is>
          <t>Mar. 24, 2022</t>
        </is>
      </c>
      <c r="M2" s="2" t="inlineStr">
        <is>
          <t>May 13, 2021</t>
        </is>
      </c>
      <c r="N2" s="2" t="inlineStr">
        <is>
          <t>Dec. 31, 2023</t>
        </is>
      </c>
      <c r="O2" s="2" t="inlineStr">
        <is>
          <t>Dec. 31, 2023</t>
        </is>
      </c>
      <c r="P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9</v>
      </c>
      <c r="K4" s="6" t="n">
        <v>228572</v>
      </c>
      <c r="L4" s="6" t="n">
        <v>1286</v>
      </c>
      <c r="M4" s="6" t="n">
        <v>155845</v>
      </c>
      <c r="N4" s="6" t="n">
        <v>691000</v>
      </c>
      <c r="O4" s="4" t="inlineStr">
        <is>
          <t xml:space="preserve"> </t>
        </is>
      </c>
      <c r="P4" s="4" t="inlineStr">
        <is>
          <t xml:space="preserve"> </t>
        </is>
      </c>
    </row>
    <row r="5">
      <c r="A5" s="4" t="inlineStr">
        <is>
          <t>Stock Issued During Period, Shares, Issued for Services</t>
        </is>
      </c>
      <c r="B5" s="4" t="inlineStr">
        <is>
          <t xml:space="preserve"> </t>
        </is>
      </c>
      <c r="C5" s="6" t="n">
        <v>3012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6" t="n">
        <v>2143</v>
      </c>
      <c r="G8" s="4" t="inlineStr">
        <is>
          <t xml:space="preserve"> </t>
        </is>
      </c>
      <c r="H8" s="4" t="inlineStr">
        <is>
          <t xml:space="preserve"> </t>
        </is>
      </c>
      <c r="I8" s="6" t="n">
        <v>357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28572</v>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90092</v>
      </c>
      <c r="P9" s="6" t="n">
        <v>29747</v>
      </c>
    </row>
    <row r="10">
      <c r="A10" s="4" t="inlineStr">
        <is>
          <t>Standby Equity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Shares, New Issues</t>
        </is>
      </c>
      <c r="B12" s="4" t="inlineStr">
        <is>
          <t xml:space="preserve"> </t>
        </is>
      </c>
      <c r="C12" s="4" t="inlineStr">
        <is>
          <t xml:space="preserve"> </t>
        </is>
      </c>
      <c r="D12" s="6" t="n">
        <v>691000</v>
      </c>
      <c r="E12" s="6" t="n">
        <v>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andby Equity Purch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6" t="n">
        <v>18333</v>
      </c>
      <c r="H15" s="6" t="n">
        <v>1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sulting Services [Member] | Common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Shares, Issued for Services</t>
        </is>
      </c>
      <c r="B18" s="6" t="n">
        <v>12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ulting Services One [Member] | 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Issued for Services</t>
        </is>
      </c>
      <c r="B21" s="6" t="n">
        <v>35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sheetData>
  <mergeCells count="2">
    <mergeCell ref="A1:A2"/>
    <mergeCell ref="O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Operations N2OFF,
Inc. (formerly Save Foods, Inc) (the “Company”) was incorporated on April 1, 2009, under the laws of the State of Delaware.
On April 27, 2009, the Company acquired from its stockholders 98.48 %
of the issued and outstanding shares of Save Foods Ltd. (the Company and Save Foods Ltd. collectively, the “Group”), including
preferred and common stock. Save Foods Ltd. was incorporated in 2004 and commenced its operations in 2005. Save Foods Ltd. develops,
produces, and focuses on delivering innovative solutions for the food industry aimed at improving food safety and shelf life of fresh
produce. On
May 13, 2021, the Company completed an underwritten public offering of 155,845
shares of its common stock for net proceeds of
$ 10,457,862 .
Commencing on May 14, 2021, the Company’s common stock was listed on the Nasdaq Capital under the symbol “SVFD”. On
August 15, 2022, the Company completed an underwritten public offering of 228,572
shares of its common stock for net proceeds of
$ 4,103,330 (see
note 10(8)). During
September through December 2023 the Company issued an aggregate of 691,000
shares of its common stock for net proceeds of
$ 3,499,388 under
its July 23, 2023 Standby Equity Purchase Agreement (see note 10(21)). On
November 6, 2023, the Company entered into an Agreement and Plan of Merger (the “Merger Agreement”) with N2OFF, Inc., a newly
formed Nevada corporation and its wholly owned subsidiary (the “Surviving Corporation”), pursuant to which, on the same date,
the Company, as parent in this transaction, merged with and into the Surviving Corporation (the “Reincorporation Merger”).
Upon the consummation of the Reincorporation Merger, the Company ceased its legal existence as a Delaware corporation, and the Surviving
Corporation continued Company’s business as the surviving corporation in the Reincorporation Merger under the name “N2OFF,
Inc.” succeeding to all Company’s rights, assets, liabilities and obligations, except that its affairs ceased to be governed
by the Delaware General Corporation Law and became subject to the Nevada Revised Statutes. Pursuant to the Merger Agreement, the Articles
of Incorporation and the Bylaws of the Surviving Corporation (the “Nevada Bylaws”), as in effect prior to the consummation
of the Reincorporation Merger, continue in full force and effect as the Surviving Corporation’s Articles of Incorporation and the
Nevada Bylaws. After
the balance sheet date, on March 19, 2024, the Company changed its name from “Save Foods, Inc.” to “N2OFF, Inc.”
B. Reverse
stock split On
October 4, 2023, following the 2023 annual meeting of stockholders, the Company filed a Certificate of Amendment (the “Amendment”)
to its Amended and Restated Certificate of Incorporation in Delaware to effect a one
for seven reverse stock split of the Company’s
outstanding common stock (the “Reverse Stock Split”). The Amendment became effective on October 5, 2023. As
a result of the Reverse Stock Split, every seven shares of the Company’s outstanding common stock prior to the effect of that amendment
were combined and reclassified into one share of the Company’s common stock. No fractional shares were issued in connection with
or following the reverse split and the shares were rounded to the nearest whole number. The authorized capital and par value of the common
stock remained unchanged. All
shares, stock option and per share information in these consolidated financial statements have been restated to reflect the Reverse Stock
Split on a retroactive basis.
C. Securities
Exchange Agreement with Plantify On
March 31, 2023, the Company entered into the securities exchange agreement with Plantify Foods, Inc. (“Plantify”). Plantify
is a Canadian corporation traded on the TSX Venture Exchange (“TSXV”) which focus on the development and production of “clean-label”
plant-based products - see Note 5 below for further information.
D. Stock
Exchange Agreement with Yaaran Investments On
August 29, 2023, the Company entered into an exchange agreement with Yaaran Investments Ltd. and formed an Israeli subsidiary, Nitrousink
Ltd., now known as NTWO OFF Ltd. (“NTWO OFF LTD”) which focus on nitrous oxide (“N2O”), a potent greenhouse gas
with significant global warming ramifications - see Note 6 below for further information. N2OFF,
INC. NOTES
TO CONSOLIDATED FINANCIAL STATEMENTS NOTE
1– GENERAL (continue)
E. Going
concern uncertainty Since
inception, the Company has incurred significant losses and negative cash flows from operations and has an accumulated deficit of $ 29
million. The Company has financed its operations
mainly through financing by the issuance of the Company’s equity from various investors. The
Company’s management expects that the Company will continue to generate losses and negative cash flows from operations for the
foreseeable future. Based on the projected cash flows and cash balances as of December 31, 2023, management currently is of the opinion
that its existing cash will be sufficient to fund operations until the end of the second quarter of 2025. As a result, there is substantial
doubt regarding the Company’s ability to continue as a going concern. Management
plans to continue securing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F. Hamas
terrorist attacks Because
most of the Company’s operations are conducted in Israel and all members of its board of directors, management, as well as a majority
of its employees and consultants, including employees of its service providers, are located in Israel, its business and operations are
directly affected by economic, political, geopolitical and military conditions affecting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in the southern part of the country.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response to these attacks, the Israeli army has
carried out a number of targeted strikes on sites belonging to Hezbollah in southern Lebanon. It is possible that the hostilities with
Hezbollah will escalate, and that other terrorist organizations, including Palestinian military organizations in the West Bank, as well
as other hostile countries, such as Iran, will join the hostilities. Such hostilities may include terror and missile attacks. In the
event that the Company’s facilities are damaged as a result of hostile actions, or hostilities otherwise disrupt our ongoing operations,
its ability to deliver or provide products and services in a timely manner to meet its contractual obligations towards customers and
vendors could be materially and adversely affected. Following
the brutal attacks on Israel, the mobilization of army reserves and the government declaring a state of war in October 2023, there was
a decrease in Israel’s economic and business activity. The security situation has led, inter alia, to a disruption in the supply
chain and production, a decrease in the volume of national transportation, a shortage in manpower due to employees being called for active
reserve duty as well as a rise in the exchange rate of foreign currencies in relation to the New Israel Shekel. These events may imply
wider macroeconomic indications of a deterioration of Israel’s economic standing, which may have a material adverse effect on the
Company and its ability to effectively conduct its business, operations and affairs. Although many of such military reservists have since
been released, they may be called up for additional reserve duty, depending on developments in the war in Gaza and along Israel’s
other borders. Certain of its employees and consultants in Israel, in addition to employees of its service providers located in Israel,
have been called, and additional employees may be called, for service in the current or future wars or other armed conflicts with Hamas
as well as the other pending or future armed conflicts in which Israel is or may become engaged, and such persons may be absent for an
extended period of time. The
Company has experienced delays in pilots and packaging activities due to the war, as certain packing houses, have halted operations for
the time being. Additionally, the Company anticipated engaging additional packing houses to conduct pilots with Company’s product,
but, due to the war, the Company were unable to continue pursuing new collaborations for these pilots, and the Company may not be able
to resume any potential collaborations if the current war persists for an extended duration. The Company is unable to predict how long
the current conflict will last, as well as the repercussions these delays will have on operations. If the Company is unable to renew
pilots or collaborations with local packing houses Company’s financial results may be affected. The
Company is continuing to regularly follow developments on the matter and is examining the effects on its operations and the value of
its assets. N2OFF,
INC.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23:13Z</dcterms:created>
  <dcterms:modified xmlns:dcterms="http://purl.org/dc/terms/" xmlns:xsi="http://www.w3.org/2001/XMLSchema-instance" xsi:type="dcterms:W3CDTF">2025-02-07T21:23:13Z</dcterms:modified>
</cp:coreProperties>
</file>